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AND BASIS OF PRESEN"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FINANCIAL STATEMENT DETAILS" sheetId="14" state="visible" r:id="rId14"/>
    <sheet xmlns:r="http://schemas.openxmlformats.org/officeDocument/2006/relationships" name="PROPERTY AND EQUIPMENT, NET" sheetId="15" state="visible" r:id="rId15"/>
    <sheet xmlns:r="http://schemas.openxmlformats.org/officeDocument/2006/relationships" name="GOODWILL AND IDENTIFIABLE INTAN" sheetId="16" state="visible" r:id="rId16"/>
    <sheet xmlns:r="http://schemas.openxmlformats.org/officeDocument/2006/relationships" name="DEBT AND CREDIT FACILITIES" sheetId="17" state="visible" r:id="rId17"/>
    <sheet xmlns:r="http://schemas.openxmlformats.org/officeDocument/2006/relationships" name="DERIVATIVES AND HEDGING ACTIVIT" sheetId="18" state="visible" r:id="rId18"/>
    <sheet xmlns:r="http://schemas.openxmlformats.org/officeDocument/2006/relationships" name="FAIR VALUE MEASUREMENTS AND OTH" sheetId="19" state="visible" r:id="rId19"/>
    <sheet xmlns:r="http://schemas.openxmlformats.org/officeDocument/2006/relationships" name="DEFINED BENEFIT PENSION PLANS A"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HARE-BASED COMPENSATION" sheetId="24" state="visible" r:id="rId24"/>
    <sheet xmlns:r="http://schemas.openxmlformats.org/officeDocument/2006/relationships" name="RESTRUCTURING AND EXIT ACTIVITI" sheetId="25" state="visible" r:id="rId25"/>
    <sheet xmlns:r="http://schemas.openxmlformats.org/officeDocument/2006/relationships" name="ACCUMULATED OTHER COMPREHENSIVE" sheetId="26" state="visible" r:id="rId26"/>
    <sheet xmlns:r="http://schemas.openxmlformats.org/officeDocument/2006/relationships" name="SEGMENTS" sheetId="27" state="visible" r:id="rId27"/>
    <sheet xmlns:r="http://schemas.openxmlformats.org/officeDocument/2006/relationships" name="EARNINGS (LOSS) PER SHARE" sheetId="28" state="visible" r:id="rId28"/>
    <sheet xmlns:r="http://schemas.openxmlformats.org/officeDocument/2006/relationships" name="SIGNIFICANT ACCOUNTING POLICI_2" sheetId="29" state="visible" r:id="rId29"/>
    <sheet xmlns:r="http://schemas.openxmlformats.org/officeDocument/2006/relationships" name="REVENUE RECOGNITION (Tables)" sheetId="30" state="visible" r:id="rId30"/>
    <sheet xmlns:r="http://schemas.openxmlformats.org/officeDocument/2006/relationships" name="ACQUISITIONS (Tables)" sheetId="31" state="visible" r:id="rId31"/>
    <sheet xmlns:r="http://schemas.openxmlformats.org/officeDocument/2006/relationships" name="FINANCIAL STATEMENT DETAILS (Ta" sheetId="32" state="visible" r:id="rId32"/>
    <sheet xmlns:r="http://schemas.openxmlformats.org/officeDocument/2006/relationships" name="PROPERTY AND EQUIPMENT, NET (Ta" sheetId="33" state="visible" r:id="rId33"/>
    <sheet xmlns:r="http://schemas.openxmlformats.org/officeDocument/2006/relationships" name="GOODWILL AND IDENTIFIABLE INT_2" sheetId="34" state="visible" r:id="rId34"/>
    <sheet xmlns:r="http://schemas.openxmlformats.org/officeDocument/2006/relationships" name="DEBT AND CREDIT FACILITIES (Tab" sheetId="35" state="visible" r:id="rId35"/>
    <sheet xmlns:r="http://schemas.openxmlformats.org/officeDocument/2006/relationships" name="DERIVATIVES AND HEDGING ACTIV_2" sheetId="36" state="visible" r:id="rId36"/>
    <sheet xmlns:r="http://schemas.openxmlformats.org/officeDocument/2006/relationships" name="FAIR VALUE MEASUREMENTS AND O_2" sheetId="37" state="visible" r:id="rId37"/>
    <sheet xmlns:r="http://schemas.openxmlformats.org/officeDocument/2006/relationships" name="DEFINED BENEFIT PENSION PLANS_2" sheetId="38" state="visible" r:id="rId38"/>
    <sheet xmlns:r="http://schemas.openxmlformats.org/officeDocument/2006/relationships" name="SHARE-BASED COMPENSATION (Table" sheetId="39" state="visible" r:id="rId39"/>
    <sheet xmlns:r="http://schemas.openxmlformats.org/officeDocument/2006/relationships" name="RESTRUCTURING AND EXIT ACTIVI_2" sheetId="40" state="visible" r:id="rId40"/>
    <sheet xmlns:r="http://schemas.openxmlformats.org/officeDocument/2006/relationships" name="ACCUMULATED OTHER COMPREHENSI_2" sheetId="41" state="visible" r:id="rId41"/>
    <sheet xmlns:r="http://schemas.openxmlformats.org/officeDocument/2006/relationships" name="SEGMENTS (Tables)" sheetId="42" state="visible" r:id="rId42"/>
    <sheet xmlns:r="http://schemas.openxmlformats.org/officeDocument/2006/relationships" name="EARNINGS (LOSS) PER SHARE (Tabl" sheetId="43" state="visible" r:id="rId43"/>
    <sheet xmlns:r="http://schemas.openxmlformats.org/officeDocument/2006/relationships" name="THE COMPANY AND BASIS OF PRES_2" sheetId="44" state="visible" r:id="rId44"/>
    <sheet xmlns:r="http://schemas.openxmlformats.org/officeDocument/2006/relationships" name="REVENUE RECOGNITION (Details)" sheetId="45" state="visible" r:id="rId45"/>
    <sheet xmlns:r="http://schemas.openxmlformats.org/officeDocument/2006/relationships" name="ACQUISITIONS (Details)" sheetId="46" state="visible" r:id="rId46"/>
    <sheet xmlns:r="http://schemas.openxmlformats.org/officeDocument/2006/relationships" name="ACQUISITIONS - Fair values of n" sheetId="47" state="visible" r:id="rId47"/>
    <sheet xmlns:r="http://schemas.openxmlformats.org/officeDocument/2006/relationships" name="FINANCIAL STATEMENT DETAILS - I" sheetId="48" state="visible" r:id="rId48"/>
    <sheet xmlns:r="http://schemas.openxmlformats.org/officeDocument/2006/relationships" name="FINANCIAL STATEMENT DETAILS - F" sheetId="49" state="visible" r:id="rId49"/>
    <sheet xmlns:r="http://schemas.openxmlformats.org/officeDocument/2006/relationships" name="FINANCIAL STATEMENT DETAILS - S" sheetId="50" state="visible" r:id="rId50"/>
    <sheet xmlns:r="http://schemas.openxmlformats.org/officeDocument/2006/relationships" name="FINANCIAL STATEMENT DETAILS - A" sheetId="51" state="visible" r:id="rId51"/>
    <sheet xmlns:r="http://schemas.openxmlformats.org/officeDocument/2006/relationships" name="FINANCIAL STATEMENT DETAILS - P" sheetId="52" state="visible" r:id="rId52"/>
    <sheet xmlns:r="http://schemas.openxmlformats.org/officeDocument/2006/relationships" name="FINANCIAL STATEMENT DETAILS - O" sheetId="53" state="visible" r:id="rId53"/>
    <sheet xmlns:r="http://schemas.openxmlformats.org/officeDocument/2006/relationships" name="FINANCIAL STATEMENT DETAILS -_2" sheetId="54" state="visible" r:id="rId54"/>
    <sheet xmlns:r="http://schemas.openxmlformats.org/officeDocument/2006/relationships" name="FINANCIAL STATEMENT DETAILS -_3" sheetId="55" state="visible" r:id="rId55"/>
    <sheet xmlns:r="http://schemas.openxmlformats.org/officeDocument/2006/relationships" name="FINANCIAL STATEMENT DETAILS -_4" sheetId="56" state="visible" r:id="rId56"/>
    <sheet xmlns:r="http://schemas.openxmlformats.org/officeDocument/2006/relationships" name="PROPERTY AND EQUIPMENT, NET (De" sheetId="57" state="visible" r:id="rId57"/>
    <sheet xmlns:r="http://schemas.openxmlformats.org/officeDocument/2006/relationships" name="GOODWILL AND IDENTIFIABLE INT_3" sheetId="58" state="visible" r:id="rId58"/>
    <sheet xmlns:r="http://schemas.openxmlformats.org/officeDocument/2006/relationships" name="GOODWILL AND IDENTIFIABLE INT_4" sheetId="59" state="visible" r:id="rId59"/>
    <sheet xmlns:r="http://schemas.openxmlformats.org/officeDocument/2006/relationships" name="DEBT AND CREDIT FACILITIES - Co" sheetId="60" state="visible" r:id="rId60"/>
    <sheet xmlns:r="http://schemas.openxmlformats.org/officeDocument/2006/relationships" name="DEBT AND CREDIT FACILITIES - Se" sheetId="61" state="visible" r:id="rId61"/>
    <sheet xmlns:r="http://schemas.openxmlformats.org/officeDocument/2006/relationships" name="DEBT AND CREDIT FACILITIES - 20" sheetId="62" state="visible" r:id="rId62"/>
    <sheet xmlns:r="http://schemas.openxmlformats.org/officeDocument/2006/relationships" name="DEBT AND CREDIT FACILITIES - De" sheetId="63" state="visible" r:id="rId63"/>
    <sheet xmlns:r="http://schemas.openxmlformats.org/officeDocument/2006/relationships" name="DEBT AND CREDIT FACILITIES - Sa"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DERIVATIVES AND HEDGING ACTIV_5" sheetId="67" state="visible" r:id="rId67"/>
    <sheet xmlns:r="http://schemas.openxmlformats.org/officeDocument/2006/relationships" name="DERIVATIVES AND HEDGING ACTIV_6" sheetId="68" state="visible" r:id="rId68"/>
    <sheet xmlns:r="http://schemas.openxmlformats.org/officeDocument/2006/relationships" name="FAIR VALUE MEASUREMENTS AND O_3" sheetId="69" state="visible" r:id="rId69"/>
    <sheet xmlns:r="http://schemas.openxmlformats.org/officeDocument/2006/relationships" name="FAIR VALUE MEASUREMENTS AND O_4" sheetId="70" state="visible" r:id="rId70"/>
    <sheet xmlns:r="http://schemas.openxmlformats.org/officeDocument/2006/relationships" name="FAIR VALUE MEASUREMENTS AND O_5" sheetId="71" state="visible" r:id="rId71"/>
    <sheet xmlns:r="http://schemas.openxmlformats.org/officeDocument/2006/relationships" name="DEFINED BENEFIT PENSION PLANS_3" sheetId="72" state="visible" r:id="rId72"/>
    <sheet xmlns:r="http://schemas.openxmlformats.org/officeDocument/2006/relationships" name="INCOME TAXES (Details)" sheetId="73" state="visible" r:id="rId73"/>
    <sheet xmlns:r="http://schemas.openxmlformats.org/officeDocument/2006/relationships" name="RELATED PARTY TRANSACTIONS (Det" sheetId="74" state="visible" r:id="rId74"/>
    <sheet xmlns:r="http://schemas.openxmlformats.org/officeDocument/2006/relationships" name="SHARE-BASED COMPENSATION - Expe" sheetId="75" state="visible" r:id="rId75"/>
    <sheet xmlns:r="http://schemas.openxmlformats.org/officeDocument/2006/relationships" name="SHARE-BASED COMPENSATION - Ex_2" sheetId="76" state="visible" r:id="rId76"/>
    <sheet xmlns:r="http://schemas.openxmlformats.org/officeDocument/2006/relationships" name="SHARE-BASED COMPENSATION - Shar" sheetId="77" state="visible" r:id="rId77"/>
    <sheet xmlns:r="http://schemas.openxmlformats.org/officeDocument/2006/relationships" name="RESTRUCTURING AND EXIT ACTIVI_3" sheetId="78" state="visible" r:id="rId78"/>
    <sheet xmlns:r="http://schemas.openxmlformats.org/officeDocument/2006/relationships" name="RESTRUCTURING AND EXIT ACTIVI_4" sheetId="79" state="visible" r:id="rId79"/>
    <sheet xmlns:r="http://schemas.openxmlformats.org/officeDocument/2006/relationships" name="RESTRUCTURING AND EXIT ACTIVI_5" sheetId="80" state="visible" r:id="rId80"/>
    <sheet xmlns:r="http://schemas.openxmlformats.org/officeDocument/2006/relationships" name="ACCUMULATED OTHER COMPREHENSI_3" sheetId="81" state="visible" r:id="rId81"/>
    <sheet xmlns:r="http://schemas.openxmlformats.org/officeDocument/2006/relationships" name="SEGMENTS - Net sales and Adjust" sheetId="82" state="visible" r:id="rId82"/>
    <sheet xmlns:r="http://schemas.openxmlformats.org/officeDocument/2006/relationships" name="SEGMENTS - Reconciliation of Ad" sheetId="83" state="visible" r:id="rId83"/>
    <sheet xmlns:r="http://schemas.openxmlformats.org/officeDocument/2006/relationships" name="SEGMENTS - Net sales by geograp" sheetId="84" state="visible" r:id="rId84"/>
    <sheet xmlns:r="http://schemas.openxmlformats.org/officeDocument/2006/relationships" name="EARNINGS (LOSS) PER SHARE (Deta" sheetId="85" state="visible" r:id="rId8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0.00%_);(#,##0.00%)"/>
    <numFmt numFmtId="170" formatCode="#,##0.0000_);(#,##0.0000)"/>
    <numFmt numFmtId="171" formatCode="#,##0%_);(#,##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93</t>
        </is>
      </c>
      <c r="C8" s="4" t="inlineStr">
        <is>
          <t xml:space="preserve"> </t>
        </is>
      </c>
    </row>
    <row r="9">
      <c r="A9" s="4" t="inlineStr">
        <is>
          <t>Entity Registrant Name</t>
        </is>
      </c>
      <c r="B9" s="4" t="inlineStr">
        <is>
          <t>DIVERSEY HOLDINGS, LTD.</t>
        </is>
      </c>
      <c r="C9" s="4" t="inlineStr">
        <is>
          <t xml:space="preserve"> </t>
        </is>
      </c>
    </row>
    <row r="10">
      <c r="A10" s="4" t="inlineStr">
        <is>
          <t>Entity Incorporation, State or Country Code</t>
        </is>
      </c>
      <c r="B10" s="4" t="inlineStr">
        <is>
          <t>E9</t>
        </is>
      </c>
      <c r="C10" s="4" t="inlineStr">
        <is>
          <t xml:space="preserve"> </t>
        </is>
      </c>
    </row>
    <row r="11">
      <c r="A11" s="4" t="inlineStr">
        <is>
          <t>Entity Address, Address Line One</t>
        </is>
      </c>
      <c r="B11" s="4" t="inlineStr">
        <is>
          <t>1300 Altura Road, Suite 125</t>
        </is>
      </c>
      <c r="C11" s="4" t="inlineStr">
        <is>
          <t xml:space="preserve"> </t>
        </is>
      </c>
    </row>
    <row r="12">
      <c r="A12" s="4" t="inlineStr">
        <is>
          <t>Entity Address, City or Town</t>
        </is>
      </c>
      <c r="B12" s="4" t="inlineStr">
        <is>
          <t>Fort Mill</t>
        </is>
      </c>
      <c r="C12" s="4" t="inlineStr">
        <is>
          <t xml:space="preserve"> </t>
        </is>
      </c>
    </row>
    <row r="13">
      <c r="A13" s="4" t="inlineStr">
        <is>
          <t>Entity Address, State or Province</t>
        </is>
      </c>
      <c r="B13" s="4" t="inlineStr">
        <is>
          <t>SC</t>
        </is>
      </c>
      <c r="C13" s="4" t="inlineStr">
        <is>
          <t xml:space="preserve"> </t>
        </is>
      </c>
    </row>
    <row r="14">
      <c r="A14" s="4" t="inlineStr">
        <is>
          <t>Entity Address, Postal Zip Code</t>
        </is>
      </c>
      <c r="B14" s="4" t="inlineStr">
        <is>
          <t>29708</t>
        </is>
      </c>
      <c r="C14" s="4" t="inlineStr">
        <is>
          <t xml:space="preserve"> </t>
        </is>
      </c>
    </row>
    <row r="15">
      <c r="A15" s="4" t="inlineStr">
        <is>
          <t>City Area Code</t>
        </is>
      </c>
      <c r="B15" s="4" t="inlineStr">
        <is>
          <t>803</t>
        </is>
      </c>
      <c r="C15" s="4" t="inlineStr">
        <is>
          <t xml:space="preserve"> </t>
        </is>
      </c>
    </row>
    <row r="16">
      <c r="A16" s="4" t="inlineStr">
        <is>
          <t>Local Phone Number</t>
        </is>
      </c>
      <c r="B16" s="4" t="inlineStr">
        <is>
          <t>746-2200</t>
        </is>
      </c>
      <c r="C16" s="4" t="inlineStr">
        <is>
          <t xml:space="preserve"> </t>
        </is>
      </c>
    </row>
    <row r="17">
      <c r="A17" s="4" t="inlineStr">
        <is>
          <t>Title of 12(b) Security</t>
        </is>
      </c>
      <c r="B17" s="4" t="inlineStr">
        <is>
          <t>Ordinary Shares, par value $0.0001</t>
        </is>
      </c>
      <c r="C17" s="4" t="inlineStr">
        <is>
          <t xml:space="preserve"> </t>
        </is>
      </c>
    </row>
    <row r="18">
      <c r="A18" s="4" t="inlineStr">
        <is>
          <t>Trading Symbol</t>
        </is>
      </c>
      <c r="B18" s="4" t="inlineStr">
        <is>
          <t>DSEY</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24264670</v>
      </c>
    </row>
    <row r="27">
      <c r="A27" s="4" t="inlineStr">
        <is>
          <t>Entity Central Index Key</t>
        </is>
      </c>
      <c r="B27" s="4" t="inlineStr">
        <is>
          <t>0001831617</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Description of Business Diversey Holdings, Ltd. (hereafter the "Company", “we”, “us”, and “our”) is a leading provider of hygiene, infection prevention and cleaning solutions. We develop mission-critical products, services and technologies that save lives and protect our environment. We were formed as an exempted company incorporated under the laws of the Cayman Islands with limited liability on November 3, 2020 for the purpose of completing a public offering and related transactions and in order to carry on the business of our indirect wholly-owned operating subsidiaries. On March 29, 2021, we completed an initial public offering of 46,153,846 Ordinary Shares at a public offering price of $15.00 per Ordinary Share (the "IPO"), receiving $654.3 million in net proceeds, after deducting the underwriting discount and offering expenses. On April 9, 2021, we issued and sold an additional 5,000,000 Ordinary Shares pursuant to the underwriters' partial exercise of their option to purchase additional shares, receiving an incremental $71.4 million in net proceeds, after deducting the underwriting discount and offering expenses. Our Ordinary Shares trade on The Nasdaq Global Select Market under the ticker symbol "DSEY". On November 15, 2021, we issued and sold 15,000,000 Ordinary Shares at a public offering price of $15.00 per Ordinary Share, receiving $214.4 million in net proceeds, after deducting the underwriting discount and offering expenses. Prior to the formation of Diversey Holdings, Ltd., the organizational structure consisted of Constellation (BC) 2 S.à r.l ("Constellation"), which was incorporated on June 30, 2017, and organized under the laws of Luxembourg as a Société à Responsabilité Limitée for an unlimited period under the direction of Bain Capital, LP (“Bain Capital”). Diamond (BC) B.V., an indirect wholly-owned subsidiary of Constellation, was formed on March 15, 2017 for the purpose of consummating the acquisition of the Diversey Care division and the food hygiene and cleaning business of Sealed Air Corporation (“Sealed Air”) (together, the “Diversey Business”), including certain assets and all the capital stock of certain entities engaged in the Diversey Business (the “Diversey Acquisition”), which acquisition closed on September 6, 2017. Prior to closing of the IPO, we effected a series of transactions (the "Reorganization Transactions") pursuant to which: (i) Constellation (BC) PoolCo SCA (“Poolco”), an entity incorporated for the purpose of pooling the interests of our employees, directors and officers in Constellation (BC) S.à r.l (“Topco”), a direct subsidiary of Constellation, repurchased shares from certain equity holders in exchange for a note receivable; (ii) all other equity holders of Poolco contributed their shares of Poolco to Constellation in exchange for new shares of Constellation; and (iii) the equity holders of Constellation, including Bain Capital and the individuals referred to in the foregoing clause (ii), contributed a portion of their shares of Constellation to the Company, and the equity holders referred to in the foregoing clause (i) contributed a portion of their note receivable to the Company, in each case, in exchange for ordinary shares of the Company (in which the Company withheld a portion of the ordinary shares otherwise issuable solely to the extent necessary to satisfy (y) any outstanding loans owned by such employee equity holders and (z) any tax consequences resulting to the equity holders from the repurchase, and the aggregate fair market value of such withheld ordinary shares will be paid by the Company or a subsidiary thereof to satisfy such tax consequence) and the equity holders of Constellation, including Bain Capital and the individuals referred to in the foregoing clause (ii), contributed the remaining portion of their shares of Constellation to one of our subsidiaries, and the equity holders referred to in the foregoing clause (i) contributed the remaining portion of their note receivable to one of our subsidiaries, in each case, in exchange for payments to be made under the Tax Receivable Agreement entered into in connection with the IPO and certain other consideration. The Reorganization Transactions resulted in the Company becoming the ultimate parent company of Constellation and its subsidiaries, and Bain Capital and all other equity holders of Constellation and Poolco becoming shareholders of the Company. In order to simplify our corporate structure, we merged or liquidated certain of our wholly-owned subsidiaries, including Constellation, Poolco and Topco, prior to December 31, 2021. The Reorganization Transactions were considered transactions between entities under common control. As a result, the financial statements for periods prior to the IPO and the Reorganization Transactions have been adjusted to combine the previously separate entities for presentation purposes. Nature of Operations We are a leading global provider of high performance hygiene, infection prevention, and cleaning solutions for the Institutional and Food &amp; Beverage markets. In addition, we offer a wide range of value added services, including food safety and application training and consulting, as well as auditing of hygiene and water management. Our Institutional business provides solutions serving end-users such as healthcare facilities, food service providers, retail and grocery outlets, educational institutions, hospitality establishments, and building service contractors. Our Food &amp; Beverage business provides solutions serving manufacturers in the brewing, beverage, dairy, processed foods, pharmaceutical, and agricultural markets. Although our cleaning products represent only a small portion of our customers’ total cleaning costs, they are typically viewed as being non discretionary because they can have a meaningful impact on the efficacy of food safety, operational excellence, and sustainability. The COVID-19 pandemic has further reinforced the essential nature of our solutions and increased hygiene, infection prevention, and cleaning standards across all markets. The product range of Diversey®-branded solutions includes fully integrated lines of products and dispensing systems for hard surface cleaning, disinfecting and sanitizing, hand washing, deodorizing, mechanical and manual ware washing, hard surface and carpeted floor cleaning systems, cleaning tools and utensils, fabric care for professional laundry applications comprising detergents, stain removers, bleaches and a broad range of dispensing equipment for process control and management information systems. Floor care machines are commercialized under the well-established Taski® brand. We are globally operated with manufacturing facilities, sales centers, administrative offices and warehouses located throughout the world, and we have a global team of approximately 9,000 employees as of June 30, 2022. Basis of Presentation Our Condensed Consolidated Financial Statements include all of the accounts of the Company and our subsidiaries. These Condensed Consolidated Financial Statements reflect our financial position, results of operations, cash flows and changes in stockholders' equity in conformity with accounting principles generally accepted in the United States of America (“U.S. GAAP”). All intercompany accounts and transactions have been eliminated. All amounts are in US Dollar denominated millions, except per share amounts and unless otherwise noted, and are approximate due to rounding. The accompanying unaudited financial statements have been prepared in accordance with U.S. GAAP for interim financial information and with the rules and regulations of the Securities and Exchange Commission ("SEC"). Accordingly, they do not include all of the information and notes required by U.S. GAAP for complete annual financial statements. In the opinion of management, the accompanying unaudited financial statements include all adjustments (consisting of normal recurring accruals) considered necessary for a fair presentation. Interim results are not necessarily indicative of the results that may be expected for the full year. The accompanying unaudited interim financial statements should be read in conjunction with the annual audited financial statements of the Company and notes thereto for the year ended December 31, 2021 included in the Company's Annual Report on Form 10-K. Certain amounts within Transaction and integration costs (formerly described as "Transition and transformation costs") in the prior year's Condensed Consolidated Statement of Operations have been reclassified into Restructuring and exit costs to conform to the current year presentation, with no impact on net loss or accumulated defic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the Condensed Consolidated Financial Statements and related disclosures in conformity with U.S. GAAP requires management to make estimates and assumptions that affect the reported amounts of assets and liabilities at the date of the financial statements, disclosures of contingent assets and liabilities at the date of the financial statements and reported amounts of revenues and expenses during the periods. These estimates include, among other items, purchase price accounting, assessing the collectability of receivables, the use and recoverability of inventory, the estimation of the fair value of financial instruments, useful lives and recoverability of tangible and intangible assets and impairment of goodwill, assumptions used in our defined benefit pension plans and other post-employment benefit plans, fair value measurement of assets, rebate costs, costs for incentive compensation, the valuation allowance on deferred tax assets and accruals for commitments and contingencies. Management reviews these estimates and assumptions periodically and reflects the effects of any revisions in the Condensed Consolidated Financial Statements in the period management determines any revisions to be necessary. Actual results could differ materially from these estimates. New Accounting Guidance We consider the applicability and impact of all Accounting Standards Updates ("ASUs") issued by the Financial Accounting Standards Board ("FASB"). ASUs not listed below were assessed and determined to be either not applicable or are expected to have minimal impact on our consolidated financial statements. Recently Issued Accounting Standards Facilitation of the Effects of rate reform In March 2020, the FASB issued ASU No. 2020-04, Reference Rate Reform (Topic 848): Facilitation of the Effects of Reference Rate Reform on Financial Reporting.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 Company can elect to apply the amendments in this update as of March 12, 2020 through December 31, 2022, or prospectively from a date within an interim period that includes or is subsequent to March 12, 2020, up to the date that the financial statements are available to be issued. The Company continues to evaluate this new standard update and the impact of this guidance on the Condensed Consolidated Financial Statements. In January 2021, the FASB issued ASU 2021-01, Reference Rate Reform (Topic 848): Scope, which explicitly clarifies which contracts, hedging relationships, and other transactions are within the scope of the optional expedients and exceptions allowed under Topic 848. The Company has not utilized any of the optional expedients or exceptions available under Topic 848. The Company continues to assess whether this ASU is applicable throughout the effective period, in conjunction with our assessment of ASU 202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Description of Revenue Generating Activities We provide high-performance cleaning, infection prevention and hygiene products for the food safety and service, food and beverage plant operations, healthcare, floor care, housekeeping and room care, laundry and hand care markets. In addition, we offer a wide range of value-added solutions, including food safety and application training and consulting, as well as auditing of hygiene and water management. Many of our products are sold through distributors who then sell the product to end users. We recognize revenue based on the expected amount of consideration to be received for the provided goods or services, taking into account the expected value of variable consideration. Our variable considerations include, but are not limited to, rebates, prebates, discounts, and returns. The amount of variable consideration is estimated at contract inception by using the most likely amount method depending on the nature of the variable consideration. Such variable consideration is re-evaluated each reporting period, and accruals are booked based on the re-evaluated estimates and variable consideration recognized to date.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corresponding period of adjustment. Charges for rebates and other allowances were 25.7% and 23.8% of gross sales for the three months ended June 30, 2022 and June 30, 2021, respectively, and 25.3% and 24.2% for the six months ended June 30, 2022 and June 30, 2021, respectively. Disaggregated Revenue Revenues from contracts with customers summarized by region were as follows: Three Months Ended June 30, Six Months Ended June 30, (in millions) 2022 2021 2022 2021 Europe $ 322.8 $ 293.0 $ 614.4 $ 525.9 North America 174.9 172.6 344.2 391.8 Asia Pacific 84.0 79.1 167.8 158.2 Middle East and Africa 70.8 55.1 132.3 107.9 Latin America 56.3 46.0 105.1 88.1 Revenue from contracts with customers 708.8 645.8 1,363.8 1,271.9 Other revenue (Leasing: Sales-type and Operating) 6.5 4.3 11.5 9.7 Total revenue $ 715.3 $ 650.1 $ 1,375.3 $ 1,281.6 Assets Recognized For the Costs to Obtain a Contract In certain instances, we incur incremental direct costs of a transaction, such as prebates, equipment provided free on loan, or other related expenses in the contract negotiation phase. Because these costs are likely incurred to transition to a new relationship or part of a negotiated renewal of a long-term relationship, these costs are considered costs to obtain a contract and are deferred and amortized over the period in which revenue is recognized, provided that unamortized deferred costs are considered recoverable. These amounts are recorded within Other non-current assets on our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 xml:space="preserve">ACQUISITIONS We make business acquisitions that align with its strategic business objectives. The assets and liabilities of acquired businesses are recorded in the Condensed Consolidated Balance Sheet at fair value as of their acquisition date. The purchase price allocation is based on estimates of the fair value of assets acquired, liabilities assumed and consideration paid. Purchase consideration is reduced by the amount of cash or cash equivalents acquired. Acquisitions during 2022 were not significant to our condensed consolidated financial statements; therefore, pro forma financial information is not presented. No acquisitions occurred during the six months ended June 30, 2021. Costs incurred related to acquisitions are included as part of Transaction and integration costs in the Condensed Consolidated Statements of Operations. On January 24, 2022, we acquired Shorrock Trichem Ltd, a distributor of cleaning and hygiene solutions and services based in northwest England. In the second quarter of 2022, we recorded purchase accounting adjustments associated with this acquisition, which both decreased acquisition related net assets and increased goodwill by $3.1 million. In the first quarter of 2022, we recorded purchase accounting adjustments associated with our fourth quarter 2021 acquisition of Birko Corporation. As a result, the acquisition related net assets increased by $1.6 million, goodwill decreased by $1.7 million, and we paid $0.1 million in additional consideration related to a net working capital adjustment. The following table summarizes the fair values of the net assets acquired during 2022: (in millions) Six Months Ended June 30, 2022 Cash and cash equivalents $ 10.7 Trade receivables 7.1 Inventories 3.9 Prepaid expenses and other current assets 1.8 Property, plant and equipment 6.3 Intangible assets 15.6 Accounts payable (4.1) Other current liabilities (5.0) Other non-current liabilities (0.1) Deferred taxes (4.6) Net assets acquired before goodwill on acquisition 31.6 Goodwill on acquisition 20.5 Net cash paid for acquisitions $ 5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FINANCIAL STATEMENT DETAILS</t>
        </is>
      </c>
      <c r="B4" s="4" t="inlineStr">
        <is>
          <t xml:space="preserve">FINANCIAL STATEMENT DETAILS Inventories Our net inventory balances were: (in millions) June 30, 2022 December 31, 2021 Raw materials $ 77.1 $ 74.2 Work in process 3.4 2.8 Finished goods 289.2 260.6 $ 369.7 $ 337.6 We recorded a charge of $17.4 million in the second quarter of 2022, representing $14.1 million for excess inventory related to COVID-19, which is included in the table above, and $3.3 million for estimated disposal costs, which is included in Other current liabilities on the Condensed Consolidated Balance Sheets. Factoring of trade receivables On October 25, 2021, we terminated our Master Agreement with Factofrance, S.A. (“Factofrance”) to sell certain trade receivables, without recourse, of eight Diversey companies located in the United Kingdom, Spain, France, Netherlands, Poland, Germany, Italy and Portugal under individually executed Receivable Purchase Agreements (“RPAs”). We accounted for transfers of receivables pursuant to the RPAs as a sale and removed them from our Condensed Consolidated Balance Sheets. We maintained a “beneficial interest,” or a right to collect cash, in the sold receivables in which we do not immediately collect cash. Cash receipts from the beneficial interests on sold receivables (which are cash receipts on the underlying trade receivables that have already been sold in these agreements) are classified as investing activities and presented as cash receipts on sold receivables on our Condensed Consolidated Statements of Cash Flows. We sold $313.3 million of receivables to Factofrance and received cash from Factofrance of $315.6 million during the six months ended June 30, 2021. We collected from our customers and remitted to Factofrance $320.2 million during the six months ended June 30, 2021. Securitization of trade receivables We sell certain North American and European customer receivables to PNC Bank ("PNC") without recourse on a revolving basis. This arrangement provided for maximum funding of up to $150.0 million for receivables sold, which increased from $100.0 million during the second quarter of 2022. As customers pay their balances, we transfer additional receivables into the program. The transferred receivables are fully guaranteed by a bankruptcy-remote wholly owned subsidiary of the Company, which holds additional receivables in the amount of $137.6 million as of June 30, 2022 that are pledged as collateral under this agreement. Fees associated with the arrangement were $2.3 million and $0.8 million for the six months ended June 30, 2022 and June 30, 2021, respectively. We transferred and derecognized $272.8 million of receivables and collected $210.9 million in connection with our arrangement with PNC during the six months ended June 30, 2022. We transferred and derecognized $277.3 million of receivables and collected $289.9 million in connection with our arrangement with PNC during the six months ended June 30, 2021. Credit losses Our allowance for expected credit losses on trade and lease receivables is assessed at the end of each quarter based on an analysis of historical losses and assessment of future expected losses. We continue to monitor the impact that COVID-19 may have on outstanding receivables. The following represents the activity in our allowance for credit losses for trade and lease receivables: Six Months Ended June 30, (in millions) 2022 2021 Balance, beginning of period $ 44.2 $ 35.1 Provision for bad debts 1.8 3.3 Write-offs (6.6) (1.9) Balance, end of period $ 39.4 $ 36.5 Prepaid expenses and other current assets The components of prepaid expenses and other current assets were as follows: (in millions) June 30, 2022 December 31, 2021 Prepaid expenses $ 39.5 $ 36.1 Income tax receivables 28.6 20.2 Derivatives 36.1 11.3 Other current assets 1.5 1.8 $ 105.7 $ 69.4 Other non-current assets The components of other non-current assets were as follows: (in millions) June 30, 2022 December 31, 2021 Dosing and dispensing equipment $ 140.8 $ 142.0 Operating lease right-of-use assets, net 86.9 94.6 Deferred taxes 48.5 51.8 Derivatives 19.5 25.9 Tax indemnification asset 17.4 17.8 Lease receivables 14.7 18.0 Customer prebates 14.0 16.6 Finance lease right-of-use assets, net 10.2 4.3 Other non-current assets 13.0 11.3 $ 365.0 $ 382.3 Depreciation expense for our dosing and dispensing equipment was $17.0 million and $17.4 million for the three months ended June 30, 2022 and June 30, 2021, respectively. Depreciation expense for our dosing and dispensing equipment was $34.3 million and $34.8 million for the six months ended June 30, 2022 and June 30, 2021, respectively. Other Current and Non-current Liabilities The components of other current liabilities were as follows: (in millions) June 30, 2022 December 31, 2021 Accrued customer volume rebates $ 136.1 $ 138.1 Accrued salaries, wages and related costs 85.0 88.7 Value added, general and sales tax payable 27.0 25.3 Operating lease liability 19.4 21.4 Accrued interest payable 16.9 11.0 Derivatives 13.0 8.2 Income taxes payable 6.1 8.4 Accrued share-based compensation 5.8 5.4 Contingent consideration 4.6 4.4 Other accrued liabilities 70.4 73.6 $ 384.3 $ 384.5 The components of other non-current liabilities were as follows: (in millions) June 30, 2022 December 31, 2021 Tax receivable agreement $ 212.0 $ 238.1 Defined benefit pension plan liability 113.4 129.6 Operating lease liability 76.3 72.5 Uncertain tax positions 44.6 44.5 Derivatives 15.4 4.9 Asset retirement obligations 6.2 6.4 Accrued share-based compensation 4.4 6.0 Other post-employment benefit plan liability 2.1 2.1 Other non-current liabilities 13.5 15.9 $ 487.9 $ 520.0 Other (Income) Expense, net The following table provides details of our Other (Income) Expense, net: Three Months Ended June 30, Six Months Ended June 30, (in millions) 2022 2021 2022 2021 Interest income $ (0.7) $ (1.2) $ (1.4) $ (2.1) Unrealized foreign exchange (gain) loss (4.2) 1.7 (5.3) 7.6 Realized foreign exchange (gain) loss (1.5) 0.9 (0.3) 0.6 Non-cash pension and other post-employment benefit plan (3.4) (3.9) (7.0) (7.7) Adjustment for tax indemnification asset 0.5 1.3 0.4 1.3 Factoring and securitization fees 1.3 1.2 2.2 2.2 Tax receivable agreement adjustments (6.6) 4.1 (13.0) 4.1 Other, net (0.4) (0.1) 0.5 (1.9) $ (15.0) $ 4.0 $ (23.9) $ 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PROPERTY AND EQUIPMENT, NET Our property and equipment and accumulated depreciation balances were as follows: (in millions) June 30, 2022 December 31, 2021 Land and improvements $ 40.8 $ 41.3 Buildings 55.8 55.4 Machinery and equipment 104.1 95.4 Other property and equipment 51.1 51.6 Construction-in-progress 75.9 49.4 Property and equipment, gross 327.7 293.1 Less: Accumulated depreciation (98.3) (82.4) Property and equipment, net $ 229.4 $ 21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DENTIFIABLE INTANGIBLE ASSETS</t>
        </is>
      </c>
      <c r="B4" s="4" t="inlineStr">
        <is>
          <t xml:space="preserve">GOODWILL AND IDENTIFIABLE INTANGIBLE ASSETS Goodwill The following table represents a roll forward of our goodwill balances by reportable segments: (in millions) Institutional Food &amp; Beverage Total Balance at December 31, 2021 $ 330.4 $ 141.1 $ 471.5 Acquisitions 20.5 — 20.5 Acquisition adjustments (1) — (1.7) (1.7) Foreign currency translation (15.8) (6.5) (22.3) Balance at June 30, 2022 $ 335.1 $ 132.9 $ 468.0 (1) Represents measurement period adjustments related to the acquisition of Birko Corporation. Identifiable Intangible Assets The following table summarizes the gross carrying amounts and accumulated amortization of identifiable intangible assets by major class with definite and indefinite lives at June 30, 2022: (in millions) Gross Carrying Value Accumulated Amortization Accumulated Impairment Net Book Value Customer relationships $ 890.9 $ (194.3) $ — $ 696.6 Brand name 581.7 (139.8) — 441.9 Capitalized software 86.9 (74.7) — 12.2 Intellectual property 44.7 (8.8) — 35.9 Trademarks 25.1 (7.0) — 18.1 Non-compete agreements 8.3 (7.7) — 0.6 Favorable leases 4.2 (3.3) — 0.9 Total intangible assets with definite lives 1,641.8 (435.6) — 1,206.2 Trade name with indefinite life 815.1 — — 815.1 Total identifiable intangible assets $ 2,456.9 $ (435.6) $ — $ 2,021.3 The following table summarizes the gross carrying amounts and accumulated amortization of identifiable intangible assets by major class with definite and indefinite lives at December 31, 2021: (in millions) Gross Carrying Value Accumulated Amortization Accumulated Impairment Net Book Value Customer relationships $ 920.6 $ (181.0) $ — $ 739.6 Brand name 610.4 (131.4) — 479.0 Capitalized software 84.2 (70.1) — 14.1 Intellectual property 44.5 (6.7) — 37.8 Trademarks 27.7 (7.5) — 20.2 Non-compete agreements 8.8 (8.2) — 0.6 Favorable leases 4.4 (3.1) — 1.3 Total intangible assets with definite lives 1,700.6 (408.0) — 1,292.6 Trade name with indefinite life 854.7 — — 854.7 Total identifiable intangible assets $ 2,555.3 $ (408.0) $ — $ 2,14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2</t>
        </is>
      </c>
    </row>
    <row r="3">
      <c r="A3" s="3" t="inlineStr">
        <is>
          <t>Debt Disclosure [Abstract]</t>
        </is>
      </c>
      <c r="B3" s="4" t="inlineStr">
        <is>
          <t xml:space="preserve"> </t>
        </is>
      </c>
    </row>
    <row r="4">
      <c r="A4" s="4" t="inlineStr">
        <is>
          <t>DEBT AND CREDIT FACILITIES</t>
        </is>
      </c>
      <c r="B4" s="4" t="inlineStr">
        <is>
          <t xml:space="preserve">DEBT AND CREDIT FACILITIES The components of debt and credit facilities were as follows: (in millions) June 30, 2022 December 31, 2021 Senior Secured Credit Facilities 2021 U.S. Dollar Term Loan $ 1,492.5 $ 1,500.0 Revolving Credit Facility — — 2021 Senior Notes 500.0 500.0 Short-term borrowings 6.5 10.7 Finance lease obligations 10.1 4.4 Financing obligations 22.8 23.1 Unamortized deferred financing costs (32.7) (35.3) Unamortized original issue discount (7.7) (8.3) Total debt 1,991.5 1,994.6 Less: Current portion of long-term debt (11.4) (10.9) Short-term borrowings (6.5) (10.7) Long-term debt $ 1,973.6 $ 1,973.0 Senior Secured Credit Facilities On September 29, 2021, the Company entered into an amendment to its Senior Secured Credit Facilities, which provided for a new $1,500.0 million senior secured U.S. dollar denominated term loan (the “2021 U.S. Dollar Term Loan”) in addition to the existing $450.0 million revolving credit facility (the “Revolving Credit Facility", and together with the 2021 U.S. Dollar Term Loan, the “New Senior Secured Credit Facilities”). The 2021 U.S. Dollar Term Loan matures on September 29, 2028, while the Revolving Credit Facility matures on March 28, 2026. The interest rate under the 2021 U.S. Dollar Term Loan is equal to (i) the Adjusted LIBOR rate (as defined in the New Senior Secured Credit Facilities), with a LIBOR floor of 0.50%, plus 3.00%, or (ii) ABR (as defined in the New Senior Secured Credit Facilities) plus 2.00%; provided that, such percentages per annum shall permanently step-down to 2.75% and 1.75%, respectively, if on the later of (x) the date of delivery of a compliance certificate to the administrative agent for the fiscal quarter ending December 31, 2021 and (y) the first date of delivery of a compliance certificate to the administrative agent, in either case, demonstrating that the Total Net Leverage Ratio (as defined in the New Senior Secured Credit Facilities) as of the last day of a fiscal quarter is less than or equal to 4.50 to 1.00. As of December 31, 2021, our Total Net Leverage Ratio was less than 4.50 to 1.00, and the interest rate step-downs noted above were effective during the first quarter of 2022. As of June 30, 2022, the interest rate for the 2021 U.S. Dollar Term Loan is 3.99%. As of June 30, 2022 , the Company had no borrowings outstanding under the Revolving Credit Facility and $7.6 million of letters of credit outstanding, which reduced the available borrowing capacity thereunder to approximately $442.4 million. As of December 31, 2021 , the Company had no borrowings outstanding under the Revolving Credit Facility and $7.9 million of letters of credit outstanding, which reduced the available borrowing capacity thereunder to approximately $442.1 million. The New Senior Secured Credit Facilities contain normal and customary affirmative and negative covenants. Some of the more restrictive covenants are (a) limitations on our ability to pay dividends, (b) limitations on asset sales, and (c) limitations on our ability to incur additional indebtedness. The New Senior Secured Credit Facilities also contain various events of default, the occurrence of which could result in the acceleration of all obligations. As of June 30, 2022, we were in full compliance with the provisions contained within the covenants. 2021 Senior Notes On September 29, 2021, the Company completed the sale of $500.0 million in aggregate principal amount of Senior Notes due 2029 (the “2021 Senior Notes”) in a private placement to qualified institutional buyers in reliance on Rule 144A under the Securities Act of 1933, as amended (the “Securities Act”), and to non-U.S. persons (as defined in Regulation S) pursuant to Regulation S under the Securities Act. The Company used the net proceeds from the issuance of the 2021 Senior Notes, together with borrowings under its New Senior Secured Credit Facilities and cash on hand, to redeem all of the €450.0 million aggregate principal amount of 5.625% Senior Notes due 2025 (the “2017 Senior Notes”), pay fees and/or expenses incurred in connection with the issuance of the 2021 Senior Notes and for general corporate purposes. The 2021 Senior Notes mature on October 1, 2029, bear interest at 4.625%, and interest is payable semi-annually on April 1 and October 1 of each year, beginning on April 1, 2022. The Company may redeem the 2021 Senior Notes, in whole or in part, at any time prior to October 1, 2024, at a price equal to 100% of the principal amount of the 2021 Senior Notes redeemed, plus additional amounts, if any, a make-whole premium and accrued and unpaid interest to, but excluding, the redemption date. The Company may redeem the 2021 Senior Notes, in whole or in part, on or after October 1, 2024, at the redemption prices (expressed as percentages of principal amount) set forth in the indenture governing the 2021 Senior Notes, together with accrued and unpaid interest and additional amounts, if any, to, but excluding, the applicable redemption date: Year Percentage October 1, 2024 to September 30, 2025 102.313% October 1, 2025 to September 30, 2026 101.156% On or after October 1, 2026 100.000% Additionally, at any time on or before October 1, 2024, the Company may elect to redeem up to 40% of the aggregate principal amount of the 2021 Senior Notes at a redemption price equal to 104.625% of the principal amount thereof, plus accrued and unpaid interest and additional amounts, if any, to, but excluding, the redemption date, with the net cash proceeds received from one or more equity offerings of the Company. The indenture governing the 2021 Senior Notes contains covenants that limit the Company's ability to, among other things: (i) incur additional indebtedness, issue preferred equity and guarantee indebtedness; (ii) pay dividends or make other distributions in respect of, or repurchase or redeem, capital stock; (iii) prepay, redeem or repurchase certain material debt; (iv) make loans and investments; (v) sell or otherwise dispose of assets; (vi) sell stock of the Company’s subsidiaries; (vii) incur liens; (viii) enter into transactions with affiliates; (ix) enter into agreements restricting the Company’s subsidiaries’ ability to pay dividends and (x) consolidate, merge or sell all or substantially all of the Company’s assets. The 2021 Senior Notes are fully and unconditionally guaranteed, jointly and severally, on a senior unsecured basis by a subsidiary of the Company, BCPE Diamond Netherlands TopCo B.V., a private limited liability company (besloten vennootschap met beperkte aansprakelijkheid) incorporated under the laws of the Netherlands, and the Company's existing and subsequently acquired or organized direct and indirect material wholly owned restricted subsidiaries that guarantee indebtedness under the New Senior Secured Credit Facilities (other than those organized in Italy). Short-term Borrowings Our short-term borrowings comprise primarily of bank overdrafts within our notional cash pooling system. Sale-Leaseback Transactions During March 2020, the Company completed sale-leaseback transactions under which it sold two properties to an unrelated third-party for a total of $22.9 million. Concurrent with this sale, the Company entered into agreements to lease the properties back from the purchaser over initial lease terms of 15 years. The leases for the two properties include an initial term of 15 years and four, five-year renewal options and provides for the Company to evaluate each property individually upon certain events during the life of the lease, including individual renewal op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al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Derivative Positions Summary The following table details the fair value of our derivative instruments, which are included as a part of our Other non-current assets, Other current liabilities and Other non-current liabilities in our Condensed Consolidated Balance Sheets. (in millions) June 30, 2022 December 31, 2021 Derivatives designated as hedging instruments: Derivative assets Foreign currency forward contracts $ 0.2 $ 0.6 Interest rate caps 23.1 2.9 Cross currency swaps 15.6 32.6 Total derivative assets $ 38.9 $ 36.1 Derivative liabilities Interest rate caps $ — $ (0.7) Cross currency swaps (5.8) — Total derivative liabilities $ (5.8) $ (0.7) Derivatives not designated as hedging instruments: Derivative assets Foreign currency forward contracts $ 3.7 $ 1.1 Interest rate swaps 13.0 — Total derivative assets $ 16.7 $ 1.1 Derivative liabilities Foreign currency forward contracts $ (1.9) $ (1.1) Interest rate swaps (20.7) (11.3) Total derivative liabilities $ (22.6) $ (12.4) Our derivatives consist of the following: Derivative Instrument Hedged Item Notional Amount (in millions) Original Maturity in Months U.S. dollar floating to Euro fixed interest rate swap 2021 U.S. Dollar Term Loan $ 500.0 52 U.S. dollar interest rate caps 2021 U.S. Dollar Term Loan $ 650.0 36 U.S. dollar to Euro currency swaps 2021 Senior Notes $ 500.0 52 U.S. dollar currency forward contracts Working Capital $ 333.9 1-12 Floating to fixed interest rate swap (1) (2) Not Applicable $ 720.0 60 Fixed to floating interest rate swap (1) (2) Not Applicable $ 720.0 36 (1) The notional amount is reduced to $315.0 million in July 2023. (2) In connection with our debt refinancing in 2021, we entered into a fixed to floating interest rate swap to offset the existing floating to fixed interest rate swap. Interest Rate Cap and Cross Currency Contracts Designated as Cash Flow or Fair Value Hedges In connection with entering into the New Senior Secured Credit Facilities and issuing the 2021 Senior Notes, we also entered into a U.S. dollar floating to Euro fixed interest rate swap, a U.S. dollar interest rate cap, and a U.S. dollar to Euro currency swap, to manage the impacts of fluctuations in interest rates and currency exchange rates on a portion of the Company’s floating-rate and U.S. dollar denominated debt. On March 31, 2022, we terminated our existing $500.0 million U.S. dollar floating to Euro fixed interest rate swap that was a hedge on the 2021 U.S. Dollar Term Loan, receiving net proceeds of $45.3 million, and simultaneously entered into a new at-market U.S. dollar floating to Euro fixed interest rate swap with the same maturity date as the terminated swap. We elected to classify the cash flows from the settlement within financing activities on the Condensed Consolidated Statement of Cash Flows to be consistent with the hedged debt instrument. As a result of this contract termination, the net unrealized after-tax derivative gain included in accumulated other comprehensive income ("AOCI") at the date of termination is being amortized against Interest expense on the Condensed Consolidated Statement of Operations over the remaining life of the derivative contract, and the unamortized gain in AOCI is $16.8 million as of June 30, 2022. On May 18, 2022, we terminated our existing $500.0 million U.S. dollar floating to Euro fixed interest rate swap that was a hedge on the 2021 U.S. Dollar Term Loan, receiving proceeds of $31.9 million, and simultaneously entered into a new at-market U.S. dollar floating to Euro fixed interest rate swap with the same maturity date as the terminated swap. We elected to classify the cash flows from the settlement within financing activities on the Condensed Consolidated Statement of Cash Flows to be consistent with the hedged debt instrument. As a result of this contract termination, the net unrealized after-tax derivative gain included in AOCI at the date of termination is being amortized against Interest expense on the Condensed Consolidated Statement of Operations over the remaining life of the derivative contract, and the unamortized gain in AOCI is $4.1 million as of June 30, 2022. On May 23, 2022, we terminated our existing $500.0 million U.S. dollar to Euro currency swap that was a hedge on the 2021 Senior Notes, receiving net proceeds of $35.0 million, and simultaneously entered into a new at-market $500.0 million U.S. dollar to Euro currency swap with the same maturity date as the terminated swap. We elected to classify the cash flows from the settlement within financing activities on the Condensed Consolidated Statement of Cash Flows to be consistent with the hedged debt instrument. As a result of this contract termination, the net unrealized after-tax derivative loss included in AOCI at the date of termination is being amortized as Other (income) expense, net on the Condensed Consolidated Statement of Operations over the remaining life of the derivative contract, and the unamortized loss in AOCI is $(7.5) million as of June 30, 2022. We record gains and losses on these derivative instruments that qualify as cash flow or fair value hedges in other comprehensive income (loss), net of tax to the extent the hedges are effective and until we recognize the underlying transactions in net income (loss), at which time we recognize these gains and losses in Other (income) expense, net on our Condensed Consolidated Statements of Operations. Net unrealized after-tax gain related to these contracts that were included in other comprehensive income was $57.6 million and $10.7 million for the six months ended June 30, 2022 and June 30, 2021, respectively. The unrealized amounts in other comprehensive income will fluctuate based on changes in the fair value of open contracts during each reporting period. We estimate that $20.1 million of net unrealized after-tax derivative gain included in AOCI will be reclassified into Other (income) expense, net, on the Condensed Consolidated Statement of Operations within the next twelve months. Interest Rate Swap Contracts Not Designated as Hedges In connection with entering into the New Senior Secured Credit Facilities and issuing the 2021 Senior Notes, we entered into a fixed to floating interest rate swap to offset the existing floating to fixed interest rate swap, and the existing swap was also then de-designated as a cash flow hedge. As a result of the contract de-designation, the net unrealized after-tax derivative loss included in AOCI at the date of de-designation is being amortized as Interest expense on the Condensed Consolidated Statement of Operations over the remaining life of the derivative contract, and the unamortized loss in AOCI is $7.9 million as of June 30, 2022. Although the contracts are effective economic hedges, they are not designated as accounting hedges. Therefore, changes in the value of these derivatives are recognized immediately in earnings. Foreign Currency Forward Contracts The primary purpose of our currency hedging activities is to manage the potential changes in value associated with the amounts receivable or payable on equipment and raw material purchases that are denominated in foreign currencies in order to minimize the impact of changes in foreign currencies. For those contracts that are designated as cash flow hedges, we record gains and losses on other comprehensive income (loss), net of tax to the extent the hedges are effective and until we recognize the underlying transactions in net income (loss), at which time we recognize these gains and losses in Other (income) expense, net on our Condensed Consolidated Statements of Operations. For those contracts that are not designated as cash flow hedges, the changes in the value of these derivatives are recognized immediately in earnings. These contracts generally have original maturities of less than 12 months. Effect of all Derivative Instruments on Income The following table details the (income) expense related to our derivative instruments on our Condensed Consolidated Statements of Operations, for which the amounts are included in Other (income) expense: Three Months Ended June 30, Six Months Ended June 30, (in millions) 2022 2021 2022 2021 Foreign currency forward contracts $ (2.2) $ — $ (3.3) $ — Interest rate swaps (0.3) 2.3 (0.5) 4.5 Interest rate caps (0.1) — (0.2) — Cross currency swaps (38.5) — (70.8) — Total $ (41.1) $ 2.3 $ (74.8) $ 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AND OTHER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OTHER FINANCIAL INSTRUMENTS</t>
        </is>
      </c>
      <c r="B4" s="4" t="inlineStr">
        <is>
          <t xml:space="preserve">FAIR VALUE MEASUREMENTS AND OTHER FINANCIAL INSTRUMENTS Fair Value Measurements In determining the fair value of financial instruments, we utilize valuation techniques that maximize the use of observable inputs and minimize the use of unobservable inputs to the extent possible and consider counterparty credit risk in our assessment of fair value. We determine th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details the fair value hierarchy of our financial assets and liabilities, which are measured at fair value on a recurring basis: June 30, 2022 (in millions) Total Fair Value Level 1 Level 2 Level 3 Cash equivalents $ 144.5 $ 144.5 $ — $ — Restricted cash and compensating balance deposits $ 0.6 $ 0.6 $ — $ — Cross currency swap, net asset $ 9.8 $ — $ 9.8 $ — Interest rate caps, net asset $ 23.1 $ — $ 23.1 $ — Foreign currency forward contracts, net liability $ 2.0 $ — $ 2.0 $ — Interest rate swaps, net liability $ (7.7) $ — $ (7.7) $ — Contingent consideration $ (4.6) $ — $ — $ (4.6) December 31, 2021 Total Fair Value Level 1 Level 2 Level 3 Cash equivalents $ 111.6 $ 111.6 $ — $ — Restricted cash and compensating balance deposits $ 0.6 $ 0.6 $ — $ — Cross currency swap, net asset $ 32.6 $ — $ 32.6 $ — Interest rate caps, net asset $ 2.2 $ — $ 2.2 $ — Foreign currency forward contracts, net asset $ 0.6 $ — $ 0.6 $ — Interest rate swaps, net liability $ (11.3) $ — $ (11.3) $ — Contingent consideration $ (4.6) $ — $ — $ (4.6) Cash Equivalents Our cash equivalents consist of bank time deposits (Level 1) and money market funds (Level 1). Since these are short-term highly liquid investments with original maturities of three months or less at the date of purchase, they present negligible risk of changes in fair value due to changes in interest rates. Derivative Financial Instruments Our derivatives are recorded at fair value on our Condensed Consolidated Balance Sheets, which incorporates observable market inputs. These market inputs include foreign currency spot and forward rates and LIBOR. These inputs are obtained from pricing data quoted by various banks, third party sources and foreign currency dealers involving identical or comparable instruments (Level 2). Counterparties to these derivative instruments are investment grade rated by Standard &amp; Poor’s and Moody’s.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Contingent Consideration We recorded contingent consideration related to earn-out provisions from our previous acquisitions. The fair values of such contingent consideration were derived using a discounted cash flow model based on the projection of performance metrics, which are generally based upon achieving certain revenue targets as outlined in the various provisions within the purchase agreements and the probability of achieving the targets. We remeasure amounts related to contingent consideration liabilities related to acquisitions that were carried at fair value on a recurring basis in the Condensed Consolidated Financial Statements for which a fair value measurement was required. We recorded $4.6 million in contingent consideration liability as of both June 30, 2022 and December 31, 2021 for various acquisitions that occurred prior to 2017.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densed Consolidated Balance Sheets for the above financial instruments closely approximate their fair value due to the short-term nature of these assets and liabilities. Other liabilities that are recorded at carrying value on our Condensed Consolidated Balance Sheets include our debt. We utilize a market approach to calculate the fair value of our 2021 Senior Notes. Due to the limited investor base and the face value of our 2021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2021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inputs are provided by an independent third party and are considered to be Level 2 inputs.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debt, all of which are based on Level 2 inputs: June 30, 2022 December 31, 2021 (in millions) Carrying Amount Fair Value Carrying Amount Fair Value 2021 U.S. Dollar Term Loan (1) $ 1,458.6 $ 1,203.0 $ 1,463.4 $ 1,464.9 2021 Senior Notes (2) 493.5 462.0 493.0 497.5 Revolving Credit Facility — — — — $ 1,952.1 $ 1,665.0 $ 1,956.4 $ 1,962.4 (1) Carrying amounts are net of deferred financing costs and original issue discount. (2) Carrying amount is net of deferred financing costs. Certain assets are measured at fair value on a non-recurring basis. These assets are not measured at fair value on an ongoing basis, but are subject to fair value adjustments only in certain circumstances, such as acquisitions. Credit and Market Risk 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 It is our policy to have counterparties to these contracts that are rated at least BBB- or higher by Standard &amp; Poor’s and Baa3 or higher by Moody’s.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 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8.2</v>
      </c>
      <c r="C3" s="6" t="n">
        <v>207.6</v>
      </c>
    </row>
    <row r="4">
      <c r="A4" s="4" t="inlineStr">
        <is>
          <t>Trade receivables, net of allowance for doubtful accounts of $22.5 and $23.5</t>
        </is>
      </c>
      <c r="B4" s="7" t="n">
        <v>416.2</v>
      </c>
      <c r="C4" s="7" t="n">
        <v>414.3</v>
      </c>
    </row>
    <row r="5">
      <c r="A5" s="4" t="inlineStr">
        <is>
          <t>Other receivables</t>
        </is>
      </c>
      <c r="B5" s="7" t="n">
        <v>64.90000000000001</v>
      </c>
      <c r="C5" s="7" t="n">
        <v>59.3</v>
      </c>
    </row>
    <row r="6">
      <c r="A6" s="4" t="inlineStr">
        <is>
          <t>Inventories</t>
        </is>
      </c>
      <c r="B6" s="7" t="n">
        <v>369.7</v>
      </c>
      <c r="C6" s="7" t="n">
        <v>337.6</v>
      </c>
    </row>
    <row r="7">
      <c r="A7" s="4" t="inlineStr">
        <is>
          <t>Prepaid expenses and other current assets</t>
        </is>
      </c>
      <c r="B7" s="7" t="n">
        <v>105.7</v>
      </c>
      <c r="C7" s="7" t="n">
        <v>69.40000000000001</v>
      </c>
    </row>
    <row r="8">
      <c r="A8" s="4" t="inlineStr">
        <is>
          <t>Total current assets</t>
        </is>
      </c>
      <c r="B8" s="7" t="n">
        <v>1204.7</v>
      </c>
      <c r="C8" s="7" t="n">
        <v>1088.2</v>
      </c>
    </row>
    <row r="9">
      <c r="A9" s="4" t="inlineStr">
        <is>
          <t>Property and equipment, net</t>
        </is>
      </c>
      <c r="B9" s="7" t="n">
        <v>229.4</v>
      </c>
      <c r="C9" s="7" t="n">
        <v>210.7</v>
      </c>
    </row>
    <row r="10">
      <c r="A10" s="4" t="inlineStr">
        <is>
          <t>Goodwill</t>
        </is>
      </c>
      <c r="B10" s="5" t="n">
        <v>468</v>
      </c>
      <c r="C10" s="7" t="n">
        <v>471.5</v>
      </c>
    </row>
    <row r="11">
      <c r="A11" s="4" t="inlineStr">
        <is>
          <t>Intangible assets, net</t>
        </is>
      </c>
      <c r="B11" s="7" t="n">
        <v>2021.3</v>
      </c>
      <c r="C11" s="7" t="n">
        <v>2147.3</v>
      </c>
    </row>
    <row r="12">
      <c r="A12" s="4" t="inlineStr">
        <is>
          <t>Other non-current assets</t>
        </is>
      </c>
      <c r="B12" s="5" t="n">
        <v>365</v>
      </c>
      <c r="C12" s="7" t="n">
        <v>382.3</v>
      </c>
    </row>
    <row r="13">
      <c r="A13" s="4" t="inlineStr">
        <is>
          <t>Total assets</t>
        </is>
      </c>
      <c r="B13" s="7" t="n">
        <v>4288.4</v>
      </c>
      <c r="C13" s="5" t="n">
        <v>4300</v>
      </c>
    </row>
    <row r="14">
      <c r="A14" s="3" t="inlineStr">
        <is>
          <t>Current liabilities:</t>
        </is>
      </c>
      <c r="B14" s="4" t="inlineStr">
        <is>
          <t xml:space="preserve"> </t>
        </is>
      </c>
      <c r="C14" s="4" t="inlineStr">
        <is>
          <t xml:space="preserve"> </t>
        </is>
      </c>
    </row>
    <row r="15">
      <c r="A15" s="4" t="inlineStr">
        <is>
          <t>Short-term borrowings</t>
        </is>
      </c>
      <c r="B15" s="7" t="n">
        <v>6.5</v>
      </c>
      <c r="C15" s="7" t="n">
        <v>10.7</v>
      </c>
    </row>
    <row r="16">
      <c r="A16" s="4" t="inlineStr">
        <is>
          <t>Current portion of long-term debt</t>
        </is>
      </c>
      <c r="B16" s="7" t="n">
        <v>11.4</v>
      </c>
      <c r="C16" s="7" t="n">
        <v>10.9</v>
      </c>
    </row>
    <row r="17">
      <c r="A17" s="4" t="inlineStr">
        <is>
          <t>Accounts payable</t>
        </is>
      </c>
      <c r="B17" s="7" t="n">
        <v>516.3</v>
      </c>
      <c r="C17" s="7" t="n">
        <v>434.3</v>
      </c>
    </row>
    <row r="18">
      <c r="A18" s="4" t="inlineStr">
        <is>
          <t>Accrued restructuring costs</t>
        </is>
      </c>
      <c r="B18" s="7" t="n">
        <v>15.4</v>
      </c>
      <c r="C18" s="7" t="n">
        <v>16.7</v>
      </c>
    </row>
    <row r="19">
      <c r="A19" s="4" t="inlineStr">
        <is>
          <t>Other current liabilities</t>
        </is>
      </c>
      <c r="B19" s="7" t="n">
        <v>384.3</v>
      </c>
      <c r="C19" s="7" t="n">
        <v>384.5</v>
      </c>
    </row>
    <row r="20">
      <c r="A20" s="4" t="inlineStr">
        <is>
          <t>Total current liabilities</t>
        </is>
      </c>
      <c r="B20" s="7" t="n">
        <v>933.9</v>
      </c>
      <c r="C20" s="7" t="n">
        <v>857.1</v>
      </c>
    </row>
    <row r="21">
      <c r="A21" s="4" t="inlineStr">
        <is>
          <t>Long-term debt, less current portion</t>
        </is>
      </c>
      <c r="B21" s="7" t="n">
        <v>1973.6</v>
      </c>
      <c r="C21" s="5" t="n">
        <v>1973</v>
      </c>
    </row>
    <row r="22">
      <c r="A22" s="4" t="inlineStr">
        <is>
          <t>Deferred taxes</t>
        </is>
      </c>
      <c r="B22" s="7" t="n">
        <v>162.7</v>
      </c>
      <c r="C22" s="7" t="n">
        <v>164.3</v>
      </c>
    </row>
    <row r="23">
      <c r="A23" s="4" t="inlineStr">
        <is>
          <t>Other non-current liabilities</t>
        </is>
      </c>
      <c r="B23" s="7" t="n">
        <v>487.9</v>
      </c>
      <c r="C23" s="5" t="n">
        <v>520</v>
      </c>
    </row>
    <row r="24">
      <c r="A24" s="4" t="inlineStr">
        <is>
          <t>Total liabilities</t>
        </is>
      </c>
      <c r="B24" s="7" t="n">
        <v>3558.1</v>
      </c>
      <c r="C24" s="7" t="n">
        <v>3514.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Ordinary shares, $0.01 par value per share, 1,000,000,000 shares authorized, 324,264,670 and 324,369,517 shares outstanding in 2022 and 2021</t>
        </is>
      </c>
      <c r="B27" s="5" t="n">
        <v>0</v>
      </c>
      <c r="C27" s="5" t="n">
        <v>0</v>
      </c>
    </row>
    <row r="28">
      <c r="A28" s="4" t="inlineStr">
        <is>
          <t>Preferred shares, $0.0001 par value per share, 200,000,000 shares authorized, 0 shares outstanding in 2022 and 2021</t>
        </is>
      </c>
      <c r="B28" s="5" t="n">
        <v>0</v>
      </c>
      <c r="C28" s="5" t="n">
        <v>0</v>
      </c>
    </row>
    <row r="29">
      <c r="A29" s="4" t="inlineStr">
        <is>
          <t>Additional paid-in capital</t>
        </is>
      </c>
      <c r="B29" s="7" t="n">
        <v>1694.6</v>
      </c>
      <c r="C29" s="7" t="n">
        <v>1662.7</v>
      </c>
    </row>
    <row r="30">
      <c r="A30" s="4" t="inlineStr">
        <is>
          <t>Accumulated deficit</t>
        </is>
      </c>
      <c r="B30" s="7" t="n">
        <v>-793.4</v>
      </c>
      <c r="C30" s="7" t="n">
        <v>-720.1</v>
      </c>
    </row>
    <row r="31">
      <c r="A31" s="4" t="inlineStr">
        <is>
          <t>Accumulated other comprehensive loss</t>
        </is>
      </c>
      <c r="B31" s="7" t="n">
        <v>-170.9</v>
      </c>
      <c r="C31" s="5" t="n">
        <v>-157</v>
      </c>
    </row>
    <row r="32">
      <c r="A32" s="4" t="inlineStr">
        <is>
          <t>Total stockholders' equity</t>
        </is>
      </c>
      <c r="B32" s="7" t="n">
        <v>730.3</v>
      </c>
      <c r="C32" s="7" t="n">
        <v>785.6</v>
      </c>
    </row>
    <row r="33">
      <c r="A33" s="4" t="inlineStr">
        <is>
          <t>Total liabilities and stockholders' equity</t>
        </is>
      </c>
      <c r="B33" s="6" t="n">
        <v>4288.4</v>
      </c>
      <c r="C33" s="8" t="n">
        <v>4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FINED BENEFIT PENSION PLANS AND OTHER POST-EMPLOYMENT BENEFIT PLANS</t>
        </is>
      </c>
      <c r="B1" s="2" t="inlineStr">
        <is>
          <t>6 Months Ended</t>
        </is>
      </c>
    </row>
    <row r="2">
      <c r="B2" s="2" t="inlineStr">
        <is>
          <t>Jun. 30, 2022</t>
        </is>
      </c>
    </row>
    <row r="3">
      <c r="A3" s="3" t="inlineStr">
        <is>
          <t>Retirement Benefits [Abstract]</t>
        </is>
      </c>
      <c r="B3" s="4" t="inlineStr">
        <is>
          <t xml:space="preserve"> </t>
        </is>
      </c>
    </row>
    <row r="4">
      <c r="A4" s="4" t="inlineStr">
        <is>
          <t>DEFINED BENEFIT PENSION PLANS AND OTHER POST-EMPLOYMENT BENEFIT PLANS</t>
        </is>
      </c>
      <c r="B4" s="4" t="inlineStr">
        <is>
          <t>DEFINED BENEFIT PENSION PLANS AND OTHER POST-EMPLOYMENT BENEFIT PLANS The following table shows the components of our net period benefit income; Three Months Ended June 30, Six Months Ended June 30, Line Item on Condensed Consolidated Statements of Operations (in millions) 2022 2021 2022 2021 Components of net periodic benefit income: Service cost $ 1.5 $ 1.6 $ 2.8 $ 3.3 Selling, general and administrative expenses Interest cost 1.0 0.7 1.9 1.4 Other income Expected return on plan assets (4.4) (4.7) (8.9) (9.2) Other income Total benefit income $ (1.9) $ (2.4) $ (4.2) $ (4.5) Our net periodic benefit costs for our other post-employment benefit plans was not material for the three and six months ended June 30, 2022 and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We account for income taxes in interim periods in accordance with ASC 740, which generally requires income tax expense or benefit to be calculated using an estimated annual effective tax rate applied to the year-to-date ordinary income or loss. Tax effects of significant unusual or infrequently occurring items are excluded from the estimated annual effective tax rate calculation and recognized in the interim period in which they occur. For the three and six months ended June 30, 2022, we utilized the discrete effective tax rate method, as allowed by ASC 740-270-30-18, “Income Taxes—Interim Reporting,” to calculate our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We believe that, at this time, the use of this discrete method represents the best estimate of our annual effective tax rate. Effective Income Tax Rate and Income Tax Provision For the three months ended June 30, 2022, the difference in the statutory income tax benefit of $(6.4) million and the recorded income tax provision of $0.5 million was primarily attributable to an increase in the valuation allowance of $7.9 million related to limitations on the deductibility of interest expense. For the three months ended June 30, 2021, the difference in the statutory income tax benefit of $(2.1) million and the recorded income tax benefit of $(9.8) million was primarily attributable to a net $(4.8) million of income tax benefit related to revaluation of our deferred taxes in the Netherlands and United Kingdom due to tax law changes. For the six months ended June 30, 2022, the difference in the statutory income tax benefit of $(13.5) million and the recorded income tax provision of $2.4 million was primarily attributable to an increase in the valuation allowance of $15.5 million related to limitations on the deductibility of interest expense. For the six months ended June 30, 2021, the difference in the statutory income tax benefit of $(20.7) million and the recorded income tax benefit of $(12.2) million was primarily attributable to $7.2 million of income tax expense related to non-deductible share-based compensation, $3.3 million of income tax expense related to the termination of our management agreement with Bain Capital, an increase in the valuation allowance of $2.9 million related to limitations on the deductibility of interest expense, and a net $(4.8) million of income tax benefit related to a revaluation of our deferred taxes in the Netherlands and United Kingdom due to tax law changes. Tax Receivable Agreement As part of the Reorganization Transactions, the Company entered into a tax receivable agreement (the “TRA”) with the pre-IPO owners of Constellation and certain other members of management (the “TRA Recipients”). The TRA requires the Company to make payments to the TRA Recipients as part of the consideration for their shares in Constellation or as part consideration for the note receivable held by them, as applicable, for 85% of the tax benefits realized by the Company when utilizing certain U.S. and Dutch income tax attributes generated, or owned by, or attributable to, the Company on or prior to the date of the IPO, and any tax deductions available to the Company that relate to the transaction expenses incurred by the Company as a result of the consummation of the IPO. The Company expects to utilize a significant portion of these income tax attributes based on current projections of taxable income, and therefore, expects to realize tax benefits. The annual tax benefits are computed by calculating the income taxes due, including such tax benefits, and the income taxes due without such tax benefits. Under the TRA, generally, the Company will retain the benefit of the remaining 15% of the applicable tax savings. The Company's liability under the TRA on an undiscounted basis was $213.3 million and $238.1 million as of June 30, 2022 and December 31, 2021, respectively, of which $1.3 million and zero is presented within Other current liabilities, and $212.0 million and $238.1 million is presented within Other non-current liabilities on the Condensed Consolidated Balance Sheet, as of June 30, 2022 and December 31, 2021, respectively. The timing and amount of aggregate payments due under the TRA may vary based on a number of factors, including the amount and timing of the taxable income the Company and its subsidiaries generate each year, the tax rate then applicable and the use of net operating losses. The payment obligations under the TRA are the Company’s obligations and are not obligations of Constellation.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3.00% (subject to a 50 basis point LIBOR floor and subject to change if LIBOR is no longer a widely recognized benchmark rate). The TRA will remain in effect until all such tax benefits have been utilized or expired, unless the Company exercises its right to terminate the TRA. The TRA will also terminate if the Company breaches its obligations under the TRA or upon certain mergers, asset sales, certain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the Company would have sufficient future taxable income to utilize such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t times, we are subject to governmental investigations and various legal actions and claims from governmental agencies and other parties. The outcomes of these matters are not within our complete control and may not be known for prolonged periods of time. We record a liability in the Condensed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When determining the estimated loss or range of loss, significant judgment is required to estimate the amount and timing of a loss to be recorded. Estimates of probable losses resulting from these matters are inherently difficult to predict. Management believes that the ultimate disposition of these matters should not have a material adverse effect on the Company’s consolidated financial position or results of operations or cash flows.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solidated financial condition or resul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solidated financial condition or resul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Product and service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s.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RELATED PARTY TRANSACTIONS Bain Capital On September 6, 2017, in conjunction with the Diversey Acquisition, we entered into a management agreement with Bain Capital, our previous sponsor. Pursuant to the management agreement, we paid Bain Capital a fee for advisory, consulting and other services (the "Management Fee"), which was $7.5 million annually plus Bain Capital’s reasonable out-of-pocket expenses. Upon closing of the IPO, the management agreement terminated pursuant to its terms, and we paid Bain Capital a lump sum amount of $17.5 million. During the six months ended June 30, 2022 and June 30, 2021, we recorded zero and $19.4 million of Management Fee and termination fee expenses, respectively. In addition to the Management Fee and prior to the termination of the management agreement, we paid consulting fees to Bain Capital for services related to future transactions or in consideration of any additional services. For the six months ended June 30, 2022, we did not pay Bain Capital any consulting fees. For the six months ended June 30, 2021, we paid Bain Capital $2.7 million of consulting fees. There were no fees due to Bain Capital at June 30, 2022 or December 31, 2021. We may conduct business with other Bain Capital affiliates from time to time in the normal course of business. Although we may have common owners with these affiliates depending upon the Bain Capital fund ownership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SHARE-BASED COMPENSATION Compensation Expense Share-based compensation expense related to equity and liability awards is included in the following line items in the Condensed Consolidated Statements of Operations: Three Months Ended June 30, Six Months Ended June 30, (in millions) 2022 2021 2022 2021 Cost of sales $ 0.1 $ 1.3 $ (0.3) $ 6.0 Selling, general and administrative expenses 17.6 18.5 33.1 77.3 Total $ 17.7 $ 19.8 $ 32.8 $ 83.3 Share-based compensation expense by type of award is as follows: Three Months Ended June 30, Six Months Ended June 30, (in millions) 2022 2021 2022 2021 Management equity incentive plan (1) $ — $ — $ — $ 37.5 Restricted shares (1) 11.6 11.2 23.0 11.2 Restricted share units 3.9 4.5 6.6 4.5 Performance share units 0.9 — 1.8 — Share options 0.3 — 0.5 — Cash-settled long-term incentive plan 0.8 2.5 1.3 28.5 Cash-settled restricted share units 0.2 1.6 (0.4) 1.6 $ 17.7 $ 19.8 $ 32.8 $ 83.3 (1) During 2018, Constellation S.à r.l, a subsidiary of the Company, adopted a management equity incentive plan ("MEIP"), consisting of Class B through Class F shares ("MEIP Shares") granted to certain domestic and foreign employees. Prior to the IPO, the value of the MEIP Shares was classified as a liability, and was remeasured at each reporting period. Upon closing of the IPO and following the Reorganization Transactions, the MEIP Shares were converted into (i) vested ordinary shares which correspond to the value of MEIP Shares that were vested as of the consummation of the IPO and (ii) restricted ordinary shares which correspond to the value of MEIP Shares that were unvested as of the consummation of the IPO. The restricted ordinary shares will vest on the same terms and conditions as applied to the MEIP Shares to which they relate, and are not subject to performance conditions. The table below summarizes the number of shares granted and the weighted-average grant-date fair value per unit during the six months ended June 30, 2022: Number of Awards Weighted Average Grant Date Fair Value Restricted share units 971,836 $ 10.31 Performance share units 903,991 $ 11.38 Share options 491,555 $ 10.71 2,367,3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I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EXIT ACTIVITIES</t>
        </is>
      </c>
      <c r="B4" s="4" t="inlineStr">
        <is>
          <t xml:space="preserve">RESTRUCTURING AND EXIT ACTIVITIES In 2021, we began a strategic initiative to consolidate certain production and office facilities within Europe and North America, which also includes opening a new manufacturing and distribution facility in North America. We anticipate that these actions will both expand our production capacity and allow us to better manage our inventory, supply chain and workforce. We expect to incur approximately $58.0 million of total expenses related to this project, and charged $33.0 million and $25.4 million to Restructuring and exit costs over the life of the project and during the six months ended June 30, 2022, respectively. Our remaining costs for this project are approximately $25.0 million at June 30, 2022. We also exited certain businesses in 2021 that leased equipment to customers under sales-type leases, as we further refine our business model and our strategy of selling solutions to customers. The following table details our restructuring and exit costs as reflected in the Condensed Consolidated Statements of Operations: Three Months Ended June 30, Six Months Ended June 30, (in millions) 2022 2021 2022 2021 Provision for lease receivables $ (0.3) $ — $ (1.8) $ — Facilities 17.1 — 25.4 — Employee termination benefits 1.4 2.1 3.2 2.6 Other 0.2 3.3 1.4 5.4 Total $ 18.4 $ 5.4 $ 28.2 $ 8.0 The following table provides the details for the restructuring and exit cost liabilities: (in millions) Provision for Lease Receivables Facilities Employee Termination Benefits and Other Total Balance as of December 31, 2021 $ 15.7 $ 0.6 $ 16.7 $ 33.0 Accrual and accrual adjustments (1.8) 25.4 4.6 28.2 Cash payments during period — (26.0) (5.9) (31.9) Balance as of June 30, 2022 $ 13.9 $ — $ 15.4 $ 29.3 The reserve for the lease receivable contracts, net, is included in Other receivables and the liability for employee termination benefits is included in Accrued restructuring costs, respectively, on the Condensed Consolidated Balance Sheet at June 30, 2022. We anticipate paying the employee termination benefits of $15.4 million in the restructuring accrual within the next twelve months. Restructuring and exit costs by segment were as follows: Three Months Ended June 30, Six Months Ended June 30, (in millions) 2022 2021 2022 2021 Institutional $ 18.5 $ 6.7 $ 28.1 $ 6.7 Food &amp; Beverage — 0.1 0.4 0.9 Corporate (0.1) (1.4) (0.3) 0.4 Total $ 18.4 $ 5.4 $ 28.2 $ 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The following table provides detail of comprehensive loss: (in millions) Unrecognized Pension Items Hedging Activities Cumulative Translation Adjustment Accumulated Other Balance December 31, 2021 $ (6.6) $ (2.7) $ (147.7) $ (157.0) Other comprehensive income before reclassifications (0.8) (5.3) (45.3) (51.4) Amounts reclassified from AOCI to net income — 37.5 — 37.5 Net change (0.8) 32.2 (45.3) (13.9) Balance June 30, 2022 $ (7.4) $ 29.5 $ (193.0) $ (170.9) (in millions) Unrecognized Pension Items Hedging Activities Cumulative Translation Adjustment Accumulated Other Balance December 31, 2020 $ (42.6) $ (16.0) $ (154.1) $ (212.7) Other comprehensive loss before reclassifications — 9.6 54.3 63.9 Amounts reclassified from AOCI to net income — (4.5) — (4.5) Net change — 5.1 54.3 59.4 Balance June 30, 2021 $ (42.6) $ (10.9) $ (99.8) $ (15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SEGMENTS Our operating segments, which are consistent with our reportable segments, reflect the structure of our internal organization, the method by which our resources are allocated and the manner by which the chief operating decision maker assesses our performance. Our reportable segment structure includes two segments, Institutional and Food &amp; Beverage. Our segments are described as follows: • Institutional - Our Institutional products and services are designed to enhance cleanliness, safety, environmental sustainability, and efficiency for our customers. We offer a broad range of products, solutions, equipment and machines including infection prevention and personal care, floor and building care chemicals, kitchen and mechanical warewash chemicals and machines, dosing and dispensing equipment, and floor care machines. We deliver these solutions to customers in the healthcare, education, food service, retail and grocery, hospitality, and building service contractors industries. • Food &amp; Beverage - Our Food &amp; Beverage products and services are designed to maximize the hygiene, safety, and efficiency of our customers’ production and cleaning processes while minimizing their impact on the natural resources they consume. We offer a broad range of products, solutions, equipment and machines including chemical products, engineering and equipment solutions, knowledge-based services, training through our Diversey Hygiene Academy, and water treatment. We deliver these solutions to enhance food safety, operational excellence, and sustainability for customers in the brewing, beverage, dairy, processed foods, pharmaceutical, and agriculture industries. No operating segments were aggregated to form our reportable segments. The reportable segments are the segments of the Company for which separate financial information is available and for which segment results are evaluated regularly by the chief operating decision maker in deciding how to allocate resources and in assessing performance. We evaluate performance of the reportable segments based on the results of each segment. The performance metric used by our chief operating decision maker to evaluate performance of our reportable segments is Adjusted EBITDA. Certain amounts within segment Adjusted EBITDA for prior periods have been reclassified to conform with the current presentation, with no impact on consolidated Adjusted EBITDA. As described in Note 1 - The Company and Basis of Presentation , our net sales are comprised of commercial cleaning, sanitation and hygiene products and solutions for food safety and service, food and beverage plant operations, floor care, housekeeping and room care, laundry and hand care. Net sales for each of the Company’s reportable segments is as follows: Three Months Ended June 30, Six Months Ended June 30, (in millions) 2022 2021 2022 2021 Institutional $ 509.6 $ 476.4 $ 981.8 $ 944.3 Food &amp; Beverage 205.7 173.7 393.5 337.3 Total $ 715.3 $ 650.1 $ 1,375.3 $ 1,281.6 Adjusted EBITDA for each of the Company’s reportable segments is as follows: Three Months Ended June 30, Six Months Ended June 30, (in millions) 2022 2021 2022 2021 Institutional $ 74.5 $ 78.1 $ 127.5 $ 149.2 Food &amp; Beverage 23.5 35.1 45.6 67.0 Total $ 98.0 $ 113.2 $ 173.1 $ 216.2 The following table shows a reconciliation of Adjusted EBITDA for the Company's reportable segments to consolidated loss before income tax provision (benefit): Three Months Ended June 30, Six Months Ended June 30, (in millions) 2022 2021 2022 2021 Adjusted EBITDA for reportable segments $ 98.0 $ 113.2 $ 173.1 $ 216.2 Corporate costs (9.6) (11.9) (24.4) (22.2) Interest expense (27.0) (27.9) (57.3) (71.6) Interest income 0.7 1.2 1.4 2.1 Amortization expense of intangible assets (22.8) (24.1) (47.0) (48.4) Depreciation expense included in cost of sales (20.9) (20.8) (41.5) (41.6) Depreciation expense included in selling, general and administrative expenses (2.8) (2.0) (5.4) (4.0) Transaction and integration costs (1) (9.1) (6.9) (13.6) (20.2) Restructuring and exit costs (2) (18.4) (5.4) (28.2) (8.0) Foreign currency gain (loss) related to hyperinflationary subsidiaries (3) 1.3 (2.2) 1.6 (0.2) Adjustment for tax indemnification asset (4) (0.5) (1.3) (0.4) (1.3) Acquisition accounting adjustments (5) — — (1.3) — Bain Capital management fee (6) — — — (19.4) Non-cash pension and other post-employment benefit plan (7) 3.4 3.9 7.0 7.7 Unrealized foreign currency exchange gain (loss) (8) 4.2 (1.7) 5.3 (7.6) Factoring and securitization fees (9) (1.3) (1.2) (2.2) (2.2) Share-based compensation (10) (17.7) (19.8) (32.8) (83.3) Tax receivable agreement adjustments (11) 6.6 (4.1) 13.0 (4.1) COVID-19 inventory charges (12) (17.4) — (17.4) — Other items (0.4) (0.1) (0.8) (1.1) Loss before income tax provision (benefit) $ (33.7) $ (11.1) $ (70.9) $ (109.2) (1) These costs consist primarily of professional and consulting services which are non-operational in nature, costs related to strategic initiatives, acquisition-related costs, and costs incurred in preparing to become a publicly traded company. (2) Includes costs related to restructuring programs and business exit activities. (3) Argentina and Turkey were deemed to have highly inflationary economies and the functional currencies for our Argentina and Turkey operations were changed from the Argentine peso and Turkish lira to the United States dollar and remeasurement charges/credits are recorded in our Condensed Consolidated Statements of Operations rather than as a component of Cumulative Translation Adjustment on our Condensed Consolidated Balance Sheets. (4) In connection with the Diversey Acquisition, the purchase agreement governing the transaction includes indemnification provisions with respect to tax liabilities. The offset to this adjustment is included in income tax provision. (5) In connection with various acquisitions we recorded fair value increases to our inventory. These amounts represent the amortization of this increase. (6) Represents fees paid to Bain Capital pursuant a management agreement whereby we have received general business consulting services; financial, managerial and operational advice; advisory and consulting services with respect to selection of advisors; advice in different fields; and financial and strategic planning and analysis. The management agreement was terminated in March 2021 pursuant to its terms upon the consummation of the IPO, and we recorded a termination fee of $17.5 million during the first quarter of 2021. (7) Represents the net impact of the expected return on plan assets, interest cost, and settlement cost components of net periodic defined benefit income related to our defined benefit pension plans. (8) Represents the unrealized foreign currency exchange impact on our operations, primarily attributed to the valuation of the U.S. Dollar-denominated debt held by our European entity. (9) Represents the fees to complete the sale of the receivables without recourse under our accounts receivable factoring and securitization agreements. (10) Represents compensation expense associated with our share-based equity and liability awards. (11) Represents the adjustment to our tax receivable agreement liability due to changes in valuation allowances that impact the realizability of the attributes of the tax receivable agreement. (12) Represents a charge of $17.4 million in the second quarter of 2022 for excess inventory and estimated disposal costs related to COVID-19. Geographic Regions Net sales (1) by geographic region are as follows: Three Months Ended June 30, Six Months Ended June 30, (in millions) 2022 2021 2022 2021 Europe $ 324.1 $ 294.0 $ 616.7 $ 528.0 North America (2) 177.0 174.1 348.2 395.0 Asia Pacific 87.0 81.0 172.9 162.6 Middle East &amp; Africa 70.8 55.0 132.3 107.9 Latin America 56.4 46.0 105.2 88.1 Total $ 715.3 $ 650.1 $ 1,375.3 $ 1,281.6 (1) No non-U.S. country accounted for net sales in excess of 10% of consolidated net sales for the three and six months ended June 30, 2022 or 2021. (2) Net sales to external customers within the U.S. were $142.0 million and $122.2 million for the three months ended June 30, 2022 and 2021, respectively, and $267.7 million and $269.9 million for the six months ended June 30,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EARNINGS (LOSS) PER SHARE The following table sets forth the calculation of basic and diluted earnings (loss) per share for the periods ended: Three Months Ended June 30, Six Months Ended June 30, (in millions, except per share amounts) 2022 2021 2022 2021 Basic Diluted Basic Diluted Basic Diluted Basic Diluted Net loss attributable to common shareholders $ (34.2) $ (34.2) $ (1.3) $ (1.3) $ (73.3) $ (73.3) $ (97.0) $ (97.0) Weighted average shares outstanding (1) 319.8 319.8 300.8 300.8 319.7 319.7 274.2 274.2 Dilutive securities (2) — — — — — — — — Denominator for earnings per share - weighted average shares 319.8 319.8 300.8 300.8 319.7 319.7 274.2 274.2 Loss per share $ (0.11) $ (0.11) $ — $ — $ (0.23) $ (0.23) $ (0.35) $ (0.35) (1) For purposes of calculating earnings (loss) per share the Company has retrospectively presented earnings (loss) per share as if the Reorganization Transactions had occurred at the beginning of the earliest period presented. Such retrospective presentation reflects an increase of approximately 47.4 million shares due to the exchange of shares in Constellation for shares in the Company. (2) For the three and six months ended June 30, 2022 and 2021, potentially dilutive securities were excluded from the calculation of diluted earnings per share because their inclusion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Our Condensed Consolidated Financial Statements include all of the accounts of the Company and our subsidiaries. These Condensed Consolidated Financial Statements reflect our financial position, results of operations, cash flows and changes in stockholders' equity in conformity with accounting principles generally accepted in the United States of America (“U.S. GAAP”). All intercompany accounts and transactions have been eliminated. All amounts are in US Dollar denominated millions, except per share amounts and unless otherwise noted, and are approximate due to rounding.</t>
        </is>
      </c>
    </row>
    <row r="5">
      <c r="A5" s="4" t="inlineStr">
        <is>
          <t>Reclassifications</t>
        </is>
      </c>
      <c r="B5" s="4" t="inlineStr">
        <is>
          <t>Certain amounts within Transaction and integration costs (formerly described as "Transition and transformation costs") in the prior year's Condensed Consolidated Statement of Operations have been reclassified into Restructuring and exit costs to conform to the current year presentation, with no impact on net loss or accumulated deficit.</t>
        </is>
      </c>
    </row>
    <row r="6">
      <c r="A6" s="4" t="inlineStr">
        <is>
          <t>Use of Estimates</t>
        </is>
      </c>
      <c r="B6" s="4" t="inlineStr">
        <is>
          <t>Use of Estimates The preparation of the Condensed Consolidated Financial Statements and related disclosures in conformity with U.S. GAAP requires management to make estimates and assumptions that affect the reported amounts of assets and liabilities at the date of the financial statements, disclosures of contingent assets and liabilities at the date of the financial statements and reported amounts of revenues and expenses during the periods. These estimates include, among other items, purchase price accounting, assessing the collectability of receivables, the use and recoverability of inventory, the estimation of the fair value of financial instruments, useful lives and recoverability of tangible and intangible assets and impairment of goodwill, assumptions used in our defined benefit pension plans and other post-employment benefit plans, fair value measurement of assets, rebate costs, costs for incentive compensation, the valuation allowance on deferred tax assets and accruals for commitments and contingencies. Management reviews these estimates and assumptions periodically and reflects the effects of any revisions in the Condensed Consolidated Financial Statements in the period management determines any revisions to be necessary. Actual results could differ materially from these estimates.</t>
        </is>
      </c>
    </row>
    <row r="7">
      <c r="A7" s="4" t="inlineStr">
        <is>
          <t>New Accounting Guidance</t>
        </is>
      </c>
      <c r="B7" s="4" t="inlineStr">
        <is>
          <t>New Accounting Guidance We consider the applicability and impact of all Accounting Standards Updates ("ASUs") issued by the Financial Accounting Standards Board ("FASB"). ASUs not listed below were assessed and determined to be either not applicable or are expected to have minimal impact on our consolidated financial statements. Recently Issued Accounting Standards Facilitation of the Effects of rate reform In March 2020, the FASB issued ASU No. 2020-04, Reference Rate Reform (Topic 848): Facilitation of the Effects of Reference Rate Reform on Financial Reporting.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 Company can elect to apply the amendments in this update as of March 12, 2020 through December 31, 2022, or prospectively from a date within an interim period that includes or is subsequent to March 12, 2020, up to the date that the financial statements are available to be issued. The Company continues to evaluate this new standard update and the impact of this guidance on the Condensed Consolidated Financial Statements. In January 2021, the FASB issued ASU 2021-01, Reference Rate Reform (Topic 848): Scope, which explicitly clarifies which contracts, hedging relationships, and other transactions are within the scope of the optional expedients and exceptions allowed under Topic 848. The Company has not utilized any of the optional expedients or exceptions available under Topic 848. The Company continues to assess whether this ASU is applicable throughout the effective period, in conjunction with our assessment of ASU 202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22.5</v>
      </c>
      <c r="C3" s="6" t="n">
        <v>23.5</v>
      </c>
    </row>
    <row r="4">
      <c r="A4" s="4" t="inlineStr">
        <is>
          <t>Common stock, par value (usd per share)</t>
        </is>
      </c>
      <c r="B4" s="9" t="n">
        <v>0.01</v>
      </c>
      <c r="C4" s="9" t="n">
        <v>0.01</v>
      </c>
    </row>
    <row r="5">
      <c r="A5" s="4" t="inlineStr">
        <is>
          <t>Common stock, shares authorized</t>
        </is>
      </c>
      <c r="B5" s="5" t="n">
        <v>1000000000</v>
      </c>
      <c r="C5" s="5" t="n">
        <v>1000000000</v>
      </c>
    </row>
    <row r="6">
      <c r="A6" s="4" t="inlineStr">
        <is>
          <t>Common stock, shares outstanding</t>
        </is>
      </c>
      <c r="B6" s="5" t="n">
        <v>324264670</v>
      </c>
      <c r="C6" s="5" t="n">
        <v>324369517</v>
      </c>
    </row>
    <row r="7">
      <c r="A7" s="4" t="inlineStr">
        <is>
          <t>Preferred stock, par value (usd per share)</t>
        </is>
      </c>
      <c r="B7" s="10" t="n">
        <v>0.0001</v>
      </c>
      <c r="C7" s="10" t="n">
        <v>0.0001</v>
      </c>
    </row>
    <row r="8">
      <c r="A8" s="4" t="inlineStr">
        <is>
          <t>Preferred stock, shares authorized</t>
        </is>
      </c>
      <c r="B8" s="5" t="n">
        <v>200000000</v>
      </c>
      <c r="C8" s="5" t="n">
        <v>200000000</v>
      </c>
    </row>
    <row r="9">
      <c r="A9" s="4" t="inlineStr">
        <is>
          <t>Preferred stock, share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 from contracts with customers summarized by region</t>
        </is>
      </c>
      <c r="B4" s="4" t="inlineStr">
        <is>
          <t xml:space="preserve">Revenues from contracts with customers summarized by region were as follows: Three Months Ended June 30, Six Months Ended June 30, (in millions) 2022 2021 2022 2021 Europe $ 322.8 $ 293.0 $ 614.4 $ 525.9 North America 174.9 172.6 344.2 391.8 Asia Pacific 84.0 79.1 167.8 158.2 Middle East and Africa 70.8 55.1 132.3 107.9 Latin America 56.3 46.0 105.1 88.1 Revenue from contracts with customers 708.8 645.8 1,363.8 1,271.9 Other revenue (Leasing: Sales-type and Operating) 6.5 4.3 11.5 9.7 Total revenue $ 715.3 $ 650.1 $ 1,375.3 $ 1,28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s [Abstract]</t>
        </is>
      </c>
      <c r="B3" s="4" t="inlineStr">
        <is>
          <t xml:space="preserve"> </t>
        </is>
      </c>
    </row>
    <row r="4">
      <c r="A4" s="4" t="inlineStr">
        <is>
          <t>Fair values of the net assets acquired</t>
        </is>
      </c>
      <c r="B4" s="4" t="inlineStr">
        <is>
          <t xml:space="preserve">The following table summarizes the fair values of the net assets acquired during 2022: (in millions) Six Months Ended June 30, 2022 Cash and cash equivalents $ 10.7 Trade receivables 7.1 Inventories 3.9 Prepaid expenses and other current assets 1.8 Property, plant and equipment 6.3 Intangible assets 15.6 Accounts payable (4.1) Other current liabilities (5.0) Other non-current liabilities (0.1) Deferred taxes (4.6) Net assets acquired before goodwill on acquisition 31.6 Goodwill on acquisition 20.5 Net cash paid for acquisitions $ 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et inventory balances</t>
        </is>
      </c>
      <c r="B4" s="4" t="inlineStr">
        <is>
          <t xml:space="preserve">Our net inventory balances were: (in millions) June 30, 2022 December 31, 2021 Raw materials $ 77.1 $ 74.2 Work in process 3.4 2.8 Finished goods 289.2 260.6 $ 369.7 $ 337.6 </t>
        </is>
      </c>
    </row>
    <row r="5">
      <c r="A5" s="4" t="inlineStr">
        <is>
          <t>Activity in allowance for credit losses for trade and lease receivables</t>
        </is>
      </c>
      <c r="B5" s="4" t="inlineStr">
        <is>
          <t xml:space="preserve">The following represents the activity in our allowance for credit losses for trade and lease receivables: Six Months Ended June 30, (in millions) 2022 2021 Balance, beginning of period $ 44.2 $ 35.1 Provision for bad debts 1.8 3.3 Write-offs (6.6) (1.9) Balance, end of period $ 39.4 $ 36.5 </t>
        </is>
      </c>
    </row>
    <row r="6">
      <c r="A6" s="4" t="inlineStr">
        <is>
          <t>Components of prepaid expenses and other current assets</t>
        </is>
      </c>
      <c r="B6" s="4" t="inlineStr">
        <is>
          <t xml:space="preserve">The components of prepaid expenses and other current assets were as follows: (in millions) June 30, 2022 December 31, 2021 Prepaid expenses $ 39.5 $ 36.1 Income tax receivables 28.6 20.2 Derivatives 36.1 11.3 Other current assets 1.5 1.8 $ 105.7 $ 69.4 </t>
        </is>
      </c>
    </row>
    <row r="7">
      <c r="A7" s="4" t="inlineStr">
        <is>
          <t>Components of other non-current assets</t>
        </is>
      </c>
      <c r="B7" s="4" t="inlineStr">
        <is>
          <t xml:space="preserve">The components of other non-current assets were as follows: (in millions) June 30, 2022 December 31, 2021 Dosing and dispensing equipment $ 140.8 $ 142.0 Operating lease right-of-use assets, net 86.9 94.6 Deferred taxes 48.5 51.8 Derivatives 19.5 25.9 Tax indemnification asset 17.4 17.8 Lease receivables 14.7 18.0 Customer prebates 14.0 16.6 Finance lease right-of-use assets, net 10.2 4.3 Other non-current assets 13.0 11.3 $ 365.0 $ 382.3 </t>
        </is>
      </c>
    </row>
    <row r="8">
      <c r="A8" s="4" t="inlineStr">
        <is>
          <t>Components of other current liabilities</t>
        </is>
      </c>
      <c r="B8" s="4" t="inlineStr">
        <is>
          <t xml:space="preserve">The components of other current liabilities were as follows: (in millions) June 30, 2022 December 31, 2021 Accrued customer volume rebates $ 136.1 $ 138.1 Accrued salaries, wages and related costs 85.0 88.7 Value added, general and sales tax payable 27.0 25.3 Operating lease liability 19.4 21.4 Accrued interest payable 16.9 11.0 Derivatives 13.0 8.2 Income taxes payable 6.1 8.4 Accrued share-based compensation 5.8 5.4 Contingent consideration 4.6 4.4 Other accrued liabilities 70.4 73.6 $ 384.3 $ 384.5 </t>
        </is>
      </c>
    </row>
    <row r="9">
      <c r="A9" s="4" t="inlineStr">
        <is>
          <t>Components of other non-current liabilities</t>
        </is>
      </c>
      <c r="B9" s="4" t="inlineStr">
        <is>
          <t xml:space="preserve">The components of other non-current liabilities were as follows: (in millions) June 30, 2022 December 31, 2021 Tax receivable agreement $ 212.0 $ 238.1 Defined benefit pension plan liability 113.4 129.6 Operating lease liability 76.3 72.5 Uncertain tax positions 44.6 44.5 Derivatives 15.4 4.9 Asset retirement obligations 6.2 6.4 Accrued share-based compensation 4.4 6.0 Other post-employment benefit plan liability 2.1 2.1 Other non-current liabilities 13.5 15.9 $ 487.9 $ 520.0 </t>
        </is>
      </c>
    </row>
    <row r="10">
      <c r="A10" s="4" t="inlineStr">
        <is>
          <t>Detail of Other (Income) Expense, net</t>
        </is>
      </c>
      <c r="B10" s="4" t="inlineStr">
        <is>
          <t xml:space="preserve">The following table provides details of our Other (Income) Expense, net: Three Months Ended June 30, Six Months Ended June 30, (in millions) 2022 2021 2022 2021 Interest income $ (0.7) $ (1.2) $ (1.4) $ (2.1) Unrealized foreign exchange (gain) loss (4.2) 1.7 (5.3) 7.6 Realized foreign exchange (gain) loss (1.5) 0.9 (0.3) 0.6 Non-cash pension and other post-employment benefit plan (3.4) (3.9) (7.0) (7.7) Adjustment for tax indemnification asset 0.5 1.3 0.4 1.3 Factoring and securitization fees 1.3 1.2 2.2 2.2 Tax receivable agreement adjustments (6.6) 4.1 (13.0) 4.1 Other, net (0.4) (0.1) 0.5 (1.9) $ (15.0) $ 4.0 $ (23.9) $ 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and accumulated depreciation balances</t>
        </is>
      </c>
      <c r="B4" s="4" t="inlineStr">
        <is>
          <t xml:space="preserve">Our property and equipment and accumulated depreciation balances were as follows: (in millions) June 30, 2022 December 31, 2021 Land and improvements $ 40.8 $ 41.3 Buildings 55.8 55.4 Machinery and equipment 104.1 95.4 Other property and equipment 51.1 51.6 Construction-in-progress 75.9 49.4 Property and equipment, gross 327.7 293.1 Less: Accumulated depreciation (98.3) (82.4) Property and equipment, net $ 229.4 $ 21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Rollforward of goodwill balances by reportable segment</t>
        </is>
      </c>
      <c r="B4" s="4" t="inlineStr">
        <is>
          <t>The following table represents a roll forward of our goodwill balances by reportable segments: (in millions) Institutional Food &amp; Beverage Total Balance at December 31, 2021 $ 330.4 $ 141.1 $ 471.5 Acquisitions 20.5 — 20.5 Acquisition adjustments (1) — (1.7) (1.7) Foreign currency translation (15.8) (6.5) (22.3) Balance at June 30, 2022 $ 335.1 $ 132.9 $ 468.0 (1) Represents measurement period adjustments related to the acquisition of Birko Corporation.</t>
        </is>
      </c>
    </row>
    <row r="5">
      <c r="A5" s="4" t="inlineStr">
        <is>
          <t>Gross carrying amounts and accumulated amortization of identifiable intangible assets by major class with definite lives</t>
        </is>
      </c>
      <c r="B5" s="4" t="inlineStr">
        <is>
          <t xml:space="preserve">The following table summarizes the gross carrying amounts and accumulated amortization of identifiable intangible assets by major class with definite and indefinite lives at June 30, 2022: (in millions) Gross Carrying Value Accumulated Amortization Accumulated Impairment Net Book Value Customer relationships $ 890.9 $ (194.3) $ — $ 696.6 Brand name 581.7 (139.8) — 441.9 Capitalized software 86.9 (74.7) — 12.2 Intellectual property 44.7 (8.8) — 35.9 Trademarks 25.1 (7.0) — 18.1 Non-compete agreements 8.3 (7.7) — 0.6 Favorable leases 4.2 (3.3) — 0.9 Total intangible assets with definite lives 1,641.8 (435.6) — 1,206.2 Trade name with indefinite life 815.1 — — 815.1 Total identifiable intangible assets $ 2,456.9 $ (435.6) $ — $ 2,021.3 The following table summarizes the gross carrying amounts and accumulated amortization of identifiable intangible assets by major class with definite and indefinite lives at December 31, 2021: (in millions) Gross Carrying Value Accumulated Amortization Accumulated Impairment Net Book Value Customer relationships $ 920.6 $ (181.0) $ — $ 739.6 Brand name 610.4 (131.4) — 479.0 Capitalized software 84.2 (70.1) — 14.1 Intellectual property 44.5 (6.7) — 37.8 Trademarks 27.7 (7.5) — 20.2 Non-compete agreements 8.8 (8.2) — 0.6 Favorable leases 4.4 (3.1) — 1.3 Total intangible assets with definite lives 1,700.6 (408.0) — 1,292.6 Trade name with indefinite life 854.7 — — 854.7 Total identifiable intangible assets $ 2,555.3 $ (408.0) $ — $ 2,147.3 </t>
        </is>
      </c>
    </row>
    <row r="6">
      <c r="A6" s="4" t="inlineStr">
        <is>
          <t>Gross carrying amounts and accumulated amortization of identifiable intangible assets by major class with indefinite lives</t>
        </is>
      </c>
      <c r="B6" s="4" t="inlineStr">
        <is>
          <t xml:space="preserve">The following table summarizes the gross carrying amounts and accumulated amortization of identifiable intangible assets by major class with definite and indefinite lives at June 30, 2022: (in millions) Gross Carrying Value Accumulated Amortization Accumulated Impairment Net Book Value Customer relationships $ 890.9 $ (194.3) $ — $ 696.6 Brand name 581.7 (139.8) — 441.9 Capitalized software 86.9 (74.7) — 12.2 Intellectual property 44.7 (8.8) — 35.9 Trademarks 25.1 (7.0) — 18.1 Non-compete agreements 8.3 (7.7) — 0.6 Favorable leases 4.2 (3.3) — 0.9 Total intangible assets with definite lives 1,641.8 (435.6) — 1,206.2 Trade name with indefinite life 815.1 — — 815.1 Total identifiable intangible assets $ 2,456.9 $ (435.6) $ — $ 2,021.3 The following table summarizes the gross carrying amounts and accumulated amortization of identifiable intangible assets by major class with definite and indefinite lives at December 31, 2021: (in millions) Gross Carrying Value Accumulated Amortization Accumulated Impairment Net Book Value Customer relationships $ 920.6 $ (181.0) $ — $ 739.6 Brand name 610.4 (131.4) — 479.0 Capitalized software 84.2 (70.1) — 14.1 Intellectual property 44.5 (6.7) — 37.8 Trademarks 27.7 (7.5) — 20.2 Non-compete agreements 8.8 (8.2) — 0.6 Favorable leases 4.4 (3.1) — 1.3 Total intangible assets with definite lives 1,700.6 (408.0) — 1,292.6 Trade name with indefinite life 854.7 — — 854.7 Total identifiable intangible assets $ 2,555.3 $ (408.0) $ — $ 2,14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6 Months Ended</t>
        </is>
      </c>
    </row>
    <row r="2">
      <c r="B2" s="2" t="inlineStr">
        <is>
          <t>Jun. 30, 2022</t>
        </is>
      </c>
    </row>
    <row r="3">
      <c r="A3" s="3" t="inlineStr">
        <is>
          <t>Debt Disclosure [Abstract]</t>
        </is>
      </c>
      <c r="B3" s="4" t="inlineStr">
        <is>
          <t xml:space="preserve"> </t>
        </is>
      </c>
    </row>
    <row r="4">
      <c r="A4" s="4" t="inlineStr">
        <is>
          <t>Components of debt and credit facilities</t>
        </is>
      </c>
      <c r="B4" s="4" t="inlineStr">
        <is>
          <t xml:space="preserve">The components of debt and credit facilities were as follows: (in millions) June 30, 2022 December 31, 2021 Senior Secured Credit Facilities 2021 U.S. Dollar Term Loan $ 1,492.5 $ 1,500.0 Revolving Credit Facility — — 2021 Senior Notes 500.0 500.0 Short-term borrowings 6.5 10.7 Finance lease obligations 10.1 4.4 Financing obligations 22.8 23.1 Unamortized deferred financing costs (32.7) (35.3) Unamortized original issue discount (7.7) (8.3) Total debt 1,991.5 1,994.6 Less: Current portion of long-term debt (11.4) (10.9) Short-term borrowings (6.5) (10.7) Long-term debt $ 1,973.6 $ 1,973.0 </t>
        </is>
      </c>
    </row>
    <row r="5">
      <c r="A5" s="4" t="inlineStr">
        <is>
          <t>Debt redemption prices</t>
        </is>
      </c>
      <c r="B5" s="4" t="inlineStr">
        <is>
          <t>Year Percentage October 1, 2024 to September 30, 2025 102.313% October 1, 2025 to September 30, 2026 101.156% On or after October 1, 2026 1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air value of derivative instruments included in the Consolidated Balance Sheets</t>
        </is>
      </c>
      <c r="B4" s="4" t="inlineStr">
        <is>
          <t>The following table details the fair value of our derivative instruments, which are included as a part of our Other non-current assets, Other current liabilities and Other non-current liabilities in our Condensed Consolidated Balance Sheets. (in millions) June 30, 2022 December 31, 2021 Derivatives designated as hedging instruments: Derivative assets Foreign currency forward contracts $ 0.2 $ 0.6 Interest rate caps 23.1 2.9 Cross currency swaps 15.6 32.6 Total derivative assets $ 38.9 $ 36.1 Derivative liabilities Interest rate caps $ — $ (0.7) Cross currency swaps (5.8) — Total derivative liabilities $ (5.8) $ (0.7) Derivatives not designated as hedging instruments: Derivative assets Foreign currency forward contracts $ 3.7 $ 1.1 Interest rate swaps 13.0 — Total derivative assets $ 16.7 $ 1.1 Derivative liabilities Foreign currency forward contracts $ (1.9) $ (1.1) Interest rate swaps (20.7) (11.3) Total derivative liabilities $ (22.6) $ (12.4)</t>
        </is>
      </c>
    </row>
    <row r="5">
      <c r="A5" s="4" t="inlineStr">
        <is>
          <t>Components of derivatives</t>
        </is>
      </c>
      <c r="B5" s="4" t="inlineStr">
        <is>
          <t>Our derivatives consist of the following: Derivative Instrument Hedged Item Notional Amount (in millions) Original Maturity in Months U.S. dollar floating to Euro fixed interest rate swap 2021 U.S. Dollar Term Loan $ 500.0 52 U.S. dollar interest rate caps 2021 U.S. Dollar Term Loan $ 650.0 36 U.S. dollar to Euro currency swaps 2021 Senior Notes $ 500.0 52 U.S. dollar currency forward contracts Working Capital $ 333.9 1-12 Floating to fixed interest rate swap (1) (2) Not Applicable $ 720.0 60 Fixed to floating interest rate swap (1) (2) Not Applicable $ 720.0 36 (1) The notional amount is reduced to $315.0 million in July 2023. (2) In connection with our debt refinancing in 2021, we entered into a fixed to floating interest rate swap to offset the existing floating to fixed interest rate swap.</t>
        </is>
      </c>
    </row>
    <row r="6">
      <c r="A6" s="4" t="inlineStr">
        <is>
          <t>Effect of derivative instruments on Consolidated Statements of Operations</t>
        </is>
      </c>
      <c r="B6" s="4" t="inlineStr">
        <is>
          <t xml:space="preserve">The following table details the (income) expense related to our derivative instruments on our Condensed Consolidated Statements of Operations, for which the amounts are included in Other (income) expense: Three Months Ended June 30, Six Months Ended June 30, (in millions) 2022 2021 2022 2021 Foreign currency forward contracts $ (2.2) $ — $ (3.3) $ — Interest rate swaps (0.3) 2.3 (0.5) 4.5 Interest rate caps (0.1) — (0.2) — Cross currency swaps (38.5) — (70.8) — Total $ (41.1) $ 2.3 $ (74.8) $ 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OTHER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hierarchy of financial assets and liabilities measured on a recurring basis</t>
        </is>
      </c>
      <c r="B4" s="4" t="inlineStr">
        <is>
          <t>The following table details the fair value hierarchy of our financial assets and liabilities, which are measured at fair value on a recurring basis: June 30, 2022 (in millions) Total Fair Value Level 1 Level 2 Level 3 Cash equivalents $ 144.5 $ 144.5 $ — $ — Restricted cash and compensating balance deposits $ 0.6 $ 0.6 $ — $ — Cross currency swap, net asset $ 9.8 $ — $ 9.8 $ — Interest rate caps, net asset $ 23.1 $ — $ 23.1 $ — Foreign currency forward contracts, net liability $ 2.0 $ — $ 2.0 $ — Interest rate swaps, net liability $ (7.7) $ — $ (7.7) $ — Contingent consideration $ (4.6) $ — $ — $ (4.6) December 31, 2021 Total Fair Value Level 1 Level 2 Level 3 Cash equivalents $ 111.6 $ 111.6 $ — $ — Restricted cash and compensating balance deposits $ 0.6 $ 0.6 $ — $ — Cross currency swap, net asset $ 32.6 $ — $ 32.6 $ — Interest rate caps, net asset $ 2.2 $ — $ 2.2 $ — Foreign currency forward contracts, net asset $ 0.6 $ — $ 0.6 $ — Interest rate swaps, net liability $ (11.3) $ — $ (11.3) $ — Contingent consideration $ (4.6) $ — $ — $ (4.6)</t>
        </is>
      </c>
    </row>
    <row r="5">
      <c r="A5" s="4" t="inlineStr">
        <is>
          <t>Carrying amounts and estimated fair values of debt</t>
        </is>
      </c>
      <c r="B5" s="4" t="inlineStr">
        <is>
          <t>The table below shows the carrying amounts and estimated fair values of our debt, all of which are based on Level 2 inputs: June 30, 2022 December 31, 2021 (in millions) Carrying Amount Fair Value Carrying Amount Fair Value 2021 U.S. Dollar Term Loan (1) $ 1,458.6 $ 1,203.0 $ 1,463.4 $ 1,464.9 2021 Senior Notes (2) 493.5 462.0 493.0 497.5 Revolving Credit Facility — — — — $ 1,952.1 $ 1,665.0 $ 1,956.4 $ 1,962.4 (1) Carrying amounts are net of deferred financing costs and original issue discount. (2) Carrying amount is net of deferred financing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FINED BENEFIT PENSION PLANS AND OTHER POST-EMPLOYMENT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benefit cost</t>
        </is>
      </c>
      <c r="B4" s="4" t="inlineStr">
        <is>
          <t>The following table shows the components of our net period benefit income; Three Months Ended June 30, Six Months Ended June 30, Line Item on Condensed Consolidated Statements of Operations (in millions) 2022 2021 2022 2021 Components of net periodic benefit income: Service cost $ 1.5 $ 1.6 $ 2.8 $ 3.3 Selling, general and administrative expenses Interest cost 1.0 0.7 1.9 1.4 Other income Expected return on plan assets (4.4) (4.7) (8.9) (9.2) Other income Total benefit income $ (1.9) $ (2.4) $ (4.2) $ (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 expense</t>
        </is>
      </c>
      <c r="B4" s="4" t="inlineStr">
        <is>
          <t xml:space="preserve">Share-based compensation expense related to equity and liability awards is included in the following line items in the Condensed Consolidated Statements of Operations: Three Months Ended June 30, Six Months Ended June 30, (in millions) 2022 2021 2022 2021 Cost of sales $ 0.1 $ 1.3 $ (0.3) $ 6.0 Selling, general and administrative expenses 17.6 18.5 33.1 77.3 Total $ 17.7 $ 19.8 $ 32.8 $ 83.3 Share-based compensation expense by type of award is as follows: Three Months Ended June 30, Six Months Ended June 30, (in millions) 2022 2021 2022 2021 Management equity incentive plan (1) $ — $ — $ — $ 37.5 Restricted shares (1) 11.6 11.2 23.0 11.2 Restricted share units 3.9 4.5 6.6 4.5 Performance share units 0.9 — 1.8 — Share options 0.3 — 0.5 — Cash-settled long-term incentive plan 0.8 2.5 1.3 28.5 Cash-settled restricted share units 0.2 1.6 (0.4) 1.6 $ 17.7 $ 19.8 $ 32.8 $ 83.3 </t>
        </is>
      </c>
    </row>
    <row r="5">
      <c r="A5" s="4" t="inlineStr">
        <is>
          <t>Summary of awards granted</t>
        </is>
      </c>
      <c r="B5" s="4" t="inlineStr">
        <is>
          <t xml:space="preserve">The table below summarizes the number of shares granted and the weighted-average grant-date fair value per unit during the six months ended June 30, 2022: Number of Awards Weighted Average Grant Date Fair Value Restricted share units 971,836 $ 10.31 Performance share units 903,991 $ 11.38 Share options 491,555 $ 10.71 2,367,3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15.3</v>
      </c>
      <c r="C4" s="6" t="n">
        <v>650.1</v>
      </c>
      <c r="D4" s="6" t="n">
        <v>1375.3</v>
      </c>
      <c r="E4" s="6" t="n">
        <v>1281.6</v>
      </c>
    </row>
    <row r="5">
      <c r="A5" s="4" t="inlineStr">
        <is>
          <t>Cost of sales</t>
        </is>
      </c>
      <c r="B5" s="7" t="n">
        <v>478.3</v>
      </c>
      <c r="C5" s="7" t="n">
        <v>384.5</v>
      </c>
      <c r="D5" s="7" t="n">
        <v>902.2</v>
      </c>
      <c r="E5" s="7" t="n">
        <v>769.6</v>
      </c>
    </row>
    <row r="6">
      <c r="A6" s="4" t="inlineStr">
        <is>
          <t>Gross profit</t>
        </is>
      </c>
      <c r="B6" s="5" t="n">
        <v>237</v>
      </c>
      <c r="C6" s="7" t="n">
        <v>265.6</v>
      </c>
      <c r="D6" s="7" t="n">
        <v>473.1</v>
      </c>
      <c r="E6" s="5" t="n">
        <v>512</v>
      </c>
    </row>
    <row r="7">
      <c r="A7" s="4" t="inlineStr">
        <is>
          <t>Selling, general and administrative expenses</t>
        </is>
      </c>
      <c r="B7" s="7" t="n">
        <v>209.7</v>
      </c>
      <c r="C7" s="7" t="n">
        <v>206.2</v>
      </c>
      <c r="D7" s="7" t="n">
        <v>423.4</v>
      </c>
      <c r="E7" s="7" t="n">
        <v>449.3</v>
      </c>
    </row>
    <row r="8">
      <c r="A8" s="4" t="inlineStr">
        <is>
          <t>Transaction and integration costs</t>
        </is>
      </c>
      <c r="B8" s="7" t="n">
        <v>9.1</v>
      </c>
      <c r="C8" s="7" t="n">
        <v>6.9</v>
      </c>
      <c r="D8" s="7" t="n">
        <v>13.6</v>
      </c>
      <c r="E8" s="7" t="n">
        <v>20.2</v>
      </c>
    </row>
    <row r="9">
      <c r="A9" s="4" t="inlineStr">
        <is>
          <t>Management fee</t>
        </is>
      </c>
      <c r="B9" s="5" t="n">
        <v>0</v>
      </c>
      <c r="C9" s="5" t="n">
        <v>0</v>
      </c>
      <c r="D9" s="5" t="n">
        <v>0</v>
      </c>
      <c r="E9" s="7" t="n">
        <v>19.4</v>
      </c>
    </row>
    <row r="10">
      <c r="A10" s="4" t="inlineStr">
        <is>
          <t>Amortization of intangible assets</t>
        </is>
      </c>
      <c r="B10" s="7" t="n">
        <v>22.8</v>
      </c>
      <c r="C10" s="7" t="n">
        <v>24.1</v>
      </c>
      <c r="D10" s="5" t="n">
        <v>47</v>
      </c>
      <c r="E10" s="7" t="n">
        <v>48.4</v>
      </c>
    </row>
    <row r="11">
      <c r="A11" s="4" t="inlineStr">
        <is>
          <t>Restructuring and exit costs</t>
        </is>
      </c>
      <c r="B11" s="7" t="n">
        <v>18.4</v>
      </c>
      <c r="C11" s="7" t="n">
        <v>5.4</v>
      </c>
      <c r="D11" s="7" t="n">
        <v>28.2</v>
      </c>
      <c r="E11" s="5" t="n">
        <v>8</v>
      </c>
    </row>
    <row r="12">
      <c r="A12" s="4" t="inlineStr">
        <is>
          <t>Operating income (loss)</t>
        </is>
      </c>
      <c r="B12" s="5" t="n">
        <v>-23</v>
      </c>
      <c r="C12" s="5" t="n">
        <v>23</v>
      </c>
      <c r="D12" s="7" t="n">
        <v>-39.1</v>
      </c>
      <c r="E12" s="7" t="n">
        <v>-33.3</v>
      </c>
    </row>
    <row r="13">
      <c r="A13" s="4" t="inlineStr">
        <is>
          <t>Interest expense</t>
        </is>
      </c>
      <c r="B13" s="5" t="n">
        <v>27</v>
      </c>
      <c r="C13" s="7" t="n">
        <v>27.9</v>
      </c>
      <c r="D13" s="7" t="n">
        <v>57.3</v>
      </c>
      <c r="E13" s="7" t="n">
        <v>71.59999999999999</v>
      </c>
    </row>
    <row r="14">
      <c r="A14" s="4" t="inlineStr">
        <is>
          <t>Impact of highly inflationary subsidiaries</t>
        </is>
      </c>
      <c r="B14" s="7" t="n">
        <v>-1.3</v>
      </c>
      <c r="C14" s="7" t="n">
        <v>2.2</v>
      </c>
      <c r="D14" s="7" t="n">
        <v>-1.6</v>
      </c>
      <c r="E14" s="7" t="n">
        <v>0.2</v>
      </c>
    </row>
    <row r="15">
      <c r="A15" s="4" t="inlineStr">
        <is>
          <t>Other (income) expense, net</t>
        </is>
      </c>
      <c r="B15" s="5" t="n">
        <v>-15</v>
      </c>
      <c r="C15" s="5" t="n">
        <v>4</v>
      </c>
      <c r="D15" s="7" t="n">
        <v>-23.9</v>
      </c>
      <c r="E15" s="7" t="n">
        <v>4.1</v>
      </c>
    </row>
    <row r="16">
      <c r="A16" s="4" t="inlineStr">
        <is>
          <t>Loss before income tax provision (benefit)</t>
        </is>
      </c>
      <c r="B16" s="7" t="n">
        <v>-33.7</v>
      </c>
      <c r="C16" s="7" t="n">
        <v>-11.1</v>
      </c>
      <c r="D16" s="7" t="n">
        <v>-70.90000000000001</v>
      </c>
      <c r="E16" s="7" t="n">
        <v>-109.2</v>
      </c>
    </row>
    <row r="17">
      <c r="A17" s="4" t="inlineStr">
        <is>
          <t>Income tax provision (benefit)</t>
        </is>
      </c>
      <c r="B17" s="7" t="n">
        <v>0.5</v>
      </c>
      <c r="C17" s="7" t="n">
        <v>-9.800000000000001</v>
      </c>
      <c r="D17" s="7" t="n">
        <v>2.4</v>
      </c>
      <c r="E17" s="7" t="n">
        <v>-12.2</v>
      </c>
    </row>
    <row r="18">
      <c r="A18" s="4" t="inlineStr">
        <is>
          <t>Net loss</t>
        </is>
      </c>
      <c r="B18" s="6" t="n">
        <v>-34.2</v>
      </c>
      <c r="C18" s="6" t="n">
        <v>-1.3</v>
      </c>
      <c r="D18" s="6" t="n">
        <v>-73.3</v>
      </c>
      <c r="E18" s="8" t="n">
        <v>-97</v>
      </c>
    </row>
    <row r="19">
      <c r="A19" s="4" t="inlineStr">
        <is>
          <t>Basic loss per share (usd per share)</t>
        </is>
      </c>
      <c r="B19" s="9" t="n">
        <v>-0.11</v>
      </c>
      <c r="C19" s="8" t="n">
        <v>0</v>
      </c>
      <c r="D19" s="9" t="n">
        <v>-0.23</v>
      </c>
      <c r="E19" s="9" t="n">
        <v>-0.35</v>
      </c>
    </row>
    <row r="20">
      <c r="A20" s="4" t="inlineStr">
        <is>
          <t>Diluted loss per share (usd per share)</t>
        </is>
      </c>
      <c r="B20" s="9" t="n">
        <v>-0.11</v>
      </c>
      <c r="C20" s="8" t="n">
        <v>0</v>
      </c>
      <c r="D20" s="9" t="n">
        <v>-0.23</v>
      </c>
      <c r="E20" s="9" t="n">
        <v>-0.35</v>
      </c>
    </row>
    <row r="21">
      <c r="A21" s="4" t="inlineStr">
        <is>
          <t>Basic weighted average shares outstanding (in shares)</t>
        </is>
      </c>
      <c r="B21" s="7" t="n">
        <v>319.8</v>
      </c>
      <c r="C21" s="7" t="n">
        <v>300.8</v>
      </c>
      <c r="D21" s="7" t="n">
        <v>319.7</v>
      </c>
      <c r="E21" s="7" t="n">
        <v>274.2</v>
      </c>
    </row>
    <row r="22">
      <c r="A22" s="4" t="inlineStr">
        <is>
          <t>Diluted weighted average shares outstanding (in shares)</t>
        </is>
      </c>
      <c r="B22" s="7" t="n">
        <v>319.8</v>
      </c>
      <c r="C22" s="7" t="n">
        <v>300.8</v>
      </c>
      <c r="D22" s="7" t="n">
        <v>319.7</v>
      </c>
      <c r="E22" s="7" t="n">
        <v>27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I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Details for restructuring activities</t>
        </is>
      </c>
      <c r="B4" s="4" t="inlineStr">
        <is>
          <t xml:space="preserve">The following table details our restructuring and exit costs as reflected in the Condensed Consolidated Statements of Operations: Three Months Ended June 30, Six Months Ended June 30, (in millions) 2022 2021 2022 2021 Provision for lease receivables $ (0.3) $ — $ (1.8) $ — Facilities 17.1 — 25.4 — Employee termination benefits 1.4 2.1 3.2 2.6 Other 0.2 3.3 1.4 5.4 Total $ 18.4 $ 5.4 $ 28.2 $ 8.0 Restructuring and exit costs by segment were as follows: Three Months Ended June 30, Six Months Ended June 30, (in millions) 2022 2021 2022 2021 Institutional $ 18.5 $ 6.7 $ 28.1 $ 6.7 Food &amp; Beverage — 0.1 0.4 0.9 Corporate (0.1) (1.4) (0.3) 0.4 Total $ 18.4 $ 5.4 $ 28.2 $ 8.0 </t>
        </is>
      </c>
    </row>
    <row r="5">
      <c r="A5" s="4" t="inlineStr">
        <is>
          <t>Details for restructuring accrual</t>
        </is>
      </c>
      <c r="B5" s="4" t="inlineStr">
        <is>
          <t xml:space="preserve">The following table provides the details for the restructuring and exit cost liabilities: (in millions) Provision for Lease Receivables Facilities Employee Termination Benefits and Other Total Balance as of December 31, 2021 $ 15.7 $ 0.6 $ 16.7 $ 33.0 Accrual and accrual adjustments (1.8) 25.4 4.6 28.2 Cash payments during period — (26.0) (5.9) (31.9) Balance as of June 30, 2022 $ 13.9 $ — $ 15.4 $ 2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Detail of comprehensive loss</t>
        </is>
      </c>
      <c r="B4" s="4" t="inlineStr">
        <is>
          <t>The following table provides detail of comprehensive loss: (in millions) Unrecognized Pension Items Hedging Activities Cumulative Translation Adjustment Accumulated Other Balance December 31, 2021 $ (6.6) $ (2.7) $ (147.7) $ (157.0) Other comprehensive income before reclassifications (0.8) (5.3) (45.3) (51.4) Amounts reclassified from AOCI to net income — 37.5 — 37.5 Net change (0.8) 32.2 (45.3) (13.9) Balance June 30, 2022 $ (7.4) $ 29.5 $ (193.0) $ (170.9) (in millions) Unrecognized Pension Items Hedging Activities Cumulative Translation Adjustment Accumulated Other Balance December 31, 2020 $ (42.6) $ (16.0) $ (154.1) $ (212.7) Other comprehensive loss before reclassifications — 9.6 54.3 63.9 Amounts reclassified from AOCI to net income — (4.5) — (4.5) Net change — 5.1 54.3 59.4 Balance June 30, 2021 $ (42.6) $ (10.9) $ (99.8) $ (15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Net sales and Adjusted EBITDA for each of the reportable segments</t>
        </is>
      </c>
      <c r="B4" s="4" t="inlineStr">
        <is>
          <t xml:space="preserve">Net sales for each of the Company’s reportable segments is as follows: Three Months Ended June 30, Six Months Ended June 30, (in millions) 2022 2021 2022 2021 Institutional $ 509.6 $ 476.4 $ 981.8 $ 944.3 Food &amp; Beverage 205.7 173.7 393.5 337.3 Total $ 715.3 $ 650.1 $ 1,375.3 $ 1,281.6 Adjusted EBITDA for each of the Company’s reportable segments is as follows: Three Months Ended June 30, Six Months Ended June 30, (in millions) 2022 2021 2022 2021 Institutional $ 74.5 $ 78.1 $ 127.5 $ 149.2 Food &amp; Beverage 23.5 35.1 45.6 67.0 Total $ 98.0 $ 113.2 $ 173.1 $ 216.2 </t>
        </is>
      </c>
    </row>
    <row r="5">
      <c r="A5" s="4" t="inlineStr">
        <is>
          <t>Reconciliation of Adjusted EBITDA for the reportable segments to consolidated loss before income tax provision</t>
        </is>
      </c>
      <c r="B5" s="4" t="inlineStr">
        <is>
          <t>The following table shows a reconciliation of Adjusted EBITDA for the Company's reportable segments to consolidated loss before income tax provision (benefit): Three Months Ended June 30, Six Months Ended June 30, (in millions) 2022 2021 2022 2021 Adjusted EBITDA for reportable segments $ 98.0 $ 113.2 $ 173.1 $ 216.2 Corporate costs (9.6) (11.9) (24.4) (22.2) Interest expense (27.0) (27.9) (57.3) (71.6) Interest income 0.7 1.2 1.4 2.1 Amortization expense of intangible assets (22.8) (24.1) (47.0) (48.4) Depreciation expense included in cost of sales (20.9) (20.8) (41.5) (41.6) Depreciation expense included in selling, general and administrative expenses (2.8) (2.0) (5.4) (4.0) Transaction and integration costs (1) (9.1) (6.9) (13.6) (20.2) Restructuring and exit costs (2) (18.4) (5.4) (28.2) (8.0) Foreign currency gain (loss) related to hyperinflationary subsidiaries (3) 1.3 (2.2) 1.6 (0.2) Adjustment for tax indemnification asset (4) (0.5) (1.3) (0.4) (1.3) Acquisition accounting adjustments (5) — — (1.3) — Bain Capital management fee (6) — — — (19.4) Non-cash pension and other post-employment benefit plan (7) 3.4 3.9 7.0 7.7 Unrealized foreign currency exchange gain (loss) (8) 4.2 (1.7) 5.3 (7.6) Factoring and securitization fees (9) (1.3) (1.2) (2.2) (2.2) Share-based compensation (10) (17.7) (19.8) (32.8) (83.3) Tax receivable agreement adjustments (11) 6.6 (4.1) 13.0 (4.1) COVID-19 inventory charges (12) (17.4) — (17.4) — Other items (0.4) (0.1) (0.8) (1.1) Loss before income tax provision (benefit) $ (33.7) $ (11.1) $ (70.9) $ (109.2) (1) These costs consist primarily of professional and consulting services which are non-operational in nature, costs related to strategic initiatives, acquisition-related costs, and costs incurred in preparing to become a publicly traded company. (2) Includes costs related to restructuring programs and business exit activities. (3) Argentina and Turkey were deemed to have highly inflationary economies and the functional currencies for our Argentina and Turkey operations were changed from the Argentine peso and Turkish lira to the United States dollar and remeasurement charges/credits are recorded in our Condensed Consolidated Statements of Operations rather than as a component of Cumulative Translation Adjustment on our Condensed Consolidated Balance Sheets. (4) In connection with the Diversey Acquisition, the purchase agreement governing the transaction includes indemnification provisions with respect to tax liabilities. The offset to this adjustment is included in income tax provision. (5) In connection with various acquisitions we recorded fair value increases to our inventory. These amounts represent the amortization of this increase. (6) Represents fees paid to Bain Capital pursuant a management agreement whereby we have received general business consulting services; financial, managerial and operational advice; advisory and consulting services with respect to selection of advisors; advice in different fields; and financial and strategic planning and analysis. The management agreement was terminated in March 2021 pursuant to its terms upon the consummation of the IPO, and we recorded a termination fee of $17.5 million during the first quarter of 2021. (7) Represents the net impact of the expected return on plan assets, interest cost, and settlement cost components of net periodic defined benefit income related to our defined benefit pension plans. (8) Represents the unrealized foreign currency exchange impact on our operations, primarily attributed to the valuation of the U.S. Dollar-denominated debt held by our European entity. (9) Represents the fees to complete the sale of the receivables without recourse under our accounts receivable factoring and securitization agreements. (10) Represents compensation expense associated with our share-based equity and liability awards. (11) Represents the adjustment to our tax receivable agreement liability due to changes in valuation allowances that impact the realizability of the attributes of the tax receivable agreement. (12) Represents a charge of $17.4 million in the second quarter of 2022 for excess inventory and estimated disposal costs related to COVID-19.</t>
        </is>
      </c>
    </row>
    <row r="6">
      <c r="A6" s="4" t="inlineStr">
        <is>
          <t>Net sales by geographic region</t>
        </is>
      </c>
      <c r="B6" s="4" t="inlineStr">
        <is>
          <t>Net sales (1) by geographic region are as follows: Three Months Ended June 30, Six Months Ended June 30, (in millions) 2022 2021 2022 2021 Europe $ 324.1 $ 294.0 $ 616.7 $ 528.0 North America (2) 177.0 174.1 348.2 395.0 Asia Pacific 87.0 81.0 172.9 162.6 Middle East &amp; Africa 70.8 55.0 132.3 107.9 Latin America 56.4 46.0 105.2 88.1 Total $ 715.3 $ 650.1 $ 1,375.3 $ 1,281.6 (1) No non-U.S. country accounted for net sales in excess of 10% of consolidated net sales for the three and six months ended June 30, 2022 or 2021. (2) Net sales to external customers within the U.S. were $142.0 million and $122.2 million for the three months ended June 30, 2022 and 2021, respectively, and $267.7 million and $269.9 million for the six months ended June 30, 2022 and 2021,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basic and diluted earnings (loss) per share</t>
        </is>
      </c>
      <c r="B4" s="4" t="inlineStr">
        <is>
          <t>The following table sets forth the calculation of basic and diluted earnings (loss) per share for the periods ended: Three Months Ended June 30, Six Months Ended June 30, (in millions, except per share amounts) 2022 2021 2022 2021 Basic Diluted Basic Diluted Basic Diluted Basic Diluted Net loss attributable to common shareholders $ (34.2) $ (34.2) $ (1.3) $ (1.3) $ (73.3) $ (73.3) $ (97.0) $ (97.0) Weighted average shares outstanding (1) 319.8 319.8 300.8 300.8 319.7 319.7 274.2 274.2 Dilutive securities (2) — — — — — — — — Denominator for earnings per share - weighted average shares 319.8 319.8 300.8 300.8 319.7 319.7 274.2 274.2 Loss per share $ (0.11) $ (0.11) $ — $ — $ (0.23) $ (0.23) $ (0.35) $ (0.35) (1) For purposes of calculating earnings (loss) per share the Company has retrospectively presented earnings (loss) per share as if the Reorganization Transactions had occurred at the beginning of the earliest period presented. Such retrospective presentation reflects an increase of approximately 47.4 million shares due to the exchange of shares in Constellation for shares in the Company. (2) For the three and six months ended June 30, 2022 and 2021, potentially dilutive securities were excluded from the calculation of diluted earnings per share because their inclusion would have been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3" customWidth="1" min="5" max="5"/>
  </cols>
  <sheetData>
    <row r="1">
      <c r="A1" s="1" t="inlineStr">
        <is>
          <t>THE COMPANY AND BASIS OF PRESENTATION (Details) $ / shares in Units, $ in Millions</t>
        </is>
      </c>
      <c r="B1" s="2" t="inlineStr">
        <is>
          <t>Nov. 15, 2021 USD ($) $ / shares shares</t>
        </is>
      </c>
      <c r="C1" s="2" t="inlineStr">
        <is>
          <t>Apr. 09, 2021 USD ($) shares</t>
        </is>
      </c>
      <c r="D1" s="2" t="inlineStr">
        <is>
          <t>Mar. 29, 2021 USD ($) $ / shares shares</t>
        </is>
      </c>
      <c r="E1" s="2" t="inlineStr">
        <is>
          <t>Jun. 30, 2022 employee</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Stock offering, shares issued (in shares) | shares</t>
        </is>
      </c>
      <c r="B3" s="5" t="n">
        <v>15000000</v>
      </c>
      <c r="C3" s="4" t="inlineStr">
        <is>
          <t xml:space="preserve"> </t>
        </is>
      </c>
      <c r="D3" s="4" t="inlineStr">
        <is>
          <t xml:space="preserve"> </t>
        </is>
      </c>
      <c r="E3" s="4" t="inlineStr">
        <is>
          <t xml:space="preserve"> </t>
        </is>
      </c>
    </row>
    <row r="4">
      <c r="A4" s="4" t="inlineStr">
        <is>
          <t>Stock offering, price per share (in usd per share) | $ / shares</t>
        </is>
      </c>
      <c r="B4" s="8" t="n">
        <v>15</v>
      </c>
      <c r="C4" s="4" t="inlineStr">
        <is>
          <t xml:space="preserve"> </t>
        </is>
      </c>
      <c r="D4" s="4" t="inlineStr">
        <is>
          <t xml:space="preserve"> </t>
        </is>
      </c>
      <c r="E4" s="4" t="inlineStr">
        <is>
          <t xml:space="preserve"> </t>
        </is>
      </c>
    </row>
    <row r="5">
      <c r="A5" s="4" t="inlineStr">
        <is>
          <t>Stock offering, net proceeds | $</t>
        </is>
      </c>
      <c r="B5" s="6" t="n">
        <v>214.4</v>
      </c>
      <c r="C5" s="4" t="inlineStr">
        <is>
          <t xml:space="preserve"> </t>
        </is>
      </c>
      <c r="D5" s="4" t="inlineStr">
        <is>
          <t xml:space="preserve"> </t>
        </is>
      </c>
      <c r="E5" s="4" t="inlineStr">
        <is>
          <t xml:space="preserve"> </t>
        </is>
      </c>
    </row>
    <row r="6">
      <c r="A6" s="4" t="inlineStr">
        <is>
          <t>Number of employees | employee</t>
        </is>
      </c>
      <c r="B6" s="4" t="inlineStr">
        <is>
          <t xml:space="preserve"> </t>
        </is>
      </c>
      <c r="C6" s="4" t="inlineStr">
        <is>
          <t xml:space="preserve"> </t>
        </is>
      </c>
      <c r="D6" s="4" t="inlineStr">
        <is>
          <t xml:space="preserve"> </t>
        </is>
      </c>
      <c r="E6" s="5" t="n">
        <v>9000</v>
      </c>
    </row>
    <row r="7">
      <c r="A7" s="4" t="inlineStr">
        <is>
          <t>IPO</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Stock offering, shares issued (in shares) | shares</t>
        </is>
      </c>
      <c r="B9" s="4" t="inlineStr">
        <is>
          <t xml:space="preserve"> </t>
        </is>
      </c>
      <c r="C9" s="4" t="inlineStr">
        <is>
          <t xml:space="preserve"> </t>
        </is>
      </c>
      <c r="D9" s="5" t="n">
        <v>46153846</v>
      </c>
      <c r="E9" s="4" t="inlineStr">
        <is>
          <t xml:space="preserve"> </t>
        </is>
      </c>
    </row>
    <row r="10">
      <c r="A10" s="4" t="inlineStr">
        <is>
          <t>Stock offering, price per share (in usd per share) | $ / shares</t>
        </is>
      </c>
      <c r="B10" s="4" t="inlineStr">
        <is>
          <t xml:space="preserve"> </t>
        </is>
      </c>
      <c r="C10" s="4" t="inlineStr">
        <is>
          <t xml:space="preserve"> </t>
        </is>
      </c>
      <c r="D10" s="8" t="n">
        <v>15</v>
      </c>
      <c r="E10" s="4" t="inlineStr">
        <is>
          <t xml:space="preserve"> </t>
        </is>
      </c>
    </row>
    <row r="11">
      <c r="A11" s="4" t="inlineStr">
        <is>
          <t>Stock offering, net proceeds | $</t>
        </is>
      </c>
      <c r="B11" s="4" t="inlineStr">
        <is>
          <t xml:space="preserve"> </t>
        </is>
      </c>
      <c r="C11" s="4" t="inlineStr">
        <is>
          <t xml:space="preserve"> </t>
        </is>
      </c>
      <c r="D11" s="6" t="n">
        <v>654.3</v>
      </c>
      <c r="E11" s="4" t="inlineStr">
        <is>
          <t xml:space="preserve"> </t>
        </is>
      </c>
    </row>
    <row r="12">
      <c r="A12" s="4" t="inlineStr">
        <is>
          <t>Underwriters' option</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Stock offering, shares issued (in shares) | shares</t>
        </is>
      </c>
      <c r="B14" s="4" t="inlineStr">
        <is>
          <t xml:space="preserve"> </t>
        </is>
      </c>
      <c r="C14" s="5" t="n">
        <v>5000000</v>
      </c>
      <c r="D14" s="4" t="inlineStr">
        <is>
          <t xml:space="preserve"> </t>
        </is>
      </c>
      <c r="E14" s="4" t="inlineStr">
        <is>
          <t xml:space="preserve"> </t>
        </is>
      </c>
    </row>
    <row r="15">
      <c r="A15" s="4" t="inlineStr">
        <is>
          <t>Stock offering, net proceeds | $</t>
        </is>
      </c>
      <c r="B15" s="4" t="inlineStr">
        <is>
          <t xml:space="preserve"> </t>
        </is>
      </c>
      <c r="C15" s="6" t="n">
        <v>71.40000000000001</v>
      </c>
      <c r="D15" s="4" t="inlineStr">
        <is>
          <t xml:space="preserve"> </t>
        </is>
      </c>
      <c r="E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708.8</v>
      </c>
      <c r="C4" s="6" t="n">
        <v>645.8</v>
      </c>
      <c r="D4" s="6" t="n">
        <v>1363.8</v>
      </c>
      <c r="E4" s="6" t="n">
        <v>1271.9</v>
      </c>
    </row>
    <row r="5">
      <c r="A5" s="4" t="inlineStr">
        <is>
          <t>Other revenue (Leasing: Sales-type and Operating)</t>
        </is>
      </c>
      <c r="B5" s="7" t="n">
        <v>6.5</v>
      </c>
      <c r="C5" s="7" t="n">
        <v>4.3</v>
      </c>
      <c r="D5" s="7" t="n">
        <v>11.5</v>
      </c>
      <c r="E5" s="7" t="n">
        <v>9.699999999999999</v>
      </c>
    </row>
    <row r="6">
      <c r="A6" s="4" t="inlineStr">
        <is>
          <t>Total revenue</t>
        </is>
      </c>
      <c r="B6" s="6" t="n">
        <v>715.3</v>
      </c>
      <c r="C6" s="6" t="n">
        <v>650.1</v>
      </c>
      <c r="D6" s="6" t="n">
        <v>1375.3</v>
      </c>
      <c r="E6" s="6" t="n">
        <v>1281.6</v>
      </c>
    </row>
    <row r="7">
      <c r="A7" s="4" t="inlineStr">
        <is>
          <t>Charges For Rebates And Other Allowances Risk | Revenue from Contract with Customer Benchmark | Rebates And Allowanc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harges for rebates and other allowances, percent of gross sales</t>
        </is>
      </c>
      <c r="B9" s="11" t="n">
        <v>0.257</v>
      </c>
      <c r="C9" s="11" t="n">
        <v>0.238</v>
      </c>
      <c r="D9" s="11" t="n">
        <v>0.253</v>
      </c>
      <c r="E9" s="11" t="n">
        <v>0.242</v>
      </c>
    </row>
    <row r="10">
      <c r="A10" s="4" t="inlineStr">
        <is>
          <t>Europ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6" t="n">
        <v>322.8</v>
      </c>
      <c r="C12" s="8" t="n">
        <v>293</v>
      </c>
      <c r="D12" s="6" t="n">
        <v>614.4</v>
      </c>
      <c r="E12" s="6" t="n">
        <v>525.9</v>
      </c>
    </row>
    <row r="13">
      <c r="A13" s="4" t="inlineStr">
        <is>
          <t>Total revenue</t>
        </is>
      </c>
      <c r="B13" s="7" t="n">
        <v>324.1</v>
      </c>
      <c r="C13" s="5" t="n">
        <v>294</v>
      </c>
      <c r="D13" s="7" t="n">
        <v>616.7</v>
      </c>
      <c r="E13" s="5" t="n">
        <v>528</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7" t="n">
        <v>174.9</v>
      </c>
      <c r="C16" s="7" t="n">
        <v>172.6</v>
      </c>
      <c r="D16" s="7" t="n">
        <v>344.2</v>
      </c>
      <c r="E16" s="7" t="n">
        <v>391.8</v>
      </c>
    </row>
    <row r="17">
      <c r="A17" s="4" t="inlineStr">
        <is>
          <t>Total revenue</t>
        </is>
      </c>
      <c r="B17" s="5" t="n">
        <v>177</v>
      </c>
      <c r="C17" s="7" t="n">
        <v>174.1</v>
      </c>
      <c r="D17" s="7" t="n">
        <v>348.2</v>
      </c>
      <c r="E17" s="5" t="n">
        <v>395</v>
      </c>
    </row>
    <row r="18">
      <c r="A18" s="4" t="inlineStr">
        <is>
          <t>Asia Pacific</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84</v>
      </c>
      <c r="C20" s="7" t="n">
        <v>79.09999999999999</v>
      </c>
      <c r="D20" s="7" t="n">
        <v>167.8</v>
      </c>
      <c r="E20" s="7" t="n">
        <v>158.2</v>
      </c>
    </row>
    <row r="21">
      <c r="A21" s="4" t="inlineStr">
        <is>
          <t>Total revenue</t>
        </is>
      </c>
      <c r="B21" s="5" t="n">
        <v>87</v>
      </c>
      <c r="C21" s="5" t="n">
        <v>81</v>
      </c>
      <c r="D21" s="7" t="n">
        <v>172.9</v>
      </c>
      <c r="E21" s="7" t="n">
        <v>162.6</v>
      </c>
    </row>
    <row r="22">
      <c r="A22" s="4" t="inlineStr">
        <is>
          <t>Middle East and Africa</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7" t="n">
        <v>70.8</v>
      </c>
      <c r="C24" s="7" t="n">
        <v>55.1</v>
      </c>
      <c r="D24" s="7" t="n">
        <v>132.3</v>
      </c>
      <c r="E24" s="7" t="n">
        <v>107.9</v>
      </c>
    </row>
    <row r="25">
      <c r="A25" s="4" t="inlineStr">
        <is>
          <t>Total revenue</t>
        </is>
      </c>
      <c r="B25" s="7" t="n">
        <v>70.8</v>
      </c>
      <c r="C25" s="5" t="n">
        <v>55</v>
      </c>
      <c r="D25" s="7" t="n">
        <v>132.3</v>
      </c>
      <c r="E25" s="7" t="n">
        <v>107.9</v>
      </c>
    </row>
    <row r="26">
      <c r="A26" s="4" t="inlineStr">
        <is>
          <t>Latin Ameri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7" t="n">
        <v>56.3</v>
      </c>
      <c r="C28" s="5" t="n">
        <v>46</v>
      </c>
      <c r="D28" s="7" t="n">
        <v>105.1</v>
      </c>
      <c r="E28" s="7" t="n">
        <v>88.09999999999999</v>
      </c>
    </row>
    <row r="29">
      <c r="A29" s="4" t="inlineStr">
        <is>
          <t>Total revenue</t>
        </is>
      </c>
      <c r="B29" s="6" t="n">
        <v>56.4</v>
      </c>
      <c r="C29" s="8" t="n">
        <v>46</v>
      </c>
      <c r="D29" s="6" t="n">
        <v>105.2</v>
      </c>
      <c r="E29" s="6" t="n">
        <v>88.099999999999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ACQUISITIONS (Details) - USD ($) $ in Millions</t>
        </is>
      </c>
      <c r="B1" s="2" t="inlineStr">
        <is>
          <t>3 Months Ended</t>
        </is>
      </c>
      <c r="D1" s="2" t="inlineStr">
        <is>
          <t>6 Months Ended</t>
        </is>
      </c>
    </row>
    <row r="2">
      <c r="B2" s="2" t="inlineStr">
        <is>
          <t>Jun. 30, 2022</t>
        </is>
      </c>
      <c r="C2" s="2" t="inlineStr">
        <is>
          <t>Mar. 31, 2022</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Purchase accounting adjustment, goodwill</t>
        </is>
      </c>
      <c r="B4" s="4" t="inlineStr">
        <is>
          <t xml:space="preserve"> </t>
        </is>
      </c>
      <c r="C4" s="4" t="inlineStr">
        <is>
          <t xml:space="preserve"> </t>
        </is>
      </c>
      <c r="D4" s="6" t="n">
        <v>-1.7</v>
      </c>
    </row>
    <row r="5">
      <c r="A5" s="4" t="inlineStr">
        <is>
          <t>Birko Corpora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accounting adjustment, net assets</t>
        </is>
      </c>
      <c r="B7" s="4" t="inlineStr">
        <is>
          <t xml:space="preserve"> </t>
        </is>
      </c>
      <c r="C7" s="6" t="n">
        <v>1.6</v>
      </c>
      <c r="D7" s="4" t="inlineStr">
        <is>
          <t xml:space="preserve"> </t>
        </is>
      </c>
    </row>
    <row r="8">
      <c r="A8" s="4" t="inlineStr">
        <is>
          <t>Purchase accounting adjustment, goodwill</t>
        </is>
      </c>
      <c r="B8" s="4" t="inlineStr">
        <is>
          <t xml:space="preserve"> </t>
        </is>
      </c>
      <c r="C8" s="7" t="n">
        <v>-1.7</v>
      </c>
      <c r="D8" s="4" t="inlineStr">
        <is>
          <t xml:space="preserve"> </t>
        </is>
      </c>
    </row>
    <row r="9">
      <c r="A9" s="4" t="inlineStr">
        <is>
          <t>Purchase accounting adjustment, additional consideration</t>
        </is>
      </c>
      <c r="B9" s="4" t="inlineStr">
        <is>
          <t xml:space="preserve"> </t>
        </is>
      </c>
      <c r="C9" s="6" t="n">
        <v>0.1</v>
      </c>
      <c r="D9" s="4" t="inlineStr">
        <is>
          <t xml:space="preserve"> </t>
        </is>
      </c>
    </row>
    <row r="10">
      <c r="A10" s="4" t="inlineStr">
        <is>
          <t>Shorrock Trichem Ltd</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urchase accounting adjustment, net assets</t>
        </is>
      </c>
      <c r="B12" s="6" t="n">
        <v>3.1</v>
      </c>
      <c r="C12" s="4" t="inlineStr">
        <is>
          <t xml:space="preserve"> </t>
        </is>
      </c>
      <c r="D12" s="4" t="inlineStr">
        <is>
          <t xml:space="preserve"> </t>
        </is>
      </c>
    </row>
    <row r="13">
      <c r="A13" s="4" t="inlineStr">
        <is>
          <t>Purchase accounting adjustment, goodwill</t>
        </is>
      </c>
      <c r="B13" s="6" t="n">
        <v>3.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Fair values of net assets acquired (Details) - USD ($) $ in Millions</t>
        </is>
      </c>
      <c r="B1" s="2" t="inlineStr">
        <is>
          <t>Jun. 30, 2022</t>
        </is>
      </c>
      <c r="C1" s="2" t="inlineStr">
        <is>
          <t>Dec. 31, 2021</t>
        </is>
      </c>
    </row>
    <row r="2">
      <c r="A2" s="3" t="inlineStr">
        <is>
          <t>Business Acquisition [Line Items]</t>
        </is>
      </c>
      <c r="B2" s="4" t="inlineStr">
        <is>
          <t xml:space="preserve"> </t>
        </is>
      </c>
      <c r="C2" s="4" t="inlineStr">
        <is>
          <t xml:space="preserve"> </t>
        </is>
      </c>
    </row>
    <row r="3">
      <c r="A3" s="4" t="inlineStr">
        <is>
          <t>Goodwill on acquisition</t>
        </is>
      </c>
      <c r="B3" s="8" t="n">
        <v>468</v>
      </c>
      <c r="C3" s="6" t="n">
        <v>471.5</v>
      </c>
    </row>
    <row r="4">
      <c r="A4" s="4" t="inlineStr">
        <is>
          <t>2022 Acquisition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7" t="n">
        <v>10.7</v>
      </c>
      <c r="C6" s="4" t="inlineStr">
        <is>
          <t xml:space="preserve"> </t>
        </is>
      </c>
    </row>
    <row r="7">
      <c r="A7" s="4" t="inlineStr">
        <is>
          <t>Trade receivables</t>
        </is>
      </c>
      <c r="B7" s="7" t="n">
        <v>7.1</v>
      </c>
      <c r="C7" s="4" t="inlineStr">
        <is>
          <t xml:space="preserve"> </t>
        </is>
      </c>
    </row>
    <row r="8">
      <c r="A8" s="4" t="inlineStr">
        <is>
          <t>Inventories</t>
        </is>
      </c>
      <c r="B8" s="7" t="n">
        <v>3.9</v>
      </c>
      <c r="C8" s="4" t="inlineStr">
        <is>
          <t xml:space="preserve"> </t>
        </is>
      </c>
    </row>
    <row r="9">
      <c r="A9" s="4" t="inlineStr">
        <is>
          <t>Prepaid expenses and other current assets</t>
        </is>
      </c>
      <c r="B9" s="7" t="n">
        <v>1.8</v>
      </c>
      <c r="C9" s="4" t="inlineStr">
        <is>
          <t xml:space="preserve"> </t>
        </is>
      </c>
    </row>
    <row r="10">
      <c r="A10" s="4" t="inlineStr">
        <is>
          <t>Property, plant and equipment</t>
        </is>
      </c>
      <c r="B10" s="7" t="n">
        <v>6.3</v>
      </c>
      <c r="C10" s="4" t="inlineStr">
        <is>
          <t xml:space="preserve"> </t>
        </is>
      </c>
    </row>
    <row r="11">
      <c r="A11" s="4" t="inlineStr">
        <is>
          <t>Intangible assets</t>
        </is>
      </c>
      <c r="B11" s="7" t="n">
        <v>15.6</v>
      </c>
      <c r="C11" s="4" t="inlineStr">
        <is>
          <t xml:space="preserve"> </t>
        </is>
      </c>
    </row>
    <row r="12">
      <c r="A12" s="4" t="inlineStr">
        <is>
          <t>Accounts payable</t>
        </is>
      </c>
      <c r="B12" s="7" t="n">
        <v>-4.1</v>
      </c>
      <c r="C12" s="4" t="inlineStr">
        <is>
          <t xml:space="preserve"> </t>
        </is>
      </c>
    </row>
    <row r="13">
      <c r="A13" s="4" t="inlineStr">
        <is>
          <t>Other current liabilities</t>
        </is>
      </c>
      <c r="B13" s="5" t="n">
        <v>-5</v>
      </c>
      <c r="C13" s="4" t="inlineStr">
        <is>
          <t xml:space="preserve"> </t>
        </is>
      </c>
    </row>
    <row r="14">
      <c r="A14" s="4" t="inlineStr">
        <is>
          <t>Other non-current liabilities</t>
        </is>
      </c>
      <c r="B14" s="7" t="n">
        <v>-0.1</v>
      </c>
      <c r="C14" s="4" t="inlineStr">
        <is>
          <t xml:space="preserve"> </t>
        </is>
      </c>
    </row>
    <row r="15">
      <c r="A15" s="4" t="inlineStr">
        <is>
          <t>Deferred taxes</t>
        </is>
      </c>
      <c r="B15" s="7" t="n">
        <v>-4.6</v>
      </c>
      <c r="C15" s="4" t="inlineStr">
        <is>
          <t xml:space="preserve"> </t>
        </is>
      </c>
    </row>
    <row r="16">
      <c r="A16" s="4" t="inlineStr">
        <is>
          <t>Net assets acquired before goodwill on acquisition</t>
        </is>
      </c>
      <c r="B16" s="7" t="n">
        <v>31.6</v>
      </c>
      <c r="C16" s="4" t="inlineStr">
        <is>
          <t xml:space="preserve"> </t>
        </is>
      </c>
    </row>
    <row r="17">
      <c r="A17" s="4" t="inlineStr">
        <is>
          <t>Goodwill on acquisition</t>
        </is>
      </c>
      <c r="B17" s="7" t="n">
        <v>20.5</v>
      </c>
      <c r="C17" s="4" t="inlineStr">
        <is>
          <t xml:space="preserve"> </t>
        </is>
      </c>
    </row>
    <row r="18">
      <c r="A18" s="4" t="inlineStr">
        <is>
          <t>Net cash paid for acquisitions</t>
        </is>
      </c>
      <c r="B18" s="6" t="n">
        <v>52.1</v>
      </c>
      <c r="C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 DETAILS - Inventor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77.09999999999999</v>
      </c>
      <c r="C4" s="4" t="inlineStr">
        <is>
          <t xml:space="preserve"> </t>
        </is>
      </c>
      <c r="D4" s="6" t="n">
        <v>77.09999999999999</v>
      </c>
      <c r="E4" s="4" t="inlineStr">
        <is>
          <t xml:space="preserve"> </t>
        </is>
      </c>
      <c r="F4" s="6" t="n">
        <v>74.2</v>
      </c>
    </row>
    <row r="5">
      <c r="A5" s="4" t="inlineStr">
        <is>
          <t>Work in process</t>
        </is>
      </c>
      <c r="B5" s="7" t="n">
        <v>3.4</v>
      </c>
      <c r="C5" s="4" t="inlineStr">
        <is>
          <t xml:space="preserve"> </t>
        </is>
      </c>
      <c r="D5" s="7" t="n">
        <v>3.4</v>
      </c>
      <c r="E5" s="4" t="inlineStr">
        <is>
          <t xml:space="preserve"> </t>
        </is>
      </c>
      <c r="F5" s="7" t="n">
        <v>2.8</v>
      </c>
    </row>
    <row r="6">
      <c r="A6" s="4" t="inlineStr">
        <is>
          <t>Finished goods</t>
        </is>
      </c>
      <c r="B6" s="7" t="n">
        <v>289.2</v>
      </c>
      <c r="C6" s="4" t="inlineStr">
        <is>
          <t xml:space="preserve"> </t>
        </is>
      </c>
      <c r="D6" s="7" t="n">
        <v>289.2</v>
      </c>
      <c r="E6" s="4" t="inlineStr">
        <is>
          <t xml:space="preserve"> </t>
        </is>
      </c>
      <c r="F6" s="7" t="n">
        <v>260.6</v>
      </c>
    </row>
    <row r="7">
      <c r="A7" s="4" t="inlineStr">
        <is>
          <t>Inventories</t>
        </is>
      </c>
      <c r="B7" s="7" t="n">
        <v>369.7</v>
      </c>
      <c r="C7" s="4" t="inlineStr">
        <is>
          <t xml:space="preserve"> </t>
        </is>
      </c>
      <c r="D7" s="7" t="n">
        <v>369.7</v>
      </c>
      <c r="E7" s="4" t="inlineStr">
        <is>
          <t xml:space="preserve"> </t>
        </is>
      </c>
      <c r="F7" s="6" t="n">
        <v>337.6</v>
      </c>
    </row>
    <row r="8">
      <c r="A8" s="4" t="inlineStr">
        <is>
          <t>COVID-19 inventory charges</t>
        </is>
      </c>
      <c r="B8" s="7" t="n">
        <v>17.4</v>
      </c>
      <c r="C8" s="8" t="n">
        <v>0</v>
      </c>
      <c r="D8" s="6" t="n">
        <v>17.4</v>
      </c>
      <c r="E8" s="8" t="n">
        <v>0</v>
      </c>
      <c r="F8" s="4" t="inlineStr">
        <is>
          <t xml:space="preserve"> </t>
        </is>
      </c>
    </row>
    <row r="9">
      <c r="A9" s="4" t="inlineStr">
        <is>
          <t>COVID-19 inventory charges, excess inventory</t>
        </is>
      </c>
      <c r="B9" s="7" t="n">
        <v>14.1</v>
      </c>
      <c r="C9" s="4" t="inlineStr">
        <is>
          <t xml:space="preserve"> </t>
        </is>
      </c>
      <c r="D9" s="4" t="inlineStr">
        <is>
          <t xml:space="preserve"> </t>
        </is>
      </c>
      <c r="E9" s="4" t="inlineStr">
        <is>
          <t xml:space="preserve"> </t>
        </is>
      </c>
      <c r="F9" s="4" t="inlineStr">
        <is>
          <t xml:space="preserve"> </t>
        </is>
      </c>
    </row>
    <row r="10">
      <c r="A10" s="4" t="inlineStr">
        <is>
          <t>COVID-19 inventory charges, disposal costs</t>
        </is>
      </c>
      <c r="B10" s="6" t="n">
        <v>3.3</v>
      </c>
      <c r="C10" s="4" t="inlineStr">
        <is>
          <t xml:space="preserve"> </t>
        </is>
      </c>
      <c r="D10" s="4" t="inlineStr">
        <is>
          <t xml:space="preserve"> </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STATEMENT DETAILS - Factoring of trade receivables (Details) - Factofrance $ in Millions</t>
        </is>
      </c>
      <c r="B1" s="2" t="inlineStr">
        <is>
          <t>6 Months Ended</t>
        </is>
      </c>
    </row>
    <row r="2">
      <c r="B2" s="2" t="inlineStr">
        <is>
          <t>Jun. 30, 2021 USD ($)</t>
        </is>
      </c>
    </row>
    <row r="3">
      <c r="A3" s="3" t="inlineStr">
        <is>
          <t>Accounts, Notes, Loans and Financing Receivable [Line Items]</t>
        </is>
      </c>
      <c r="B3" s="4" t="inlineStr">
        <is>
          <t xml:space="preserve"> </t>
        </is>
      </c>
    </row>
    <row r="4">
      <c r="A4" s="4" t="inlineStr">
        <is>
          <t>Receivables sold</t>
        </is>
      </c>
      <c r="B4" s="6" t="n">
        <v>313.3</v>
      </c>
    </row>
    <row r="5">
      <c r="A5" s="4" t="inlineStr">
        <is>
          <t>Advances received</t>
        </is>
      </c>
      <c r="B5" s="7" t="n">
        <v>315.6</v>
      </c>
    </row>
    <row r="6">
      <c r="A6" s="4" t="inlineStr">
        <is>
          <t>Amount collected from customers and remitted</t>
        </is>
      </c>
      <c r="B6" s="6" t="n">
        <v>32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4.2</v>
      </c>
      <c r="C4" s="6" t="n">
        <v>-1.3</v>
      </c>
      <c r="D4" s="6" t="n">
        <v>-73.3</v>
      </c>
      <c r="E4" s="8" t="n">
        <v>-9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Pension plans and post-employment benefits, net of taxes</t>
        </is>
      </c>
      <c r="B6" s="7" t="n">
        <v>-0.3</v>
      </c>
      <c r="C6" s="5" t="n">
        <v>0</v>
      </c>
      <c r="D6" s="7" t="n">
        <v>-0.8</v>
      </c>
      <c r="E6" s="5" t="n">
        <v>0</v>
      </c>
    </row>
    <row r="7">
      <c r="A7" s="4" t="inlineStr">
        <is>
          <t>Cash flow hedging activities, net of taxes of $(4.6), $0.0, $(11.2) and $(1.0)</t>
        </is>
      </c>
      <c r="B7" s="7" t="n">
        <v>14.4</v>
      </c>
      <c r="C7" s="7" t="n">
        <v>1.1</v>
      </c>
      <c r="D7" s="7" t="n">
        <v>32.2</v>
      </c>
      <c r="E7" s="7" t="n">
        <v>5.1</v>
      </c>
    </row>
    <row r="8">
      <c r="A8" s="4" t="inlineStr">
        <is>
          <t>Foreign currency translation adjustments</t>
        </is>
      </c>
      <c r="B8" s="7" t="n">
        <v>-41.4</v>
      </c>
      <c r="C8" s="7" t="n">
        <v>21.7</v>
      </c>
      <c r="D8" s="7" t="n">
        <v>-45.3</v>
      </c>
      <c r="E8" s="7" t="n">
        <v>54.3</v>
      </c>
    </row>
    <row r="9">
      <c r="A9" s="4" t="inlineStr">
        <is>
          <t>Other comprehensive income (loss)</t>
        </is>
      </c>
      <c r="B9" s="7" t="n">
        <v>-27.3</v>
      </c>
      <c r="C9" s="7" t="n">
        <v>22.8</v>
      </c>
      <c r="D9" s="7" t="n">
        <v>-13.9</v>
      </c>
      <c r="E9" s="7" t="n">
        <v>59.4</v>
      </c>
    </row>
    <row r="10">
      <c r="A10" s="4" t="inlineStr">
        <is>
          <t>Comprehensive income (loss)</t>
        </is>
      </c>
      <c r="B10" s="6" t="n">
        <v>-61.5</v>
      </c>
      <c r="C10" s="6" t="n">
        <v>21.5</v>
      </c>
      <c r="D10" s="6" t="n">
        <v>-87.2</v>
      </c>
      <c r="E10" s="6" t="n">
        <v>-3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 DETAILS - Securitization of trade receivables (Details) - USD ($) $ in Millions</t>
        </is>
      </c>
      <c r="B1" s="2" t="inlineStr">
        <is>
          <t>6 Months Ended</t>
        </is>
      </c>
    </row>
    <row r="2">
      <c r="B2" s="2" t="inlineStr">
        <is>
          <t>Jun. 30, 2022</t>
        </is>
      </c>
      <c r="C2" s="2" t="inlineStr">
        <is>
          <t>Jun. 30, 2021</t>
        </is>
      </c>
      <c r="D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Maximum funding</t>
        </is>
      </c>
      <c r="B4" s="8" t="n">
        <v>150</v>
      </c>
      <c r="C4" s="4" t="inlineStr">
        <is>
          <t xml:space="preserve"> </t>
        </is>
      </c>
      <c r="D4" s="8" t="n">
        <v>100</v>
      </c>
    </row>
    <row r="5">
      <c r="A5" s="4" t="inlineStr">
        <is>
          <t>Receivables pledged as collateral</t>
        </is>
      </c>
      <c r="B5" s="7" t="n">
        <v>137.6</v>
      </c>
      <c r="C5" s="4" t="inlineStr">
        <is>
          <t xml:space="preserve"> </t>
        </is>
      </c>
      <c r="D5" s="4" t="inlineStr">
        <is>
          <t xml:space="preserve"> </t>
        </is>
      </c>
    </row>
    <row r="6">
      <c r="A6" s="4" t="inlineStr">
        <is>
          <t>Fees associated with the arrangement</t>
        </is>
      </c>
      <c r="B6" s="7" t="n">
        <v>2.3</v>
      </c>
      <c r="C6" s="6" t="n">
        <v>0.8</v>
      </c>
      <c r="D6" s="4" t="inlineStr">
        <is>
          <t xml:space="preserve"> </t>
        </is>
      </c>
    </row>
    <row r="7">
      <c r="A7" s="4" t="inlineStr">
        <is>
          <t>Proceeds from receivables transferred and derecognized</t>
        </is>
      </c>
      <c r="B7" s="7" t="n">
        <v>272.8</v>
      </c>
      <c r="C7" s="7" t="n">
        <v>277.3</v>
      </c>
      <c r="D7" s="4" t="inlineStr">
        <is>
          <t xml:space="preserve"> </t>
        </is>
      </c>
    </row>
    <row r="8">
      <c r="A8" s="4" t="inlineStr">
        <is>
          <t>Collection of securitized accounts receivable</t>
        </is>
      </c>
      <c r="B8" s="6" t="n">
        <v>210.9</v>
      </c>
      <c r="C8" s="6" t="n">
        <v>289.9</v>
      </c>
      <c r="D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Allowance for credit losses (Details) - USD ($) $ in Million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44.2</v>
      </c>
      <c r="C4" s="6" t="n">
        <v>35.1</v>
      </c>
    </row>
    <row r="5">
      <c r="A5" s="4" t="inlineStr">
        <is>
          <t>Provision for bad debts</t>
        </is>
      </c>
      <c r="B5" s="7" t="n">
        <v>1.8</v>
      </c>
      <c r="C5" s="7" t="n">
        <v>3.3</v>
      </c>
    </row>
    <row r="6">
      <c r="A6" s="4" t="inlineStr">
        <is>
          <t>Write-offs</t>
        </is>
      </c>
      <c r="B6" s="7" t="n">
        <v>-6.6</v>
      </c>
      <c r="C6" s="7" t="n">
        <v>-1.9</v>
      </c>
    </row>
    <row r="7">
      <c r="A7" s="4" t="inlineStr">
        <is>
          <t>Balance, end of period</t>
        </is>
      </c>
      <c r="B7" s="6" t="n">
        <v>39.4</v>
      </c>
      <c r="C7" s="6" t="n">
        <v>3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39.5</v>
      </c>
      <c r="C3" s="6" t="n">
        <v>36.1</v>
      </c>
    </row>
    <row r="4">
      <c r="A4" s="4" t="inlineStr">
        <is>
          <t>Income tax receivables</t>
        </is>
      </c>
      <c r="B4" s="7" t="n">
        <v>28.6</v>
      </c>
      <c r="C4" s="7" t="n">
        <v>20.2</v>
      </c>
    </row>
    <row r="5">
      <c r="A5" s="4" t="inlineStr">
        <is>
          <t>Derivatives</t>
        </is>
      </c>
      <c r="B5" s="7" t="n">
        <v>36.1</v>
      </c>
      <c r="C5" s="7" t="n">
        <v>11.3</v>
      </c>
    </row>
    <row r="6">
      <c r="A6" s="4" t="inlineStr">
        <is>
          <t>Other current assets</t>
        </is>
      </c>
      <c r="B6" s="7" t="n">
        <v>1.5</v>
      </c>
      <c r="C6" s="7" t="n">
        <v>1.8</v>
      </c>
    </row>
    <row r="7">
      <c r="A7" s="4" t="inlineStr">
        <is>
          <t>Prepaid expenses and other current assets</t>
        </is>
      </c>
      <c r="B7" s="6" t="n">
        <v>105.7</v>
      </c>
      <c r="C7" s="6" t="n">
        <v>69.4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 DETAILS - Other non-current assets (Details) - USD ($) $ in Millions</t>
        </is>
      </c>
      <c r="B1" s="2" t="inlineStr">
        <is>
          <t>3 Months Ended</t>
        </is>
      </c>
      <c r="D1" s="2" t="inlineStr">
        <is>
          <t>6 Months Ended</t>
        </is>
      </c>
    </row>
    <row r="2">
      <c r="B2" s="2" t="inlineStr">
        <is>
          <t>Jun. 30, 2022</t>
        </is>
      </c>
      <c r="C2" s="2" t="inlineStr">
        <is>
          <t>Jun. 30, 2020</t>
        </is>
      </c>
      <c r="D2" s="2" t="inlineStr">
        <is>
          <t>Jun. 30, 2022</t>
        </is>
      </c>
      <c r="E2" s="2" t="inlineStr">
        <is>
          <t>Jun.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sing and dispensing equipment</t>
        </is>
      </c>
      <c r="B4" s="6" t="n">
        <v>140.8</v>
      </c>
      <c r="C4" s="4" t="inlineStr">
        <is>
          <t xml:space="preserve"> </t>
        </is>
      </c>
      <c r="D4" s="6" t="n">
        <v>140.8</v>
      </c>
      <c r="E4" s="4" t="inlineStr">
        <is>
          <t xml:space="preserve"> </t>
        </is>
      </c>
      <c r="F4" s="8" t="n">
        <v>142</v>
      </c>
    </row>
    <row r="5">
      <c r="A5" s="4" t="inlineStr">
        <is>
          <t>Operating lease right-of-use assets, net</t>
        </is>
      </c>
      <c r="B5" s="7" t="n">
        <v>86.90000000000001</v>
      </c>
      <c r="C5" s="4" t="inlineStr">
        <is>
          <t xml:space="preserve"> </t>
        </is>
      </c>
      <c r="D5" s="7" t="n">
        <v>86.90000000000001</v>
      </c>
      <c r="E5" s="4" t="inlineStr">
        <is>
          <t xml:space="preserve"> </t>
        </is>
      </c>
      <c r="F5" s="7" t="n">
        <v>94.59999999999999</v>
      </c>
    </row>
    <row r="6">
      <c r="A6" s="4" t="inlineStr">
        <is>
          <t>Deferred taxes</t>
        </is>
      </c>
      <c r="B6" s="7" t="n">
        <v>48.5</v>
      </c>
      <c r="C6" s="4" t="inlineStr">
        <is>
          <t xml:space="preserve"> </t>
        </is>
      </c>
      <c r="D6" s="7" t="n">
        <v>48.5</v>
      </c>
      <c r="E6" s="4" t="inlineStr">
        <is>
          <t xml:space="preserve"> </t>
        </is>
      </c>
      <c r="F6" s="7" t="n">
        <v>51.8</v>
      </c>
    </row>
    <row r="7">
      <c r="A7" s="4" t="inlineStr">
        <is>
          <t>Derivatives</t>
        </is>
      </c>
      <c r="B7" s="7" t="n">
        <v>19.5</v>
      </c>
      <c r="C7" s="4" t="inlineStr">
        <is>
          <t xml:space="preserve"> </t>
        </is>
      </c>
      <c r="D7" s="7" t="n">
        <v>19.5</v>
      </c>
      <c r="E7" s="4" t="inlineStr">
        <is>
          <t xml:space="preserve"> </t>
        </is>
      </c>
      <c r="F7" s="7" t="n">
        <v>25.9</v>
      </c>
    </row>
    <row r="8">
      <c r="A8" s="4" t="inlineStr">
        <is>
          <t>Tax indemnification asset</t>
        </is>
      </c>
      <c r="B8" s="7" t="n">
        <v>17.4</v>
      </c>
      <c r="C8" s="4" t="inlineStr">
        <is>
          <t xml:space="preserve"> </t>
        </is>
      </c>
      <c r="D8" s="7" t="n">
        <v>17.4</v>
      </c>
      <c r="E8" s="4" t="inlineStr">
        <is>
          <t xml:space="preserve"> </t>
        </is>
      </c>
      <c r="F8" s="7" t="n">
        <v>17.8</v>
      </c>
    </row>
    <row r="9">
      <c r="A9" s="4" t="inlineStr">
        <is>
          <t>Lease receivables</t>
        </is>
      </c>
      <c r="B9" s="7" t="n">
        <v>14.7</v>
      </c>
      <c r="C9" s="4" t="inlineStr">
        <is>
          <t xml:space="preserve"> </t>
        </is>
      </c>
      <c r="D9" s="7" t="n">
        <v>14.7</v>
      </c>
      <c r="E9" s="4" t="inlineStr">
        <is>
          <t xml:space="preserve"> </t>
        </is>
      </c>
      <c r="F9" s="5" t="n">
        <v>18</v>
      </c>
    </row>
    <row r="10">
      <c r="A10" s="4" t="inlineStr">
        <is>
          <t>Customer prebates</t>
        </is>
      </c>
      <c r="B10" s="5" t="n">
        <v>14</v>
      </c>
      <c r="C10" s="4" t="inlineStr">
        <is>
          <t xml:space="preserve"> </t>
        </is>
      </c>
      <c r="D10" s="5" t="n">
        <v>14</v>
      </c>
      <c r="E10" s="4" t="inlineStr">
        <is>
          <t xml:space="preserve"> </t>
        </is>
      </c>
      <c r="F10" s="7" t="n">
        <v>16.6</v>
      </c>
    </row>
    <row r="11">
      <c r="A11" s="4" t="inlineStr">
        <is>
          <t>Finance lease right-of-use assets, net</t>
        </is>
      </c>
      <c r="B11" s="7" t="n">
        <v>10.2</v>
      </c>
      <c r="C11" s="4" t="inlineStr">
        <is>
          <t xml:space="preserve"> </t>
        </is>
      </c>
      <c r="D11" s="7" t="n">
        <v>10.2</v>
      </c>
      <c r="E11" s="4" t="inlineStr">
        <is>
          <t xml:space="preserve"> </t>
        </is>
      </c>
      <c r="F11" s="7" t="n">
        <v>4.3</v>
      </c>
    </row>
    <row r="12">
      <c r="A12" s="4" t="inlineStr">
        <is>
          <t>Other non-current assets</t>
        </is>
      </c>
      <c r="B12" s="5" t="n">
        <v>13</v>
      </c>
      <c r="C12" s="4" t="inlineStr">
        <is>
          <t xml:space="preserve"> </t>
        </is>
      </c>
      <c r="D12" s="5" t="n">
        <v>13</v>
      </c>
      <c r="E12" s="4" t="inlineStr">
        <is>
          <t xml:space="preserve"> </t>
        </is>
      </c>
      <c r="F12" s="7" t="n">
        <v>11.3</v>
      </c>
    </row>
    <row r="13">
      <c r="A13" s="4" t="inlineStr">
        <is>
          <t>Other non-current assets</t>
        </is>
      </c>
      <c r="B13" s="5" t="n">
        <v>365</v>
      </c>
      <c r="C13" s="4" t="inlineStr">
        <is>
          <t xml:space="preserve"> </t>
        </is>
      </c>
      <c r="D13" s="5" t="n">
        <v>365</v>
      </c>
      <c r="E13" s="4" t="inlineStr">
        <is>
          <t xml:space="preserve"> </t>
        </is>
      </c>
      <c r="F13" s="6" t="n">
        <v>382.3</v>
      </c>
    </row>
    <row r="14">
      <c r="A14" s="4" t="inlineStr">
        <is>
          <t>Depreciation expense</t>
        </is>
      </c>
      <c r="B14" s="8" t="n">
        <v>17</v>
      </c>
      <c r="C14" s="6" t="n">
        <v>17.4</v>
      </c>
      <c r="D14" s="6" t="n">
        <v>34.3</v>
      </c>
      <c r="E14" s="6" t="n">
        <v>34.8</v>
      </c>
      <c r="F1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current liabilities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ustomer volume rebates</t>
        </is>
      </c>
      <c r="B3" s="6" t="n">
        <v>136.1</v>
      </c>
      <c r="C3" s="6" t="n">
        <v>138.1</v>
      </c>
    </row>
    <row r="4">
      <c r="A4" s="4" t="inlineStr">
        <is>
          <t>Accrued salaries, wages and related costs</t>
        </is>
      </c>
      <c r="B4" s="5" t="n">
        <v>85</v>
      </c>
      <c r="C4" s="7" t="n">
        <v>88.7</v>
      </c>
    </row>
    <row r="5">
      <c r="A5" s="4" t="inlineStr">
        <is>
          <t>Value added, general and sales tax payable</t>
        </is>
      </c>
      <c r="B5" s="5" t="n">
        <v>27</v>
      </c>
      <c r="C5" s="7" t="n">
        <v>25.3</v>
      </c>
    </row>
    <row r="6">
      <c r="A6" s="4" t="inlineStr">
        <is>
          <t>Operating lease liability</t>
        </is>
      </c>
      <c r="B6" s="7" t="n">
        <v>19.4</v>
      </c>
      <c r="C6" s="7" t="n">
        <v>21.4</v>
      </c>
    </row>
    <row r="7">
      <c r="A7" s="4" t="inlineStr">
        <is>
          <t>Accrued interest payable</t>
        </is>
      </c>
      <c r="B7" s="7" t="n">
        <v>16.9</v>
      </c>
      <c r="C7" s="5" t="n">
        <v>11</v>
      </c>
    </row>
    <row r="8">
      <c r="A8" s="4" t="inlineStr">
        <is>
          <t>Derivatives</t>
        </is>
      </c>
      <c r="B8" s="5" t="n">
        <v>13</v>
      </c>
      <c r="C8" s="7" t="n">
        <v>8.199999999999999</v>
      </c>
    </row>
    <row r="9">
      <c r="A9" s="4" t="inlineStr">
        <is>
          <t>Income taxes payable</t>
        </is>
      </c>
      <c r="B9" s="7" t="n">
        <v>6.1</v>
      </c>
      <c r="C9" s="7" t="n">
        <v>8.4</v>
      </c>
    </row>
    <row r="10">
      <c r="A10" s="4" t="inlineStr">
        <is>
          <t>Accrued share-based compensation</t>
        </is>
      </c>
      <c r="B10" s="7" t="n">
        <v>5.8</v>
      </c>
      <c r="C10" s="7" t="n">
        <v>5.4</v>
      </c>
    </row>
    <row r="11">
      <c r="A11" s="4" t="inlineStr">
        <is>
          <t>Contingent consideration</t>
        </is>
      </c>
      <c r="B11" s="7" t="n">
        <v>4.6</v>
      </c>
      <c r="C11" s="7" t="n">
        <v>4.4</v>
      </c>
    </row>
    <row r="12">
      <c r="A12" s="4" t="inlineStr">
        <is>
          <t>Other accrued liabilities</t>
        </is>
      </c>
      <c r="B12" s="7" t="n">
        <v>70.40000000000001</v>
      </c>
      <c r="C12" s="7" t="n">
        <v>73.59999999999999</v>
      </c>
    </row>
    <row r="13">
      <c r="A13" s="4" t="inlineStr">
        <is>
          <t>Other current liabilities</t>
        </is>
      </c>
      <c r="B13" s="6" t="n">
        <v>384.3</v>
      </c>
      <c r="C13" s="6" t="n">
        <v>38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non-current liabilities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Tax receivable agreement</t>
        </is>
      </c>
      <c r="B3" s="8" t="n">
        <v>212</v>
      </c>
      <c r="C3" s="6" t="n">
        <v>238.1</v>
      </c>
    </row>
    <row r="4">
      <c r="A4" s="4" t="inlineStr">
        <is>
          <t>Defined benefit pension plan liability</t>
        </is>
      </c>
      <c r="B4" s="7" t="n">
        <v>113.4</v>
      </c>
      <c r="C4" s="7" t="n">
        <v>129.6</v>
      </c>
    </row>
    <row r="5">
      <c r="A5" s="4" t="inlineStr">
        <is>
          <t>Operating lease liability</t>
        </is>
      </c>
      <c r="B5" s="7" t="n">
        <v>76.3</v>
      </c>
      <c r="C5" s="7" t="n">
        <v>72.5</v>
      </c>
    </row>
    <row r="6">
      <c r="A6" s="4" t="inlineStr">
        <is>
          <t>Uncertain tax positions</t>
        </is>
      </c>
      <c r="B6" s="7" t="n">
        <v>44.6</v>
      </c>
      <c r="C6" s="7" t="n">
        <v>44.5</v>
      </c>
    </row>
    <row r="7">
      <c r="A7" s="4" t="inlineStr">
        <is>
          <t>Derivatives</t>
        </is>
      </c>
      <c r="B7" s="7" t="n">
        <v>15.4</v>
      </c>
      <c r="C7" s="7" t="n">
        <v>4.9</v>
      </c>
    </row>
    <row r="8">
      <c r="A8" s="4" t="inlineStr">
        <is>
          <t>Asset retirement obligations</t>
        </is>
      </c>
      <c r="B8" s="7" t="n">
        <v>6.2</v>
      </c>
      <c r="C8" s="7" t="n">
        <v>6.4</v>
      </c>
    </row>
    <row r="9">
      <c r="A9" s="4" t="inlineStr">
        <is>
          <t>Accrued share-based compensation</t>
        </is>
      </c>
      <c r="B9" s="7" t="n">
        <v>4.4</v>
      </c>
      <c r="C9" s="5" t="n">
        <v>6</v>
      </c>
    </row>
    <row r="10">
      <c r="A10" s="4" t="inlineStr">
        <is>
          <t>Other post-employment benefit plan liability</t>
        </is>
      </c>
      <c r="B10" s="7" t="n">
        <v>2.1</v>
      </c>
      <c r="C10" s="7" t="n">
        <v>2.1</v>
      </c>
    </row>
    <row r="11">
      <c r="A11" s="4" t="inlineStr">
        <is>
          <t>Other non-current liabilities</t>
        </is>
      </c>
      <c r="B11" s="7" t="n">
        <v>13.5</v>
      </c>
      <c r="C11" s="7" t="n">
        <v>15.9</v>
      </c>
    </row>
    <row r="12">
      <c r="A12" s="4" t="inlineStr">
        <is>
          <t>Other non-current liabilities</t>
        </is>
      </c>
      <c r="B12" s="6" t="n">
        <v>487.9</v>
      </c>
      <c r="C12" s="8" t="n">
        <v>5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Other income (expense),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0.7</v>
      </c>
      <c r="C4" s="6" t="n">
        <v>-1.2</v>
      </c>
      <c r="D4" s="6" t="n">
        <v>-1.4</v>
      </c>
      <c r="E4" s="6" t="n">
        <v>-2.1</v>
      </c>
    </row>
    <row r="5">
      <c r="A5" s="4" t="inlineStr">
        <is>
          <t>Unrealized foreign exchange (gain) loss</t>
        </is>
      </c>
      <c r="B5" s="7" t="n">
        <v>-4.2</v>
      </c>
      <c r="C5" s="7" t="n">
        <v>1.7</v>
      </c>
      <c r="D5" s="7" t="n">
        <v>-5.3</v>
      </c>
      <c r="E5" s="7" t="n">
        <v>7.6</v>
      </c>
    </row>
    <row r="6">
      <c r="A6" s="4" t="inlineStr">
        <is>
          <t>Realized foreign exchange (gain) loss</t>
        </is>
      </c>
      <c r="B6" s="7" t="n">
        <v>-1.5</v>
      </c>
      <c r="C6" s="7" t="n">
        <v>0.9</v>
      </c>
      <c r="D6" s="7" t="n">
        <v>-0.3</v>
      </c>
      <c r="E6" s="7" t="n">
        <v>0.6</v>
      </c>
    </row>
    <row r="7">
      <c r="A7" s="4" t="inlineStr">
        <is>
          <t>Non-cash pension and other post-employment benefit plan</t>
        </is>
      </c>
      <c r="B7" s="7" t="n">
        <v>-3.4</v>
      </c>
      <c r="C7" s="7" t="n">
        <v>-3.9</v>
      </c>
      <c r="D7" s="5" t="n">
        <v>-7</v>
      </c>
      <c r="E7" s="7" t="n">
        <v>-7.7</v>
      </c>
    </row>
    <row r="8">
      <c r="A8" s="4" t="inlineStr">
        <is>
          <t>Adjustment for tax indemnification asset</t>
        </is>
      </c>
      <c r="B8" s="7" t="n">
        <v>0.5</v>
      </c>
      <c r="C8" s="7" t="n">
        <v>1.3</v>
      </c>
      <c r="D8" s="7" t="n">
        <v>0.4</v>
      </c>
      <c r="E8" s="7" t="n">
        <v>1.3</v>
      </c>
    </row>
    <row r="9">
      <c r="A9" s="4" t="inlineStr">
        <is>
          <t>Factoring and securitization fees</t>
        </is>
      </c>
      <c r="B9" s="7" t="n">
        <v>1.3</v>
      </c>
      <c r="C9" s="7" t="n">
        <v>1.2</v>
      </c>
      <c r="D9" s="7" t="n">
        <v>2.2</v>
      </c>
      <c r="E9" s="7" t="n">
        <v>2.2</v>
      </c>
    </row>
    <row r="10">
      <c r="A10" s="4" t="inlineStr">
        <is>
          <t>Tax receivable agreement adjustments</t>
        </is>
      </c>
      <c r="B10" s="7" t="n">
        <v>-6.6</v>
      </c>
      <c r="C10" s="7" t="n">
        <v>4.1</v>
      </c>
      <c r="D10" s="5" t="n">
        <v>-13</v>
      </c>
      <c r="E10" s="7" t="n">
        <v>4.1</v>
      </c>
    </row>
    <row r="11">
      <c r="A11" s="4" t="inlineStr">
        <is>
          <t>Other, net</t>
        </is>
      </c>
      <c r="B11" s="7" t="n">
        <v>-0.4</v>
      </c>
      <c r="C11" s="7" t="n">
        <v>-0.1</v>
      </c>
      <c r="D11" s="7" t="n">
        <v>0.5</v>
      </c>
      <c r="E11" s="7" t="n">
        <v>-1.9</v>
      </c>
    </row>
    <row r="12">
      <c r="A12" s="4" t="inlineStr">
        <is>
          <t>Other income (expense), net</t>
        </is>
      </c>
      <c r="B12" s="8" t="n">
        <v>-15</v>
      </c>
      <c r="C12" s="8" t="n">
        <v>4</v>
      </c>
      <c r="D12" s="6" t="n">
        <v>-23.9</v>
      </c>
      <c r="E12" s="6" t="n">
        <v>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327.7</v>
      </c>
      <c r="C4" s="4" t="inlineStr">
        <is>
          <t xml:space="preserve"> </t>
        </is>
      </c>
      <c r="D4" s="6" t="n">
        <v>327.7</v>
      </c>
      <c r="E4" s="4" t="inlineStr">
        <is>
          <t xml:space="preserve"> </t>
        </is>
      </c>
      <c r="F4" s="6" t="n">
        <v>293.1</v>
      </c>
    </row>
    <row r="5">
      <c r="A5" s="4" t="inlineStr">
        <is>
          <t>Less: Accumulated depreciation</t>
        </is>
      </c>
      <c r="B5" s="7" t="n">
        <v>-98.3</v>
      </c>
      <c r="C5" s="4" t="inlineStr">
        <is>
          <t xml:space="preserve"> </t>
        </is>
      </c>
      <c r="D5" s="7" t="n">
        <v>-98.3</v>
      </c>
      <c r="E5" s="4" t="inlineStr">
        <is>
          <t xml:space="preserve"> </t>
        </is>
      </c>
      <c r="F5" s="7" t="n">
        <v>-82.40000000000001</v>
      </c>
    </row>
    <row r="6">
      <c r="A6" s="4" t="inlineStr">
        <is>
          <t>Property and equipment, net</t>
        </is>
      </c>
      <c r="B6" s="7" t="n">
        <v>229.4</v>
      </c>
      <c r="C6" s="4" t="inlineStr">
        <is>
          <t xml:space="preserve"> </t>
        </is>
      </c>
      <c r="D6" s="7" t="n">
        <v>229.4</v>
      </c>
      <c r="E6" s="4" t="inlineStr">
        <is>
          <t xml:space="preserve"> </t>
        </is>
      </c>
      <c r="F6" s="7" t="n">
        <v>210.7</v>
      </c>
    </row>
    <row r="7">
      <c r="A7" s="4" t="inlineStr">
        <is>
          <t>Depreciation expense</t>
        </is>
      </c>
      <c r="B7" s="7" t="n">
        <v>6.8</v>
      </c>
      <c r="C7" s="6" t="n">
        <v>5.4</v>
      </c>
      <c r="D7" s="7" t="n">
        <v>12.6</v>
      </c>
      <c r="E7" s="6" t="n">
        <v>10.8</v>
      </c>
      <c r="F7" s="4" t="inlineStr">
        <is>
          <t xml:space="preserve"> </t>
        </is>
      </c>
    </row>
    <row r="8">
      <c r="A8" s="4" t="inlineStr">
        <is>
          <t>Land an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7" t="n">
        <v>40.8</v>
      </c>
      <c r="C10" s="4" t="inlineStr">
        <is>
          <t xml:space="preserve"> </t>
        </is>
      </c>
      <c r="D10" s="7" t="n">
        <v>40.8</v>
      </c>
      <c r="E10" s="4" t="inlineStr">
        <is>
          <t xml:space="preserve"> </t>
        </is>
      </c>
      <c r="F10" s="7" t="n">
        <v>41.3</v>
      </c>
    </row>
    <row r="11">
      <c r="A11" s="4" t="inlineStr">
        <is>
          <t>Bui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7" t="n">
        <v>55.8</v>
      </c>
      <c r="C13" s="4" t="inlineStr">
        <is>
          <t xml:space="preserve"> </t>
        </is>
      </c>
      <c r="D13" s="7" t="n">
        <v>55.8</v>
      </c>
      <c r="E13" s="4" t="inlineStr">
        <is>
          <t xml:space="preserve"> </t>
        </is>
      </c>
      <c r="F13" s="7" t="n">
        <v>55.4</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7" t="n">
        <v>104.1</v>
      </c>
      <c r="C16" s="4" t="inlineStr">
        <is>
          <t xml:space="preserve"> </t>
        </is>
      </c>
      <c r="D16" s="7" t="n">
        <v>104.1</v>
      </c>
      <c r="E16" s="4" t="inlineStr">
        <is>
          <t xml:space="preserve"> </t>
        </is>
      </c>
      <c r="F16" s="7" t="n">
        <v>95.40000000000001</v>
      </c>
    </row>
    <row r="17">
      <c r="A17" s="4" t="inlineStr">
        <is>
          <t>Other property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7" t="n">
        <v>51.1</v>
      </c>
      <c r="C19" s="4" t="inlineStr">
        <is>
          <t xml:space="preserve"> </t>
        </is>
      </c>
      <c r="D19" s="7" t="n">
        <v>51.1</v>
      </c>
      <c r="E19" s="4" t="inlineStr">
        <is>
          <t xml:space="preserve"> </t>
        </is>
      </c>
      <c r="F19" s="7" t="n">
        <v>51.6</v>
      </c>
    </row>
    <row r="20">
      <c r="A20" s="4" t="inlineStr">
        <is>
          <t>Construction-in-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6" t="n">
        <v>75.90000000000001</v>
      </c>
      <c r="C22" s="4" t="inlineStr">
        <is>
          <t xml:space="preserve"> </t>
        </is>
      </c>
      <c r="D22" s="6" t="n">
        <v>75.90000000000001</v>
      </c>
      <c r="E22" s="4" t="inlineStr">
        <is>
          <t xml:space="preserve"> </t>
        </is>
      </c>
      <c r="F22" s="6" t="n">
        <v>49.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2" customWidth="1" min="2" max="2"/>
  </cols>
  <sheetData>
    <row r="1">
      <c r="A1" s="1" t="inlineStr">
        <is>
          <t>GOODWILL AND IDENTIFIABLE INTANGIBLE ASSETS -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Balance at December 31, 2021</t>
        </is>
      </c>
      <c r="B4" s="6" t="n">
        <v>471.5</v>
      </c>
    </row>
    <row r="5">
      <c r="A5" s="4" t="inlineStr">
        <is>
          <t>Acquisitions</t>
        </is>
      </c>
      <c r="B5" s="7" t="n">
        <v>20.5</v>
      </c>
    </row>
    <row r="6">
      <c r="A6" s="4" t="inlineStr">
        <is>
          <t>Acquisition adjustments</t>
        </is>
      </c>
      <c r="B6" s="7" t="n">
        <v>-1.7</v>
      </c>
    </row>
    <row r="7">
      <c r="A7" s="4" t="inlineStr">
        <is>
          <t>Foreign currency translation</t>
        </is>
      </c>
      <c r="B7" s="7" t="n">
        <v>-22.3</v>
      </c>
    </row>
    <row r="8">
      <c r="A8" s="4" t="inlineStr">
        <is>
          <t>Balance at June 30, 2022</t>
        </is>
      </c>
      <c r="B8" s="5" t="n">
        <v>468</v>
      </c>
    </row>
    <row r="9">
      <c r="A9" s="4" t="inlineStr">
        <is>
          <t>Institutional</t>
        </is>
      </c>
      <c r="B9" s="4" t="inlineStr">
        <is>
          <t xml:space="preserve"> </t>
        </is>
      </c>
    </row>
    <row r="10">
      <c r="A10" s="3" t="inlineStr">
        <is>
          <t>Goodwill [Roll Forward]</t>
        </is>
      </c>
      <c r="B10" s="4" t="inlineStr">
        <is>
          <t xml:space="preserve"> </t>
        </is>
      </c>
    </row>
    <row r="11">
      <c r="A11" s="4" t="inlineStr">
        <is>
          <t>Balance at December 31, 2021</t>
        </is>
      </c>
      <c r="B11" s="7" t="n">
        <v>330.4</v>
      </c>
    </row>
    <row r="12">
      <c r="A12" s="4" t="inlineStr">
        <is>
          <t>Acquisitions</t>
        </is>
      </c>
      <c r="B12" s="7" t="n">
        <v>20.5</v>
      </c>
    </row>
    <row r="13">
      <c r="A13" s="4" t="inlineStr">
        <is>
          <t>Acquisition adjustments</t>
        </is>
      </c>
      <c r="B13" s="5" t="n">
        <v>0</v>
      </c>
    </row>
    <row r="14">
      <c r="A14" s="4" t="inlineStr">
        <is>
          <t>Foreign currency translation</t>
        </is>
      </c>
      <c r="B14" s="7" t="n">
        <v>-15.8</v>
      </c>
    </row>
    <row r="15">
      <c r="A15" s="4" t="inlineStr">
        <is>
          <t>Balance at June 30, 2022</t>
        </is>
      </c>
      <c r="B15" s="7" t="n">
        <v>335.1</v>
      </c>
    </row>
    <row r="16">
      <c r="A16" s="4" t="inlineStr">
        <is>
          <t>Food &amp; Beverage</t>
        </is>
      </c>
      <c r="B16" s="4" t="inlineStr">
        <is>
          <t xml:space="preserve"> </t>
        </is>
      </c>
    </row>
    <row r="17">
      <c r="A17" s="3" t="inlineStr">
        <is>
          <t>Goodwill [Roll Forward]</t>
        </is>
      </c>
      <c r="B17" s="4" t="inlineStr">
        <is>
          <t xml:space="preserve"> </t>
        </is>
      </c>
    </row>
    <row r="18">
      <c r="A18" s="4" t="inlineStr">
        <is>
          <t>Balance at December 31, 2021</t>
        </is>
      </c>
      <c r="B18" s="7" t="n">
        <v>141.1</v>
      </c>
    </row>
    <row r="19">
      <c r="A19" s="4" t="inlineStr">
        <is>
          <t>Acquisitions</t>
        </is>
      </c>
      <c r="B19" s="5" t="n">
        <v>0</v>
      </c>
    </row>
    <row r="20">
      <c r="A20" s="4" t="inlineStr">
        <is>
          <t>Acquisition adjustments</t>
        </is>
      </c>
      <c r="B20" s="7" t="n">
        <v>-1.7</v>
      </c>
    </row>
    <row r="21">
      <c r="A21" s="4" t="inlineStr">
        <is>
          <t>Foreign currency translation</t>
        </is>
      </c>
      <c r="B21" s="7" t="n">
        <v>-6.5</v>
      </c>
    </row>
    <row r="22">
      <c r="A22" s="4" t="inlineStr">
        <is>
          <t>Balance at June 30, 2022</t>
        </is>
      </c>
      <c r="B22" s="6" t="n">
        <v>132.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DENTIFIABLE INTANGIBLE ASSETS - Identifiable Intangible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 with definite l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value</t>
        </is>
      </c>
      <c r="B4" s="6" t="n">
        <v>1641.8</v>
      </c>
      <c r="C4" s="4" t="inlineStr">
        <is>
          <t xml:space="preserve"> </t>
        </is>
      </c>
      <c r="D4" s="6" t="n">
        <v>1641.8</v>
      </c>
      <c r="E4" s="4" t="inlineStr">
        <is>
          <t xml:space="preserve"> </t>
        </is>
      </c>
      <c r="F4" s="6" t="n">
        <v>1700.6</v>
      </c>
    </row>
    <row r="5">
      <c r="A5" s="4" t="inlineStr">
        <is>
          <t>Accumulated amortization</t>
        </is>
      </c>
      <c r="B5" s="7" t="n">
        <v>-435.6</v>
      </c>
      <c r="C5" s="4" t="inlineStr">
        <is>
          <t xml:space="preserve"> </t>
        </is>
      </c>
      <c r="D5" s="7" t="n">
        <v>-435.6</v>
      </c>
      <c r="E5" s="4" t="inlineStr">
        <is>
          <t xml:space="preserve"> </t>
        </is>
      </c>
      <c r="F5" s="5" t="n">
        <v>-408</v>
      </c>
    </row>
    <row r="6">
      <c r="A6" s="4" t="inlineStr">
        <is>
          <t>Net book value</t>
        </is>
      </c>
      <c r="B6" s="7" t="n">
        <v>1206.2</v>
      </c>
      <c r="C6" s="4" t="inlineStr">
        <is>
          <t xml:space="preserve"> </t>
        </is>
      </c>
      <c r="D6" s="7" t="n">
        <v>1206.2</v>
      </c>
      <c r="E6" s="4" t="inlineStr">
        <is>
          <t xml:space="preserve"> </t>
        </is>
      </c>
      <c r="F6" s="7" t="n">
        <v>1292.6</v>
      </c>
    </row>
    <row r="7">
      <c r="A7" s="3" t="inlineStr">
        <is>
          <t>Intangible assets with indefinite liv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identifiable intangible assets, gross carrying value</t>
        </is>
      </c>
      <c r="B8" s="7" t="n">
        <v>2456.9</v>
      </c>
      <c r="C8" s="4" t="inlineStr">
        <is>
          <t xml:space="preserve"> </t>
        </is>
      </c>
      <c r="D8" s="7" t="n">
        <v>2456.9</v>
      </c>
      <c r="E8" s="4" t="inlineStr">
        <is>
          <t xml:space="preserve"> </t>
        </is>
      </c>
      <c r="F8" s="7" t="n">
        <v>2555.3</v>
      </c>
    </row>
    <row r="9">
      <c r="A9" s="4" t="inlineStr">
        <is>
          <t>Total identifiable intangible assets, net book value</t>
        </is>
      </c>
      <c r="B9" s="7" t="n">
        <v>2021.3</v>
      </c>
      <c r="C9" s="4" t="inlineStr">
        <is>
          <t xml:space="preserve"> </t>
        </is>
      </c>
      <c r="D9" s="7" t="n">
        <v>2021.3</v>
      </c>
      <c r="E9" s="4" t="inlineStr">
        <is>
          <t xml:space="preserve"> </t>
        </is>
      </c>
      <c r="F9" s="7" t="n">
        <v>2147.3</v>
      </c>
    </row>
    <row r="10">
      <c r="A10" s="4" t="inlineStr">
        <is>
          <t>Amortization of intangible assets</t>
        </is>
      </c>
      <c r="B10" s="7" t="n">
        <v>22.8</v>
      </c>
      <c r="C10" s="6" t="n">
        <v>24.1</v>
      </c>
      <c r="D10" s="5" t="n">
        <v>47</v>
      </c>
      <c r="E10" s="6" t="n">
        <v>48.4</v>
      </c>
      <c r="F10" s="4" t="inlineStr">
        <is>
          <t xml:space="preserve"> </t>
        </is>
      </c>
    </row>
    <row r="11">
      <c r="A11" s="4" t="inlineStr">
        <is>
          <t>Trade na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with indefinite liv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carrying value/net book value</t>
        </is>
      </c>
      <c r="B13" s="7" t="n">
        <v>815.1</v>
      </c>
      <c r="C13" s="4" t="inlineStr">
        <is>
          <t xml:space="preserve"> </t>
        </is>
      </c>
      <c r="D13" s="7" t="n">
        <v>815.1</v>
      </c>
      <c r="E13" s="4" t="inlineStr">
        <is>
          <t xml:space="preserve"> </t>
        </is>
      </c>
      <c r="F13" s="7" t="n">
        <v>854.7</v>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with definite liv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value</t>
        </is>
      </c>
      <c r="B16" s="7" t="n">
        <v>890.9</v>
      </c>
      <c r="C16" s="4" t="inlineStr">
        <is>
          <t xml:space="preserve"> </t>
        </is>
      </c>
      <c r="D16" s="7" t="n">
        <v>890.9</v>
      </c>
      <c r="E16" s="4" t="inlineStr">
        <is>
          <t xml:space="preserve"> </t>
        </is>
      </c>
      <c r="F16" s="7" t="n">
        <v>920.6</v>
      </c>
    </row>
    <row r="17">
      <c r="A17" s="4" t="inlineStr">
        <is>
          <t>Accumulated amortization</t>
        </is>
      </c>
      <c r="B17" s="7" t="n">
        <v>-194.3</v>
      </c>
      <c r="C17" s="4" t="inlineStr">
        <is>
          <t xml:space="preserve"> </t>
        </is>
      </c>
      <c r="D17" s="7" t="n">
        <v>-194.3</v>
      </c>
      <c r="E17" s="4" t="inlineStr">
        <is>
          <t xml:space="preserve"> </t>
        </is>
      </c>
      <c r="F17" s="5" t="n">
        <v>-181</v>
      </c>
    </row>
    <row r="18">
      <c r="A18" s="4" t="inlineStr">
        <is>
          <t>Net book value</t>
        </is>
      </c>
      <c r="B18" s="7" t="n">
        <v>696.6</v>
      </c>
      <c r="C18" s="4" t="inlineStr">
        <is>
          <t xml:space="preserve"> </t>
        </is>
      </c>
      <c r="D18" s="7" t="n">
        <v>696.6</v>
      </c>
      <c r="E18" s="4" t="inlineStr">
        <is>
          <t xml:space="preserve"> </t>
        </is>
      </c>
      <c r="F18" s="7" t="n">
        <v>739.6</v>
      </c>
    </row>
    <row r="19">
      <c r="A19" s="4" t="inlineStr">
        <is>
          <t>Trade na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 with definite liv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value</t>
        </is>
      </c>
      <c r="B21" s="7" t="n">
        <v>581.7</v>
      </c>
      <c r="C21" s="4" t="inlineStr">
        <is>
          <t xml:space="preserve"> </t>
        </is>
      </c>
      <c r="D21" s="7" t="n">
        <v>581.7</v>
      </c>
      <c r="E21" s="4" t="inlineStr">
        <is>
          <t xml:space="preserve"> </t>
        </is>
      </c>
      <c r="F21" s="7" t="n">
        <v>610.4</v>
      </c>
    </row>
    <row r="22">
      <c r="A22" s="4" t="inlineStr">
        <is>
          <t>Accumulated amortization</t>
        </is>
      </c>
      <c r="B22" s="7" t="n">
        <v>-139.8</v>
      </c>
      <c r="C22" s="4" t="inlineStr">
        <is>
          <t xml:space="preserve"> </t>
        </is>
      </c>
      <c r="D22" s="7" t="n">
        <v>-139.8</v>
      </c>
      <c r="E22" s="4" t="inlineStr">
        <is>
          <t xml:space="preserve"> </t>
        </is>
      </c>
      <c r="F22" s="7" t="n">
        <v>-131.4</v>
      </c>
    </row>
    <row r="23">
      <c r="A23" s="4" t="inlineStr">
        <is>
          <t>Net book value</t>
        </is>
      </c>
      <c r="B23" s="7" t="n">
        <v>441.9</v>
      </c>
      <c r="C23" s="4" t="inlineStr">
        <is>
          <t xml:space="preserve"> </t>
        </is>
      </c>
      <c r="D23" s="7" t="n">
        <v>441.9</v>
      </c>
      <c r="E23" s="4" t="inlineStr">
        <is>
          <t xml:space="preserve"> </t>
        </is>
      </c>
      <c r="F23" s="5" t="n">
        <v>479</v>
      </c>
    </row>
    <row r="24">
      <c r="A24" s="4" t="inlineStr">
        <is>
          <t>Capitalized softw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 with definite liv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value</t>
        </is>
      </c>
      <c r="B26" s="7" t="n">
        <v>86.90000000000001</v>
      </c>
      <c r="C26" s="4" t="inlineStr">
        <is>
          <t xml:space="preserve"> </t>
        </is>
      </c>
      <c r="D26" s="7" t="n">
        <v>86.90000000000001</v>
      </c>
      <c r="E26" s="4" t="inlineStr">
        <is>
          <t xml:space="preserve"> </t>
        </is>
      </c>
      <c r="F26" s="7" t="n">
        <v>84.2</v>
      </c>
    </row>
    <row r="27">
      <c r="A27" s="4" t="inlineStr">
        <is>
          <t>Accumulated amortization</t>
        </is>
      </c>
      <c r="B27" s="7" t="n">
        <v>-74.7</v>
      </c>
      <c r="C27" s="4" t="inlineStr">
        <is>
          <t xml:space="preserve"> </t>
        </is>
      </c>
      <c r="D27" s="7" t="n">
        <v>-74.7</v>
      </c>
      <c r="E27" s="4" t="inlineStr">
        <is>
          <t xml:space="preserve"> </t>
        </is>
      </c>
      <c r="F27" s="7" t="n">
        <v>-70.09999999999999</v>
      </c>
    </row>
    <row r="28">
      <c r="A28" s="4" t="inlineStr">
        <is>
          <t>Net book value</t>
        </is>
      </c>
      <c r="B28" s="7" t="n">
        <v>12.2</v>
      </c>
      <c r="C28" s="4" t="inlineStr">
        <is>
          <t xml:space="preserve"> </t>
        </is>
      </c>
      <c r="D28" s="7" t="n">
        <v>12.2</v>
      </c>
      <c r="E28" s="4" t="inlineStr">
        <is>
          <t xml:space="preserve"> </t>
        </is>
      </c>
      <c r="F28" s="7" t="n">
        <v>14.1</v>
      </c>
    </row>
    <row r="29">
      <c r="A29" s="4" t="inlineStr">
        <is>
          <t>Intellectual prope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 with definite liv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carrying value</t>
        </is>
      </c>
      <c r="B31" s="7" t="n">
        <v>44.7</v>
      </c>
      <c r="C31" s="4" t="inlineStr">
        <is>
          <t xml:space="preserve"> </t>
        </is>
      </c>
      <c r="D31" s="7" t="n">
        <v>44.7</v>
      </c>
      <c r="E31" s="4" t="inlineStr">
        <is>
          <t xml:space="preserve"> </t>
        </is>
      </c>
      <c r="F31" s="7" t="n">
        <v>44.5</v>
      </c>
    </row>
    <row r="32">
      <c r="A32" s="4" t="inlineStr">
        <is>
          <t>Accumulated amortization</t>
        </is>
      </c>
      <c r="B32" s="7" t="n">
        <v>-8.800000000000001</v>
      </c>
      <c r="C32" s="4" t="inlineStr">
        <is>
          <t xml:space="preserve"> </t>
        </is>
      </c>
      <c r="D32" s="7" t="n">
        <v>-8.800000000000001</v>
      </c>
      <c r="E32" s="4" t="inlineStr">
        <is>
          <t xml:space="preserve"> </t>
        </is>
      </c>
      <c r="F32" s="7" t="n">
        <v>-6.7</v>
      </c>
    </row>
    <row r="33">
      <c r="A33" s="4" t="inlineStr">
        <is>
          <t>Net book value</t>
        </is>
      </c>
      <c r="B33" s="7" t="n">
        <v>35.9</v>
      </c>
      <c r="C33" s="4" t="inlineStr">
        <is>
          <t xml:space="preserve"> </t>
        </is>
      </c>
      <c r="D33" s="7" t="n">
        <v>35.9</v>
      </c>
      <c r="E33" s="4" t="inlineStr">
        <is>
          <t xml:space="preserve"> </t>
        </is>
      </c>
      <c r="F33" s="7" t="n">
        <v>37.8</v>
      </c>
    </row>
    <row r="34">
      <c r="A34" s="4" t="inlineStr">
        <is>
          <t>Trademark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tangible assets with definite liv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carrying value</t>
        </is>
      </c>
      <c r="B36" s="7" t="n">
        <v>25.1</v>
      </c>
      <c r="C36" s="4" t="inlineStr">
        <is>
          <t xml:space="preserve"> </t>
        </is>
      </c>
      <c r="D36" s="7" t="n">
        <v>25.1</v>
      </c>
      <c r="E36" s="4" t="inlineStr">
        <is>
          <t xml:space="preserve"> </t>
        </is>
      </c>
      <c r="F36" s="7" t="n">
        <v>27.7</v>
      </c>
    </row>
    <row r="37">
      <c r="A37" s="4" t="inlineStr">
        <is>
          <t>Accumulated amortization</t>
        </is>
      </c>
      <c r="B37" s="5" t="n">
        <v>-7</v>
      </c>
      <c r="C37" s="4" t="inlineStr">
        <is>
          <t xml:space="preserve"> </t>
        </is>
      </c>
      <c r="D37" s="5" t="n">
        <v>-7</v>
      </c>
      <c r="E37" s="4" t="inlineStr">
        <is>
          <t xml:space="preserve"> </t>
        </is>
      </c>
      <c r="F37" s="7" t="n">
        <v>-7.5</v>
      </c>
    </row>
    <row r="38">
      <c r="A38" s="4" t="inlineStr">
        <is>
          <t>Net book value</t>
        </is>
      </c>
      <c r="B38" s="7" t="n">
        <v>18.1</v>
      </c>
      <c r="C38" s="4" t="inlineStr">
        <is>
          <t xml:space="preserve"> </t>
        </is>
      </c>
      <c r="D38" s="7" t="n">
        <v>18.1</v>
      </c>
      <c r="E38" s="4" t="inlineStr">
        <is>
          <t xml:space="preserve"> </t>
        </is>
      </c>
      <c r="F38" s="7" t="n">
        <v>20.2</v>
      </c>
    </row>
    <row r="39">
      <c r="A39" s="4" t="inlineStr">
        <is>
          <t>Non-compete agre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tangible assets with definite liv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oss carrying value</t>
        </is>
      </c>
      <c r="B41" s="7" t="n">
        <v>8.300000000000001</v>
      </c>
      <c r="C41" s="4" t="inlineStr">
        <is>
          <t xml:space="preserve"> </t>
        </is>
      </c>
      <c r="D41" s="7" t="n">
        <v>8.300000000000001</v>
      </c>
      <c r="E41" s="4" t="inlineStr">
        <is>
          <t xml:space="preserve"> </t>
        </is>
      </c>
      <c r="F41" s="7" t="n">
        <v>8.800000000000001</v>
      </c>
    </row>
    <row r="42">
      <c r="A42" s="4" t="inlineStr">
        <is>
          <t>Accumulated amortization</t>
        </is>
      </c>
      <c r="B42" s="7" t="n">
        <v>-7.7</v>
      </c>
      <c r="C42" s="4" t="inlineStr">
        <is>
          <t xml:space="preserve"> </t>
        </is>
      </c>
      <c r="D42" s="7" t="n">
        <v>-7.7</v>
      </c>
      <c r="E42" s="4" t="inlineStr">
        <is>
          <t xml:space="preserve"> </t>
        </is>
      </c>
      <c r="F42" s="7" t="n">
        <v>-8.199999999999999</v>
      </c>
    </row>
    <row r="43">
      <c r="A43" s="4" t="inlineStr">
        <is>
          <t>Net book value</t>
        </is>
      </c>
      <c r="B43" s="7" t="n">
        <v>0.6</v>
      </c>
      <c r="C43" s="4" t="inlineStr">
        <is>
          <t xml:space="preserve"> </t>
        </is>
      </c>
      <c r="D43" s="7" t="n">
        <v>0.6</v>
      </c>
      <c r="E43" s="4" t="inlineStr">
        <is>
          <t xml:space="preserve"> </t>
        </is>
      </c>
      <c r="F43" s="7" t="n">
        <v>0.6</v>
      </c>
    </row>
    <row r="44">
      <c r="A44" s="4" t="inlineStr">
        <is>
          <t>Favorable lea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tangible assets with definite liv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oss carrying value</t>
        </is>
      </c>
      <c r="B46" s="7" t="n">
        <v>4.2</v>
      </c>
      <c r="C46" s="4" t="inlineStr">
        <is>
          <t xml:space="preserve"> </t>
        </is>
      </c>
      <c r="D46" s="7" t="n">
        <v>4.2</v>
      </c>
      <c r="E46" s="4" t="inlineStr">
        <is>
          <t xml:space="preserve"> </t>
        </is>
      </c>
      <c r="F46" s="7" t="n">
        <v>4.4</v>
      </c>
    </row>
    <row r="47">
      <c r="A47" s="4" t="inlineStr">
        <is>
          <t>Accumulated amortization</t>
        </is>
      </c>
      <c r="B47" s="7" t="n">
        <v>-3.3</v>
      </c>
      <c r="C47" s="4" t="inlineStr">
        <is>
          <t xml:space="preserve"> </t>
        </is>
      </c>
      <c r="D47" s="7" t="n">
        <v>-3.3</v>
      </c>
      <c r="E47" s="4" t="inlineStr">
        <is>
          <t xml:space="preserve"> </t>
        </is>
      </c>
      <c r="F47" s="7" t="n">
        <v>-3.1</v>
      </c>
    </row>
    <row r="48">
      <c r="A48" s="4" t="inlineStr">
        <is>
          <t>Net book value</t>
        </is>
      </c>
      <c r="B48" s="6" t="n">
        <v>0.9</v>
      </c>
      <c r="C48" s="4" t="inlineStr">
        <is>
          <t xml:space="preserve"> </t>
        </is>
      </c>
      <c r="D48" s="6" t="n">
        <v>0.9</v>
      </c>
      <c r="E48" s="4" t="inlineStr">
        <is>
          <t xml:space="preserve"> </t>
        </is>
      </c>
      <c r="F48" s="6" t="n">
        <v>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ash flow hedging activities, tax</t>
        </is>
      </c>
      <c r="B4" s="6" t="n">
        <v>-4.6</v>
      </c>
      <c r="C4" s="8" t="n">
        <v>0</v>
      </c>
      <c r="D4" s="6" t="n">
        <v>-11.2</v>
      </c>
      <c r="E4" s="8"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mponents of debt and credit facilities (Details) - USD ($) $ in Millions</t>
        </is>
      </c>
      <c r="B1" s="2" t="inlineStr">
        <is>
          <t>Jun. 30, 2022</t>
        </is>
      </c>
      <c r="C1" s="2" t="inlineStr">
        <is>
          <t>Dec. 31, 2021</t>
        </is>
      </c>
    </row>
    <row r="2">
      <c r="A2" s="3" t="inlineStr">
        <is>
          <t>Schedule of Long-term and Short-term Debt Instruments [Line Items]</t>
        </is>
      </c>
      <c r="B2" s="4" t="inlineStr">
        <is>
          <t xml:space="preserve"> </t>
        </is>
      </c>
      <c r="C2" s="4" t="inlineStr">
        <is>
          <t xml:space="preserve"> </t>
        </is>
      </c>
    </row>
    <row r="3">
      <c r="A3" s="4" t="inlineStr">
        <is>
          <t>Short-term borrowings</t>
        </is>
      </c>
      <c r="B3" s="6" t="n">
        <v>6.5</v>
      </c>
      <c r="C3" s="6" t="n">
        <v>10.7</v>
      </c>
    </row>
    <row r="4">
      <c r="A4" s="4" t="inlineStr">
        <is>
          <t>Finance lease obligations</t>
        </is>
      </c>
      <c r="B4" s="7" t="n">
        <v>10.1</v>
      </c>
      <c r="C4" s="7" t="n">
        <v>4.4</v>
      </c>
    </row>
    <row r="5">
      <c r="A5" s="4" t="inlineStr">
        <is>
          <t>Financing obligations</t>
        </is>
      </c>
      <c r="B5" s="7" t="n">
        <v>22.8</v>
      </c>
      <c r="C5" s="7" t="n">
        <v>23.1</v>
      </c>
    </row>
    <row r="6">
      <c r="A6" s="4" t="inlineStr">
        <is>
          <t>Unamortized deferred financing costs</t>
        </is>
      </c>
      <c r="B6" s="7" t="n">
        <v>-32.7</v>
      </c>
      <c r="C6" s="7" t="n">
        <v>-35.3</v>
      </c>
    </row>
    <row r="7">
      <c r="A7" s="4" t="inlineStr">
        <is>
          <t>Unamortized original issue discount</t>
        </is>
      </c>
      <c r="B7" s="7" t="n">
        <v>-7.7</v>
      </c>
      <c r="C7" s="7" t="n">
        <v>-8.300000000000001</v>
      </c>
    </row>
    <row r="8">
      <c r="A8" s="4" t="inlineStr">
        <is>
          <t>Total debt</t>
        </is>
      </c>
      <c r="B8" s="7" t="n">
        <v>1991.5</v>
      </c>
      <c r="C8" s="7" t="n">
        <v>1994.6</v>
      </c>
    </row>
    <row r="9">
      <c r="A9" s="4" t="inlineStr">
        <is>
          <t>Less: Current portion of long-term debt</t>
        </is>
      </c>
      <c r="B9" s="7" t="n">
        <v>-11.4</v>
      </c>
      <c r="C9" s="7" t="n">
        <v>-10.9</v>
      </c>
    </row>
    <row r="10">
      <c r="A10" s="4" t="inlineStr">
        <is>
          <t>Short-term borrowings</t>
        </is>
      </c>
      <c r="B10" s="7" t="n">
        <v>-6.5</v>
      </c>
      <c r="C10" s="7" t="n">
        <v>-10.7</v>
      </c>
    </row>
    <row r="11">
      <c r="A11" s="4" t="inlineStr">
        <is>
          <t>Long-term debt</t>
        </is>
      </c>
      <c r="B11" s="7" t="n">
        <v>1973.6</v>
      </c>
      <c r="C11" s="5" t="n">
        <v>1973</v>
      </c>
    </row>
    <row r="12">
      <c r="A12" s="4" t="inlineStr">
        <is>
          <t>Secured Debt | 2021 U.S. Dollar Term Loan</t>
        </is>
      </c>
      <c r="B12" s="4" t="inlineStr">
        <is>
          <t xml:space="preserve"> </t>
        </is>
      </c>
      <c r="C12" s="4" t="inlineStr">
        <is>
          <t xml:space="preserve"> </t>
        </is>
      </c>
    </row>
    <row r="13">
      <c r="A13" s="3" t="inlineStr">
        <is>
          <t>Schedule of Long-term and Short-term Debt Instruments [Line Items]</t>
        </is>
      </c>
      <c r="B13" s="4" t="inlineStr">
        <is>
          <t xml:space="preserve"> </t>
        </is>
      </c>
      <c r="C13" s="4" t="inlineStr">
        <is>
          <t xml:space="preserve"> </t>
        </is>
      </c>
    </row>
    <row r="14">
      <c r="A14" s="4" t="inlineStr">
        <is>
          <t>Total debt</t>
        </is>
      </c>
      <c r="B14" s="7" t="n">
        <v>1492.5</v>
      </c>
      <c r="C14" s="5" t="n">
        <v>1500</v>
      </c>
    </row>
    <row r="15">
      <c r="A15" s="4" t="inlineStr">
        <is>
          <t>Line of credit | Revolving Credit Facility | Revolving Credit Facility</t>
        </is>
      </c>
      <c r="B15" s="4" t="inlineStr">
        <is>
          <t xml:space="preserve"> </t>
        </is>
      </c>
      <c r="C15" s="4" t="inlineStr">
        <is>
          <t xml:space="preserve"> </t>
        </is>
      </c>
    </row>
    <row r="16">
      <c r="A16" s="3" t="inlineStr">
        <is>
          <t>Schedule of Long-term and Short-term Debt Instruments [Line Items]</t>
        </is>
      </c>
      <c r="B16" s="4" t="inlineStr">
        <is>
          <t xml:space="preserve"> </t>
        </is>
      </c>
      <c r="C16" s="4" t="inlineStr">
        <is>
          <t xml:space="preserve"> </t>
        </is>
      </c>
    </row>
    <row r="17">
      <c r="A17" s="4" t="inlineStr">
        <is>
          <t>Total debt</t>
        </is>
      </c>
      <c r="B17" s="5" t="n">
        <v>0</v>
      </c>
      <c r="C17" s="5" t="n">
        <v>0</v>
      </c>
    </row>
    <row r="18">
      <c r="A18" s="4" t="inlineStr">
        <is>
          <t>2021 Senior Notes</t>
        </is>
      </c>
      <c r="B18" s="4" t="inlineStr">
        <is>
          <t xml:space="preserve"> </t>
        </is>
      </c>
      <c r="C18" s="4" t="inlineStr">
        <is>
          <t xml:space="preserve"> </t>
        </is>
      </c>
    </row>
    <row r="19">
      <c r="A19" s="3" t="inlineStr">
        <is>
          <t>Schedule of Long-term and Short-term Debt Instruments [Line Items]</t>
        </is>
      </c>
      <c r="B19" s="4" t="inlineStr">
        <is>
          <t xml:space="preserve"> </t>
        </is>
      </c>
      <c r="C19" s="4" t="inlineStr">
        <is>
          <t xml:space="preserve"> </t>
        </is>
      </c>
    </row>
    <row r="20">
      <c r="A20" s="4" t="inlineStr">
        <is>
          <t>Total debt</t>
        </is>
      </c>
      <c r="B20" s="8" t="n">
        <v>500</v>
      </c>
      <c r="C20" s="8" t="n">
        <v>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ND CREDIT FACILITIES - Senior Secured Credit Facilities (Details)</t>
        </is>
      </c>
      <c r="B1" s="2" t="inlineStr">
        <is>
          <t>Sep. 29, 2021 USD ($)</t>
        </is>
      </c>
      <c r="C1" s="2" t="inlineStr">
        <is>
          <t>Jun. 30, 2022 USD ($)</t>
        </is>
      </c>
      <c r="D1" s="2" t="inlineStr">
        <is>
          <t>Dec. 31, 2021 USD ($)</t>
        </is>
      </c>
    </row>
    <row r="2">
      <c r="A2" s="4" t="inlineStr">
        <is>
          <t>Secured Debt | 2021 U.S. Dollar Term Loa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face amount</t>
        </is>
      </c>
      <c r="B4" s="8" t="n">
        <v>1500000000</v>
      </c>
      <c r="C4" s="4" t="inlineStr">
        <is>
          <t xml:space="preserve"> </t>
        </is>
      </c>
      <c r="D4" s="4" t="inlineStr">
        <is>
          <t xml:space="preserve"> </t>
        </is>
      </c>
    </row>
    <row r="5">
      <c r="A5" s="4" t="inlineStr">
        <is>
          <t>Total net leverage ratio, required maximum</t>
        </is>
      </c>
      <c r="B5" s="12" t="n">
        <v>4.5</v>
      </c>
      <c r="C5" s="4" t="inlineStr">
        <is>
          <t xml:space="preserve"> </t>
        </is>
      </c>
      <c r="D5" s="4" t="inlineStr">
        <is>
          <t xml:space="preserve"> </t>
        </is>
      </c>
    </row>
    <row r="6">
      <c r="A6" s="4" t="inlineStr">
        <is>
          <t>Total net leverage ratio, actual</t>
        </is>
      </c>
      <c r="B6" s="4" t="inlineStr">
        <is>
          <t xml:space="preserve"> </t>
        </is>
      </c>
      <c r="C6" s="4" t="inlineStr">
        <is>
          <t xml:space="preserve"> </t>
        </is>
      </c>
      <c r="D6" s="13" t="n">
        <v>0.045</v>
      </c>
    </row>
    <row r="7">
      <c r="A7" s="4" t="inlineStr">
        <is>
          <t>Total debt</t>
        </is>
      </c>
      <c r="B7" s="4" t="inlineStr">
        <is>
          <t xml:space="preserve"> </t>
        </is>
      </c>
      <c r="C7" s="8" t="n">
        <v>1492500000</v>
      </c>
      <c r="D7" s="8" t="n">
        <v>1500000000</v>
      </c>
    </row>
    <row r="8">
      <c r="A8" s="4" t="inlineStr">
        <is>
          <t>Secured Debt | 2021 U.S. Dollar Term Loan | LIBO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at end of period</t>
        </is>
      </c>
      <c r="B10" s="4" t="inlineStr">
        <is>
          <t xml:space="preserve"> </t>
        </is>
      </c>
      <c r="C10" s="11" t="n">
        <v>0.0399</v>
      </c>
      <c r="D10" s="4" t="inlineStr">
        <is>
          <t xml:space="preserve"> </t>
        </is>
      </c>
    </row>
    <row r="11">
      <c r="A11" s="4" t="inlineStr">
        <is>
          <t>Secured Debt | 2021 U.S. Dollar Term Loan | Interest Rate Scenario One | LIBO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loor interest rate</t>
        </is>
      </c>
      <c r="B13" s="11" t="n">
        <v>0.005</v>
      </c>
      <c r="C13" s="4" t="inlineStr">
        <is>
          <t xml:space="preserve"> </t>
        </is>
      </c>
      <c r="D13" s="4" t="inlineStr">
        <is>
          <t xml:space="preserve"> </t>
        </is>
      </c>
    </row>
    <row r="14">
      <c r="A14" s="4" t="inlineStr">
        <is>
          <t>Basis spread on variable interest rate</t>
        </is>
      </c>
      <c r="B14" s="14" t="n">
        <v>0.03</v>
      </c>
      <c r="C14" s="4" t="inlineStr">
        <is>
          <t xml:space="preserve"> </t>
        </is>
      </c>
      <c r="D14" s="4" t="inlineStr">
        <is>
          <t xml:space="preserve"> </t>
        </is>
      </c>
    </row>
    <row r="15">
      <c r="A15" s="4" t="inlineStr">
        <is>
          <t>Secured Debt | 2021 U.S. Dollar Term Loan | Interest Rate Scenario Two | ABR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interest rate</t>
        </is>
      </c>
      <c r="B17" s="14" t="n">
        <v>0.02</v>
      </c>
      <c r="C17" s="4" t="inlineStr">
        <is>
          <t xml:space="preserve"> </t>
        </is>
      </c>
      <c r="D17" s="4" t="inlineStr">
        <is>
          <t xml:space="preserve"> </t>
        </is>
      </c>
    </row>
    <row r="18">
      <c r="A18" s="4" t="inlineStr">
        <is>
          <t>Secured Debt | 2021 U.S. Dollar Term Loan | Interest Rate Scenario Three | LIBO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interest rate</t>
        </is>
      </c>
      <c r="B20" s="11" t="n">
        <v>0.0275</v>
      </c>
      <c r="C20" s="4" t="inlineStr">
        <is>
          <t xml:space="preserve"> </t>
        </is>
      </c>
      <c r="D20" s="4" t="inlineStr">
        <is>
          <t xml:space="preserve"> </t>
        </is>
      </c>
    </row>
    <row r="21">
      <c r="A21" s="4" t="inlineStr">
        <is>
          <t>Secured Debt | 2021 U.S. Dollar Term Loan | Interest Rate Scenario Four | ABR Rat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interest rate</t>
        </is>
      </c>
      <c r="B23" s="11" t="n">
        <v>0.0175</v>
      </c>
      <c r="C23" s="4" t="inlineStr">
        <is>
          <t xml:space="preserve"> </t>
        </is>
      </c>
      <c r="D23" s="4" t="inlineStr">
        <is>
          <t xml:space="preserve"> </t>
        </is>
      </c>
    </row>
    <row r="24">
      <c r="A24" s="4" t="inlineStr">
        <is>
          <t>Secured Debt | Revolving Credit Facility | Revolving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borrowing capacity</t>
        </is>
      </c>
      <c r="B26" s="8" t="n">
        <v>450000000</v>
      </c>
      <c r="C26" s="4" t="inlineStr">
        <is>
          <t xml:space="preserve"> </t>
        </is>
      </c>
      <c r="D26" s="4" t="inlineStr">
        <is>
          <t xml:space="preserve"> </t>
        </is>
      </c>
    </row>
    <row r="27">
      <c r="A27" s="4" t="inlineStr">
        <is>
          <t>Available borrowing capacity</t>
        </is>
      </c>
      <c r="B27" s="4" t="inlineStr">
        <is>
          <t xml:space="preserve"> </t>
        </is>
      </c>
      <c r="C27" s="8" t="n">
        <v>442400000</v>
      </c>
      <c r="D27" s="5" t="n">
        <v>442100000</v>
      </c>
    </row>
    <row r="28">
      <c r="A28" s="4" t="inlineStr">
        <is>
          <t>Line of credit | Revolving Credit Facility | Revolving Credit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otal debt</t>
        </is>
      </c>
      <c r="B30" s="4" t="inlineStr">
        <is>
          <t xml:space="preserve"> </t>
        </is>
      </c>
      <c r="C30" s="5" t="n">
        <v>0</v>
      </c>
      <c r="D30" s="5" t="n">
        <v>0</v>
      </c>
    </row>
    <row r="31">
      <c r="A31" s="4" t="inlineStr">
        <is>
          <t>Letters of credit outstanding</t>
        </is>
      </c>
      <c r="B31" s="4" t="inlineStr">
        <is>
          <t xml:space="preserve"> </t>
        </is>
      </c>
      <c r="C31" s="8" t="n">
        <v>7600000</v>
      </c>
      <c r="D31" s="8" t="n">
        <v>79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AND CREDIT FACILITIES - 2021 Senior Notes (Details) - Senior Notes € in Millions</t>
        </is>
      </c>
      <c r="B1" s="2" t="inlineStr">
        <is>
          <t>Sep. 29, 2021 USD ($)</t>
        </is>
      </c>
      <c r="C1" s="2" t="inlineStr">
        <is>
          <t>Sep. 29, 2021 EUR (€)</t>
        </is>
      </c>
    </row>
    <row r="2">
      <c r="A2" s="4" t="inlineStr">
        <is>
          <t>2021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face amount | $</t>
        </is>
      </c>
      <c r="B4" s="8" t="n">
        <v>500000000</v>
      </c>
      <c r="C4" s="4" t="inlineStr">
        <is>
          <t xml:space="preserve"> </t>
        </is>
      </c>
    </row>
    <row r="5">
      <c r="A5" s="4" t="inlineStr">
        <is>
          <t>Interest rate</t>
        </is>
      </c>
      <c r="B5" s="15" t="n">
        <v>0.04625</v>
      </c>
      <c r="C5" s="15" t="n">
        <v>0.04625</v>
      </c>
    </row>
    <row r="6">
      <c r="A6" s="4" t="inlineStr">
        <is>
          <t>Redemption price percentage</t>
        </is>
      </c>
      <c r="B6" s="14" t="n">
        <v>1</v>
      </c>
      <c r="C6" s="4" t="inlineStr">
        <is>
          <t xml:space="preserve"> </t>
        </is>
      </c>
    </row>
    <row r="7">
      <c r="A7" s="4" t="inlineStr">
        <is>
          <t>Debt redemption, percent of aggregate principal amount</t>
        </is>
      </c>
      <c r="B7" s="14" t="n">
        <v>0.4</v>
      </c>
      <c r="C7" s="4" t="inlineStr">
        <is>
          <t xml:space="preserve"> </t>
        </is>
      </c>
    </row>
    <row r="8">
      <c r="A8" s="4" t="inlineStr">
        <is>
          <t>2021 Senior Notes | Debt Instrument, Redemption, Period Fou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demption price percentage</t>
        </is>
      </c>
      <c r="B10" s="15" t="n">
        <v>1.04625</v>
      </c>
      <c r="C10" s="4" t="inlineStr">
        <is>
          <t xml:space="preserve"> </t>
        </is>
      </c>
    </row>
    <row r="11">
      <c r="A11" s="4" t="inlineStr">
        <is>
          <t>2017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mount redeemed | €</t>
        </is>
      </c>
      <c r="B13" s="4" t="inlineStr">
        <is>
          <t xml:space="preserve"> </t>
        </is>
      </c>
      <c r="C13" s="16" t="n">
        <v>450</v>
      </c>
    </row>
    <row r="14">
      <c r="A14" s="4" t="inlineStr">
        <is>
          <t>Interest rate</t>
        </is>
      </c>
      <c r="B14" s="15" t="n">
        <v>0.05625</v>
      </c>
      <c r="C14" s="15" t="n">
        <v>0.056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BT AND CREDIT FACILITIES - Debt redemption prices (Details) - 2021 Senior Notes - Senior Notes</t>
        </is>
      </c>
      <c r="B1" s="2" t="inlineStr">
        <is>
          <t>Sep. 29, 2021</t>
        </is>
      </c>
    </row>
    <row r="2">
      <c r="A2" s="3" t="inlineStr">
        <is>
          <t>Debt Instrument, Redemption [Line Items]</t>
        </is>
      </c>
      <c r="B2" s="4" t="inlineStr">
        <is>
          <t xml:space="preserve"> </t>
        </is>
      </c>
    </row>
    <row r="3">
      <c r="A3" s="4" t="inlineStr">
        <is>
          <t>Redemption price percentage</t>
        </is>
      </c>
      <c r="B3" s="14" t="n">
        <v>1</v>
      </c>
    </row>
    <row r="4">
      <c r="A4" s="4" t="inlineStr">
        <is>
          <t>October 1, 2024 to September 30, 2025</t>
        </is>
      </c>
      <c r="B4" s="4" t="inlineStr">
        <is>
          <t xml:space="preserve"> </t>
        </is>
      </c>
    </row>
    <row r="5">
      <c r="A5" s="3" t="inlineStr">
        <is>
          <t>Debt Instrument, Redemption [Line Items]</t>
        </is>
      </c>
      <c r="B5" s="4" t="inlineStr">
        <is>
          <t xml:space="preserve"> </t>
        </is>
      </c>
    </row>
    <row r="6">
      <c r="A6" s="4" t="inlineStr">
        <is>
          <t>Redemption price percentage</t>
        </is>
      </c>
      <c r="B6" s="15" t="n">
        <v>1.02313</v>
      </c>
    </row>
    <row r="7">
      <c r="A7" s="4" t="inlineStr">
        <is>
          <t>October 1, 2025 to September 30, 2026</t>
        </is>
      </c>
      <c r="B7" s="4" t="inlineStr">
        <is>
          <t xml:space="preserve"> </t>
        </is>
      </c>
    </row>
    <row r="8">
      <c r="A8" s="3" t="inlineStr">
        <is>
          <t>Debt Instrument, Redemption [Line Items]</t>
        </is>
      </c>
      <c r="B8" s="4" t="inlineStr">
        <is>
          <t xml:space="preserve"> </t>
        </is>
      </c>
    </row>
    <row r="9">
      <c r="A9" s="4" t="inlineStr">
        <is>
          <t>Redemption price percentage</t>
        </is>
      </c>
      <c r="B9" s="15" t="n">
        <v>1.01156</v>
      </c>
    </row>
    <row r="10">
      <c r="A10" s="4" t="inlineStr">
        <is>
          <t>On or after October 1, 2026</t>
        </is>
      </c>
      <c r="B10" s="4" t="inlineStr">
        <is>
          <t xml:space="preserve"> </t>
        </is>
      </c>
    </row>
    <row r="11">
      <c r="A11" s="3" t="inlineStr">
        <is>
          <t>Debt Instrument, Redemption [Line Items]</t>
        </is>
      </c>
      <c r="B11" s="4" t="inlineStr">
        <is>
          <t xml:space="preserve"> </t>
        </is>
      </c>
    </row>
    <row r="12">
      <c r="A12" s="4" t="inlineStr">
        <is>
          <t>Redemption price percentage</t>
        </is>
      </c>
      <c r="B12" s="14"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DEBT AND CREDIT FACILITIES - Sale-Leaseback Transactions (Details) $ in Millions</t>
        </is>
      </c>
      <c r="B1" s="2" t="inlineStr">
        <is>
          <t>1 Months Ended</t>
        </is>
      </c>
    </row>
    <row r="2">
      <c r="B2" s="2" t="inlineStr">
        <is>
          <t>Mar. 31, 2020 USD ($) property renewal</t>
        </is>
      </c>
    </row>
    <row r="3">
      <c r="A3" s="3" t="inlineStr">
        <is>
          <t>Debt Disclosure [Abstract]</t>
        </is>
      </c>
      <c r="B3" s="4" t="inlineStr">
        <is>
          <t xml:space="preserve"> </t>
        </is>
      </c>
    </row>
    <row r="4">
      <c r="A4" s="4" t="inlineStr">
        <is>
          <t>Number of properties sold | property</t>
        </is>
      </c>
      <c r="B4" s="5" t="n">
        <v>2</v>
      </c>
    </row>
    <row r="5">
      <c r="A5" s="4" t="inlineStr">
        <is>
          <t>Proceeds from sale | $</t>
        </is>
      </c>
      <c r="B5" s="6" t="n">
        <v>22.9</v>
      </c>
    </row>
    <row r="6">
      <c r="A6" s="4" t="inlineStr">
        <is>
          <t>Initial lease term</t>
        </is>
      </c>
      <c r="B6" s="4" t="inlineStr">
        <is>
          <t>15 years</t>
        </is>
      </c>
    </row>
    <row r="7">
      <c r="A7" s="4" t="inlineStr">
        <is>
          <t>Number of lease renewal options | renewal</t>
        </is>
      </c>
      <c r="B7" s="5" t="n">
        <v>4</v>
      </c>
    </row>
    <row r="8">
      <c r="A8" s="4" t="inlineStr">
        <is>
          <t>Lease renewal term</t>
        </is>
      </c>
      <c r="B8"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Instruments (Details) - USD ($) $ in Millions</t>
        </is>
      </c>
      <c r="B1" s="2" t="inlineStr">
        <is>
          <t>Jun. 30, 2022</t>
        </is>
      </c>
      <c r="C1" s="2" t="inlineStr">
        <is>
          <t>Dec. 31, 2021</t>
        </is>
      </c>
    </row>
    <row r="2">
      <c r="A2" s="4" t="inlineStr">
        <is>
          <t>Derivatives designated as hedging instru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Total derivative assets</t>
        </is>
      </c>
      <c r="B4" s="6" t="n">
        <v>38.9</v>
      </c>
      <c r="C4" s="6" t="n">
        <v>36.1</v>
      </c>
    </row>
    <row r="5">
      <c r="A5" s="4" t="inlineStr">
        <is>
          <t>Total derivative liabilities</t>
        </is>
      </c>
      <c r="B5" s="7" t="n">
        <v>-5.8</v>
      </c>
      <c r="C5" s="7" t="n">
        <v>-0.7</v>
      </c>
    </row>
    <row r="6">
      <c r="A6" s="4" t="inlineStr">
        <is>
          <t>Derivatives not designated as hedging instrumen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Total derivative assets</t>
        </is>
      </c>
      <c r="B8" s="7" t="n">
        <v>16.7</v>
      </c>
      <c r="C8" s="7" t="n">
        <v>1.1</v>
      </c>
    </row>
    <row r="9">
      <c r="A9" s="4" t="inlineStr">
        <is>
          <t>Total derivative liabilities</t>
        </is>
      </c>
      <c r="B9" s="7" t="n">
        <v>-22.6</v>
      </c>
      <c r="C9" s="7" t="n">
        <v>-12.4</v>
      </c>
    </row>
    <row r="10">
      <c r="A10" s="4" t="inlineStr">
        <is>
          <t>Foreign currency forward contracts | Derivatives designated as hedging instrumen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Total derivative assets</t>
        </is>
      </c>
      <c r="B12" s="7" t="n">
        <v>0.2</v>
      </c>
      <c r="C12" s="7" t="n">
        <v>0.6</v>
      </c>
    </row>
    <row r="13">
      <c r="A13" s="4" t="inlineStr">
        <is>
          <t>Foreign currency forward contracts | Derivatives not designated as hedging instrumen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Total derivative assets</t>
        </is>
      </c>
      <c r="B15" s="7" t="n">
        <v>3.7</v>
      </c>
      <c r="C15" s="7" t="n">
        <v>1.1</v>
      </c>
    </row>
    <row r="16">
      <c r="A16" s="4" t="inlineStr">
        <is>
          <t>Total derivative liabilities</t>
        </is>
      </c>
      <c r="B16" s="7" t="n">
        <v>-1.9</v>
      </c>
      <c r="C16" s="7" t="n">
        <v>-1.1</v>
      </c>
    </row>
    <row r="17">
      <c r="A17" s="4" t="inlineStr">
        <is>
          <t>Interest rate caps | Derivatives designated as hedging instrumen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Total derivative assets</t>
        </is>
      </c>
      <c r="B19" s="7" t="n">
        <v>23.1</v>
      </c>
      <c r="C19" s="7" t="n">
        <v>2.9</v>
      </c>
    </row>
    <row r="20">
      <c r="A20" s="4" t="inlineStr">
        <is>
          <t>Total derivative liabilities</t>
        </is>
      </c>
      <c r="B20" s="5" t="n">
        <v>0</v>
      </c>
      <c r="C20" s="7" t="n">
        <v>-0.7</v>
      </c>
    </row>
    <row r="21">
      <c r="A21" s="4" t="inlineStr">
        <is>
          <t>Cross currency swaps | Derivatives designated as hedging instrument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Total derivative assets</t>
        </is>
      </c>
      <c r="B23" s="7" t="n">
        <v>15.6</v>
      </c>
      <c r="C23" s="7" t="n">
        <v>32.6</v>
      </c>
    </row>
    <row r="24">
      <c r="A24" s="4" t="inlineStr">
        <is>
          <t>Total derivative liabilities</t>
        </is>
      </c>
      <c r="B24" s="7" t="n">
        <v>-5.8</v>
      </c>
      <c r="C24" s="5" t="n">
        <v>0</v>
      </c>
    </row>
    <row r="25">
      <c r="A25" s="4" t="inlineStr">
        <is>
          <t>Interest rate swaps | Derivatives not designated as hedging instrumen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Total derivative assets</t>
        </is>
      </c>
      <c r="B27" s="5" t="n">
        <v>13</v>
      </c>
      <c r="C27" s="5" t="n">
        <v>0</v>
      </c>
    </row>
    <row r="28">
      <c r="A28" s="4" t="inlineStr">
        <is>
          <t>Total derivative liabilities</t>
        </is>
      </c>
      <c r="B28" s="6" t="n">
        <v>-20.7</v>
      </c>
      <c r="C28" s="6" t="n">
        <v>-1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Components of Derivatives (Details) $ in Millions</t>
        </is>
      </c>
      <c r="B1" s="2" t="inlineStr">
        <is>
          <t>6 Months Ended</t>
        </is>
      </c>
    </row>
    <row r="2">
      <c r="B2" s="2" t="inlineStr">
        <is>
          <t>Jun. 30, 2022 USD ($)</t>
        </is>
      </c>
    </row>
    <row r="3">
      <c r="A3" s="4" t="inlineStr">
        <is>
          <t>Floating to fixed interest rate swap</t>
        </is>
      </c>
      <c r="B3" s="4" t="inlineStr">
        <is>
          <t xml:space="preserve"> </t>
        </is>
      </c>
    </row>
    <row r="4">
      <c r="A4" s="3" t="inlineStr">
        <is>
          <t>Derivative Instruments and Hedging Activities Disclosures [Line Items]</t>
        </is>
      </c>
      <c r="B4" s="4" t="inlineStr">
        <is>
          <t xml:space="preserve"> </t>
        </is>
      </c>
    </row>
    <row r="5">
      <c r="A5" s="4" t="inlineStr">
        <is>
          <t>Notional amount</t>
        </is>
      </c>
      <c r="B5" s="8" t="n">
        <v>720</v>
      </c>
    </row>
    <row r="6">
      <c r="A6" s="4" t="inlineStr">
        <is>
          <t>Original maturity in months</t>
        </is>
      </c>
      <c r="B6" s="4" t="inlineStr">
        <is>
          <t>60 months</t>
        </is>
      </c>
    </row>
    <row r="7">
      <c r="A7" s="4" t="inlineStr">
        <is>
          <t>Adjusted notional amount after month 48</t>
        </is>
      </c>
      <c r="B7" s="8" t="n">
        <v>315</v>
      </c>
    </row>
    <row r="8">
      <c r="A8" s="4" t="inlineStr">
        <is>
          <t>Fixed to floating interest rate swap</t>
        </is>
      </c>
      <c r="B8" s="4" t="inlineStr">
        <is>
          <t xml:space="preserve"> </t>
        </is>
      </c>
    </row>
    <row r="9">
      <c r="A9" s="3" t="inlineStr">
        <is>
          <t>Derivative Instruments and Hedging Activities Disclosures [Line Items]</t>
        </is>
      </c>
      <c r="B9" s="4" t="inlineStr">
        <is>
          <t xml:space="preserve"> </t>
        </is>
      </c>
    </row>
    <row r="10">
      <c r="A10" s="4" t="inlineStr">
        <is>
          <t>Notional amount</t>
        </is>
      </c>
      <c r="B10" s="8" t="n">
        <v>720</v>
      </c>
    </row>
    <row r="11">
      <c r="A11" s="4" t="inlineStr">
        <is>
          <t>Original maturity in months</t>
        </is>
      </c>
      <c r="B11" s="4" t="inlineStr">
        <is>
          <t>36 months</t>
        </is>
      </c>
    </row>
    <row r="12">
      <c r="A12" s="4" t="inlineStr">
        <is>
          <t>U.S. dollar to Euro currency swaps</t>
        </is>
      </c>
      <c r="B12" s="4" t="inlineStr">
        <is>
          <t xml:space="preserve"> </t>
        </is>
      </c>
    </row>
    <row r="13">
      <c r="A13" s="3" t="inlineStr">
        <is>
          <t>Derivative Instruments and Hedging Activities Disclosures [Line Items]</t>
        </is>
      </c>
      <c r="B13" s="4" t="inlineStr">
        <is>
          <t xml:space="preserve"> </t>
        </is>
      </c>
    </row>
    <row r="14">
      <c r="A14" s="4" t="inlineStr">
        <is>
          <t>Notional amount</t>
        </is>
      </c>
      <c r="B14" s="8" t="n">
        <v>500</v>
      </c>
    </row>
    <row r="15">
      <c r="A15" s="4" t="inlineStr">
        <is>
          <t>Original maturity in months</t>
        </is>
      </c>
      <c r="B15" s="4" t="inlineStr">
        <is>
          <t>52 months</t>
        </is>
      </c>
    </row>
    <row r="16">
      <c r="A16" s="4" t="inlineStr">
        <is>
          <t>U.S. dollar floating to Euro fixed interest rate swap</t>
        </is>
      </c>
      <c r="B16" s="4" t="inlineStr">
        <is>
          <t xml:space="preserve"> </t>
        </is>
      </c>
    </row>
    <row r="17">
      <c r="A17" s="3" t="inlineStr">
        <is>
          <t>Derivative Instruments and Hedging Activities Disclosures [Line Items]</t>
        </is>
      </c>
      <c r="B17" s="4" t="inlineStr">
        <is>
          <t xml:space="preserve"> </t>
        </is>
      </c>
    </row>
    <row r="18">
      <c r="A18" s="4" t="inlineStr">
        <is>
          <t>Notional amount</t>
        </is>
      </c>
      <c r="B18" s="8" t="n">
        <v>500</v>
      </c>
    </row>
    <row r="19">
      <c r="A19" s="4" t="inlineStr">
        <is>
          <t>Original maturity in months</t>
        </is>
      </c>
      <c r="B19" s="4" t="inlineStr">
        <is>
          <t>52 months</t>
        </is>
      </c>
    </row>
    <row r="20">
      <c r="A20" s="4" t="inlineStr">
        <is>
          <t>Interest rate caps, net asset</t>
        </is>
      </c>
      <c r="B20" s="4" t="inlineStr">
        <is>
          <t xml:space="preserve"> </t>
        </is>
      </c>
    </row>
    <row r="21">
      <c r="A21" s="3" t="inlineStr">
        <is>
          <t>Derivative Instruments and Hedging Activities Disclosures [Line Items]</t>
        </is>
      </c>
      <c r="B21" s="4" t="inlineStr">
        <is>
          <t xml:space="preserve"> </t>
        </is>
      </c>
    </row>
    <row r="22">
      <c r="A22" s="4" t="inlineStr">
        <is>
          <t>Notional amount</t>
        </is>
      </c>
      <c r="B22" s="8" t="n">
        <v>650</v>
      </c>
    </row>
    <row r="23">
      <c r="A23" s="4" t="inlineStr">
        <is>
          <t>Original maturity in months</t>
        </is>
      </c>
      <c r="B23" s="4" t="inlineStr">
        <is>
          <t>36 months</t>
        </is>
      </c>
    </row>
    <row r="24">
      <c r="A24" s="4" t="inlineStr">
        <is>
          <t>U.S. dollar currency forward contracts</t>
        </is>
      </c>
      <c r="B24" s="4" t="inlineStr">
        <is>
          <t xml:space="preserve"> </t>
        </is>
      </c>
    </row>
    <row r="25">
      <c r="A25" s="3" t="inlineStr">
        <is>
          <t>Derivative Instruments and Hedging Activities Disclosures [Line Items]</t>
        </is>
      </c>
      <c r="B25" s="4" t="inlineStr">
        <is>
          <t xml:space="preserve"> </t>
        </is>
      </c>
    </row>
    <row r="26">
      <c r="A26" s="4" t="inlineStr">
        <is>
          <t>Notional amount</t>
        </is>
      </c>
      <c r="B26" s="6" t="n">
        <v>333.9</v>
      </c>
    </row>
    <row r="27">
      <c r="A27" s="4" t="inlineStr">
        <is>
          <t>U.S. dollar currency forward contracts | Minimum</t>
        </is>
      </c>
      <c r="B27" s="4" t="inlineStr">
        <is>
          <t xml:space="preserve"> </t>
        </is>
      </c>
    </row>
    <row r="28">
      <c r="A28" s="3" t="inlineStr">
        <is>
          <t>Derivative Instruments and Hedging Activities Disclosures [Line Items]</t>
        </is>
      </c>
      <c r="B28" s="4" t="inlineStr">
        <is>
          <t xml:space="preserve"> </t>
        </is>
      </c>
    </row>
    <row r="29">
      <c r="A29" s="4" t="inlineStr">
        <is>
          <t>Original maturity in months</t>
        </is>
      </c>
      <c r="B29" s="4" t="inlineStr">
        <is>
          <t>1 month</t>
        </is>
      </c>
    </row>
    <row r="30">
      <c r="A30" s="4" t="inlineStr">
        <is>
          <t>U.S. dollar currency forward contracts | Maximum</t>
        </is>
      </c>
      <c r="B30" s="4" t="inlineStr">
        <is>
          <t xml:space="preserve"> </t>
        </is>
      </c>
    </row>
    <row r="31">
      <c r="A31" s="3" t="inlineStr">
        <is>
          <t>Derivative Instruments and Hedging Activities Disclosures [Line Items]</t>
        </is>
      </c>
      <c r="B31" s="4" t="inlineStr">
        <is>
          <t xml:space="preserve"> </t>
        </is>
      </c>
    </row>
    <row r="32">
      <c r="A32" s="4" t="inlineStr">
        <is>
          <t>Original maturity in months</t>
        </is>
      </c>
      <c r="B32" s="4" t="inlineStr">
        <is>
          <t>12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s>
  <sheetData>
    <row r="1">
      <c r="A1" s="1" t="inlineStr">
        <is>
          <t>DERIVATIVES AND HEDGING ACTIVITIES - Additional Information (Details) - USD ($) $ in Millions</t>
        </is>
      </c>
      <c r="E1" s="2" t="inlineStr">
        <is>
          <t>6 Months Ended</t>
        </is>
      </c>
    </row>
    <row r="2">
      <c r="B2" s="2" t="inlineStr">
        <is>
          <t>May 23, 2022</t>
        </is>
      </c>
      <c r="C2" s="2" t="inlineStr">
        <is>
          <t>May 18, 2022</t>
        </is>
      </c>
      <c r="D2" s="2" t="inlineStr">
        <is>
          <t>Mar. 31, 2022</t>
        </is>
      </c>
      <c r="E2" s="2" t="inlineStr">
        <is>
          <t>Jun. 30, 2022</t>
        </is>
      </c>
      <c r="F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ermination of derivatives</t>
        </is>
      </c>
      <c r="B4" s="4" t="inlineStr">
        <is>
          <t xml:space="preserve"> </t>
        </is>
      </c>
      <c r="C4" s="4" t="inlineStr">
        <is>
          <t xml:space="preserve"> </t>
        </is>
      </c>
      <c r="D4" s="4" t="inlineStr">
        <is>
          <t xml:space="preserve"> </t>
        </is>
      </c>
      <c r="E4" s="6" t="n">
        <v>112.2</v>
      </c>
      <c r="F4" s="8" t="n">
        <v>0</v>
      </c>
    </row>
    <row r="5">
      <c r="A5" s="4" t="inlineStr">
        <is>
          <t>U.S. dollar floating to Euro fixed 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4" t="inlineStr">
        <is>
          <t xml:space="preserve"> </t>
        </is>
      </c>
      <c r="D7" s="4" t="inlineStr">
        <is>
          <t xml:space="preserve"> </t>
        </is>
      </c>
      <c r="E7" s="5" t="n">
        <v>500</v>
      </c>
      <c r="F7" s="4" t="inlineStr">
        <is>
          <t xml:space="preserve"> </t>
        </is>
      </c>
    </row>
    <row r="8">
      <c r="A8" s="4" t="inlineStr">
        <is>
          <t>U.S. dollar to Euro currency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4" t="inlineStr">
        <is>
          <t xml:space="preserve"> </t>
        </is>
      </c>
      <c r="C10" s="4" t="inlineStr">
        <is>
          <t xml:space="preserve"> </t>
        </is>
      </c>
      <c r="D10" s="4" t="inlineStr">
        <is>
          <t xml:space="preserve"> </t>
        </is>
      </c>
      <c r="E10" s="5" t="n">
        <v>500</v>
      </c>
      <c r="F10" s="4" t="inlineStr">
        <is>
          <t xml:space="preserve"> </t>
        </is>
      </c>
    </row>
    <row r="11">
      <c r="A11" s="4" t="inlineStr">
        <is>
          <t>Proceeds from termination of derivatives</t>
        </is>
      </c>
      <c r="B11" s="8" t="n">
        <v>35</v>
      </c>
      <c r="C11" s="4" t="inlineStr">
        <is>
          <t xml:space="preserve"> </t>
        </is>
      </c>
      <c r="D11" s="4" t="inlineStr">
        <is>
          <t xml:space="preserve"> </t>
        </is>
      </c>
      <c r="E11" s="4" t="inlineStr">
        <is>
          <t xml:space="preserve"> </t>
        </is>
      </c>
      <c r="F11" s="4" t="inlineStr">
        <is>
          <t xml:space="preserve"> </t>
        </is>
      </c>
    </row>
    <row r="12">
      <c r="A12" s="4" t="inlineStr">
        <is>
          <t>Interest Rate Swap, US Dollar Floating To Euro Fixed, Terminated March 31, 202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4" t="inlineStr">
        <is>
          <t xml:space="preserve"> </t>
        </is>
      </c>
      <c r="C14" s="4" t="inlineStr">
        <is>
          <t xml:space="preserve"> </t>
        </is>
      </c>
      <c r="D14" s="4" t="inlineStr">
        <is>
          <t xml:space="preserve"> </t>
        </is>
      </c>
      <c r="E14" s="5" t="n">
        <v>500</v>
      </c>
      <c r="F14" s="4" t="inlineStr">
        <is>
          <t xml:space="preserve"> </t>
        </is>
      </c>
    </row>
    <row r="15">
      <c r="A15" s="4" t="inlineStr">
        <is>
          <t>Proceeds from termination of derivatives</t>
        </is>
      </c>
      <c r="B15" s="4" t="inlineStr">
        <is>
          <t xml:space="preserve"> </t>
        </is>
      </c>
      <c r="C15" s="4" t="inlineStr">
        <is>
          <t xml:space="preserve"> </t>
        </is>
      </c>
      <c r="D15" s="6" t="n">
        <v>45.3</v>
      </c>
      <c r="E15" s="4" t="inlineStr">
        <is>
          <t xml:space="preserve"> </t>
        </is>
      </c>
      <c r="F15" s="4" t="inlineStr">
        <is>
          <t xml:space="preserve"> </t>
        </is>
      </c>
    </row>
    <row r="16">
      <c r="A16" s="4" t="inlineStr">
        <is>
          <t>Interest Rate Swap, US Dollar Floating To Euro Fixed, Terminated May 18, 202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t>
        </is>
      </c>
      <c r="B18" s="4" t="inlineStr">
        <is>
          <t xml:space="preserve"> </t>
        </is>
      </c>
      <c r="C18" s="4" t="inlineStr">
        <is>
          <t xml:space="preserve"> </t>
        </is>
      </c>
      <c r="D18" s="4" t="inlineStr">
        <is>
          <t xml:space="preserve"> </t>
        </is>
      </c>
      <c r="E18" s="5" t="n">
        <v>500</v>
      </c>
      <c r="F18" s="4" t="inlineStr">
        <is>
          <t xml:space="preserve"> </t>
        </is>
      </c>
    </row>
    <row r="19">
      <c r="A19" s="4" t="inlineStr">
        <is>
          <t>Proceeds from termination of derivatives</t>
        </is>
      </c>
      <c r="B19" s="4" t="inlineStr">
        <is>
          <t xml:space="preserve"> </t>
        </is>
      </c>
      <c r="C19" s="6" t="n">
        <v>31.9</v>
      </c>
      <c r="D19" s="4" t="inlineStr">
        <is>
          <t xml:space="preserve"> </t>
        </is>
      </c>
      <c r="E19" s="4" t="inlineStr">
        <is>
          <t xml:space="preserve"> </t>
        </is>
      </c>
      <c r="F19" s="4" t="inlineStr">
        <is>
          <t xml:space="preserve"> </t>
        </is>
      </c>
    </row>
    <row r="20">
      <c r="A20" s="4" t="inlineStr">
        <is>
          <t>Derivatives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unrealized after-tax gain</t>
        </is>
      </c>
      <c r="B22" s="4" t="inlineStr">
        <is>
          <t xml:space="preserve"> </t>
        </is>
      </c>
      <c r="C22" s="4" t="inlineStr">
        <is>
          <t xml:space="preserve"> </t>
        </is>
      </c>
      <c r="D22" s="4" t="inlineStr">
        <is>
          <t xml:space="preserve"> </t>
        </is>
      </c>
      <c r="E22" s="7" t="n">
        <v>57.6</v>
      </c>
      <c r="F22" s="6" t="n">
        <v>10.7</v>
      </c>
    </row>
    <row r="23">
      <c r="A23" s="4" t="inlineStr">
        <is>
          <t>Net unrealized after-tax derivative gain to be reclassified into earnings within the next twelve months</t>
        </is>
      </c>
      <c r="B23" s="4" t="inlineStr">
        <is>
          <t xml:space="preserve"> </t>
        </is>
      </c>
      <c r="C23" s="4" t="inlineStr">
        <is>
          <t xml:space="preserve"> </t>
        </is>
      </c>
      <c r="D23" s="4" t="inlineStr">
        <is>
          <t xml:space="preserve"> </t>
        </is>
      </c>
      <c r="E23" s="7" t="n">
        <v>20.1</v>
      </c>
      <c r="F23" s="4" t="inlineStr">
        <is>
          <t xml:space="preserve"> </t>
        </is>
      </c>
    </row>
    <row r="24">
      <c r="A24" s="4" t="inlineStr">
        <is>
          <t>Derivatives designated as hedging instruments | U.S. dollar to Euro currency swa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alized after-tax derivative gain (loss) included in AOCI being amortized to interest expense over remaining life of contract</t>
        </is>
      </c>
      <c r="B26" s="4" t="inlineStr">
        <is>
          <t xml:space="preserve"> </t>
        </is>
      </c>
      <c r="C26" s="4" t="inlineStr">
        <is>
          <t xml:space="preserve"> </t>
        </is>
      </c>
      <c r="D26" s="4" t="inlineStr">
        <is>
          <t xml:space="preserve"> </t>
        </is>
      </c>
      <c r="E26" s="7" t="n">
        <v>-7.5</v>
      </c>
      <c r="F26" s="4" t="inlineStr">
        <is>
          <t xml:space="preserve"> </t>
        </is>
      </c>
    </row>
    <row r="27">
      <c r="A27" s="4" t="inlineStr">
        <is>
          <t>Derivatives designated as hedging instruments | Interest Rate Swap, US Dollar Floating To Euro Fixed, Terminated March 31, 202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alized after-tax derivative gain (loss) included in AOCI being amortized to interest expense over remaining life of contract</t>
        </is>
      </c>
      <c r="B29" s="4" t="inlineStr">
        <is>
          <t xml:space="preserve"> </t>
        </is>
      </c>
      <c r="C29" s="4" t="inlineStr">
        <is>
          <t xml:space="preserve"> </t>
        </is>
      </c>
      <c r="D29" s="4" t="inlineStr">
        <is>
          <t xml:space="preserve"> </t>
        </is>
      </c>
      <c r="E29" s="7" t="n">
        <v>16.8</v>
      </c>
      <c r="F29" s="4" t="inlineStr">
        <is>
          <t xml:space="preserve"> </t>
        </is>
      </c>
    </row>
    <row r="30">
      <c r="A30" s="4" t="inlineStr">
        <is>
          <t>Derivatives designated as hedging instruments | Interest Rate Swap, US Dollar Floating To Euro Fixed, Terminated May 18, 202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realized after-tax derivative gain (loss) included in AOCI being amortized to interest expense over remaining life of contract</t>
        </is>
      </c>
      <c r="B32" s="4" t="inlineStr">
        <is>
          <t xml:space="preserve"> </t>
        </is>
      </c>
      <c r="C32" s="4" t="inlineStr">
        <is>
          <t xml:space="preserve"> </t>
        </is>
      </c>
      <c r="D32" s="4" t="inlineStr">
        <is>
          <t xml:space="preserve"> </t>
        </is>
      </c>
      <c r="E32" s="7" t="n">
        <v>4.1</v>
      </c>
      <c r="F32" s="4" t="inlineStr">
        <is>
          <t xml:space="preserve"> </t>
        </is>
      </c>
    </row>
    <row r="33">
      <c r="A33" s="4" t="inlineStr">
        <is>
          <t>Derivatives not designated as hedging instru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alized after-tax derivative gain (loss) included in AOCI being amortized to interest expense over remaining life of contract</t>
        </is>
      </c>
      <c r="B35" s="4" t="inlineStr">
        <is>
          <t xml:space="preserve"> </t>
        </is>
      </c>
      <c r="C35" s="4" t="inlineStr">
        <is>
          <t xml:space="preserve"> </t>
        </is>
      </c>
      <c r="D35" s="4" t="inlineStr">
        <is>
          <t xml:space="preserve"> </t>
        </is>
      </c>
      <c r="E35" s="6" t="n">
        <v>-7.9</v>
      </c>
      <c r="F35"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Consolidated Statements of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otal</t>
        </is>
      </c>
      <c r="B4" s="6" t="n">
        <v>-41.1</v>
      </c>
      <c r="C4" s="6" t="n">
        <v>2.3</v>
      </c>
      <c r="D4" s="6" t="n">
        <v>-74.8</v>
      </c>
      <c r="E4" s="6" t="n">
        <v>4.5</v>
      </c>
    </row>
    <row r="5">
      <c r="A5" s="4" t="inlineStr">
        <is>
          <t>Foreign currency forward contrac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Total</t>
        </is>
      </c>
      <c r="B7" s="7" t="n">
        <v>-2.2</v>
      </c>
      <c r="C7" s="5" t="n">
        <v>0</v>
      </c>
      <c r="D7" s="7" t="n">
        <v>-3.3</v>
      </c>
      <c r="E7" s="5" t="n">
        <v>0</v>
      </c>
    </row>
    <row r="8">
      <c r="A8" s="4" t="inlineStr">
        <is>
          <t>Interest rate swap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Total</t>
        </is>
      </c>
      <c r="B10" s="7" t="n">
        <v>-0.3</v>
      </c>
      <c r="C10" s="7" t="n">
        <v>2.3</v>
      </c>
      <c r="D10" s="7" t="n">
        <v>-0.5</v>
      </c>
      <c r="E10" s="7" t="n">
        <v>4.5</v>
      </c>
    </row>
    <row r="11">
      <c r="A11" s="4" t="inlineStr">
        <is>
          <t>Interest rate cap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Total</t>
        </is>
      </c>
      <c r="B13" s="7" t="n">
        <v>-0.1</v>
      </c>
      <c r="C13" s="5" t="n">
        <v>0</v>
      </c>
      <c r="D13" s="7" t="n">
        <v>-0.2</v>
      </c>
      <c r="E13" s="5" t="n">
        <v>0</v>
      </c>
    </row>
    <row r="14">
      <c r="A14" s="4" t="inlineStr">
        <is>
          <t>Cross currency swap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38.5</v>
      </c>
      <c r="C16" s="8" t="n">
        <v>0</v>
      </c>
      <c r="D16" s="6" t="n">
        <v>-70.8</v>
      </c>
      <c r="E16" s="8"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FINANCIAL INSTRUMENTS - Assets and liabilities measured on a recurring basi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4.6</v>
      </c>
      <c r="C3" s="6" t="n">
        <v>-4.6</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7" t="n">
        <v>144.5</v>
      </c>
      <c r="C6" s="7" t="n">
        <v>111.6</v>
      </c>
    </row>
    <row r="7">
      <c r="A7" s="4" t="inlineStr">
        <is>
          <t>Restricted cash and compensating balance deposits</t>
        </is>
      </c>
      <c r="B7" s="7" t="n">
        <v>0.6</v>
      </c>
      <c r="C7" s="7" t="n">
        <v>0.6</v>
      </c>
    </row>
    <row r="8">
      <c r="A8" s="4" t="inlineStr">
        <is>
          <t>Contingent consideration</t>
        </is>
      </c>
      <c r="B8" s="7" t="n">
        <v>-4.6</v>
      </c>
      <c r="C8" s="7" t="n">
        <v>-4.6</v>
      </c>
    </row>
    <row r="9">
      <c r="A9" s="4" t="inlineStr">
        <is>
          <t>Fair Value, Recurring | Cross currency swap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7" t="n">
        <v>9.800000000000001</v>
      </c>
      <c r="C11" s="7" t="n">
        <v>32.6</v>
      </c>
    </row>
    <row r="12">
      <c r="A12" s="4" t="inlineStr">
        <is>
          <t>Fair Value, Recurring | Interest rate caps, net asse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s</t>
        </is>
      </c>
      <c r="B14" s="7" t="n">
        <v>23.1</v>
      </c>
      <c r="C14" s="7" t="n">
        <v>2.2</v>
      </c>
    </row>
    <row r="15">
      <c r="A15" s="4" t="inlineStr">
        <is>
          <t>Fair Value, Recurring | Foreign currency forward contrac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s</t>
        </is>
      </c>
      <c r="B17" s="4" t="inlineStr">
        <is>
          <t xml:space="preserve"> </t>
        </is>
      </c>
      <c r="C17" s="7" t="n">
        <v>0.6</v>
      </c>
    </row>
    <row r="18">
      <c r="A18" s="4" t="inlineStr">
        <is>
          <t>Derivative liabilities</t>
        </is>
      </c>
      <c r="B18" s="5" t="n">
        <v>2</v>
      </c>
      <c r="C18" s="4" t="inlineStr">
        <is>
          <t xml:space="preserve"> </t>
        </is>
      </c>
    </row>
    <row r="19">
      <c r="A19" s="4" t="inlineStr">
        <is>
          <t>Fair Value, Recurring | Interest rate swap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liabilities</t>
        </is>
      </c>
      <c r="B21" s="7" t="n">
        <v>-7.7</v>
      </c>
      <c r="C21" s="7" t="n">
        <v>-11.3</v>
      </c>
    </row>
    <row r="22">
      <c r="A22" s="4" t="inlineStr">
        <is>
          <t>Fair Value, 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7" t="n">
        <v>144.5</v>
      </c>
      <c r="C24" s="7" t="n">
        <v>111.6</v>
      </c>
    </row>
    <row r="25">
      <c r="A25" s="4" t="inlineStr">
        <is>
          <t>Restricted cash and compensating balance deposits</t>
        </is>
      </c>
      <c r="B25" s="7" t="n">
        <v>0.6</v>
      </c>
      <c r="C25" s="7" t="n">
        <v>0.6</v>
      </c>
    </row>
    <row r="26">
      <c r="A26" s="4" t="inlineStr">
        <is>
          <t>Contingent consideration</t>
        </is>
      </c>
      <c r="B26" s="5" t="n">
        <v>0</v>
      </c>
      <c r="C26" s="5" t="n">
        <v>0</v>
      </c>
    </row>
    <row r="27">
      <c r="A27" s="4" t="inlineStr">
        <is>
          <t>Fair Value, Recurring | Level 1 | Cross currency swap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5" t="n">
        <v>0</v>
      </c>
      <c r="C29" s="5" t="n">
        <v>0</v>
      </c>
    </row>
    <row r="30">
      <c r="A30" s="4" t="inlineStr">
        <is>
          <t>Fair Value, Recurring | Level 1 | Interest rate caps, net asse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s</t>
        </is>
      </c>
      <c r="B32" s="5" t="n">
        <v>0</v>
      </c>
      <c r="C32" s="5" t="n">
        <v>0</v>
      </c>
    </row>
    <row r="33">
      <c r="A33" s="4" t="inlineStr">
        <is>
          <t>Fair Value, Recurring | Level 1 | Foreign currency forward contrac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s</t>
        </is>
      </c>
      <c r="B35" s="4" t="inlineStr">
        <is>
          <t xml:space="preserve"> </t>
        </is>
      </c>
      <c r="C35" s="5" t="n">
        <v>0</v>
      </c>
    </row>
    <row r="36">
      <c r="A36" s="4" t="inlineStr">
        <is>
          <t>Derivative liabilities</t>
        </is>
      </c>
      <c r="B36" s="5" t="n">
        <v>0</v>
      </c>
      <c r="C36" s="4" t="inlineStr">
        <is>
          <t xml:space="preserve"> </t>
        </is>
      </c>
    </row>
    <row r="37">
      <c r="A37" s="4" t="inlineStr">
        <is>
          <t>Fair Value, Recurring | Level 1 | Interest rate swap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liabilities</t>
        </is>
      </c>
      <c r="B39" s="5" t="n">
        <v>0</v>
      </c>
      <c r="C39" s="5" t="n">
        <v>0</v>
      </c>
    </row>
    <row r="40">
      <c r="A40" s="4" t="inlineStr">
        <is>
          <t>Fair Value, Recurring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0</v>
      </c>
      <c r="C42" s="5" t="n">
        <v>0</v>
      </c>
    </row>
    <row r="43">
      <c r="A43" s="4" t="inlineStr">
        <is>
          <t>Restricted cash and compensating balance deposits</t>
        </is>
      </c>
      <c r="B43" s="5" t="n">
        <v>0</v>
      </c>
      <c r="C43" s="5" t="n">
        <v>0</v>
      </c>
    </row>
    <row r="44">
      <c r="A44" s="4" t="inlineStr">
        <is>
          <t>Contingent consideration</t>
        </is>
      </c>
      <c r="B44" s="5" t="n">
        <v>0</v>
      </c>
      <c r="C44" s="5" t="n">
        <v>0</v>
      </c>
    </row>
    <row r="45">
      <c r="A45" s="4" t="inlineStr">
        <is>
          <t>Fair Value, Recurring | Level 2 | Cross currency swap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s</t>
        </is>
      </c>
      <c r="B47" s="7" t="n">
        <v>9.800000000000001</v>
      </c>
      <c r="C47" s="7" t="n">
        <v>32.6</v>
      </c>
    </row>
    <row r="48">
      <c r="A48" s="4" t="inlineStr">
        <is>
          <t>Fair Value, Recurring | Level 2 | Interest rate caps, net asse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s</t>
        </is>
      </c>
      <c r="B50" s="7" t="n">
        <v>23.1</v>
      </c>
      <c r="C50" s="7" t="n">
        <v>2.2</v>
      </c>
    </row>
    <row r="51">
      <c r="A51" s="4" t="inlineStr">
        <is>
          <t>Fair Value, Recurring | Level 2 | Foreign currency forward contrac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s</t>
        </is>
      </c>
      <c r="B53" s="4" t="inlineStr">
        <is>
          <t xml:space="preserve"> </t>
        </is>
      </c>
      <c r="C53" s="7" t="n">
        <v>0.6</v>
      </c>
    </row>
    <row r="54">
      <c r="A54" s="4" t="inlineStr">
        <is>
          <t>Derivative liabilities</t>
        </is>
      </c>
      <c r="B54" s="5" t="n">
        <v>2</v>
      </c>
      <c r="C54" s="4" t="inlineStr">
        <is>
          <t xml:space="preserve"> </t>
        </is>
      </c>
    </row>
    <row r="55">
      <c r="A55" s="4" t="inlineStr">
        <is>
          <t>Fair Value, Recurring | Level 2 | Interest rate swap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liabilities</t>
        </is>
      </c>
      <c r="B57" s="7" t="n">
        <v>-7.7</v>
      </c>
      <c r="C57" s="7" t="n">
        <v>-11.3</v>
      </c>
    </row>
    <row r="58">
      <c r="A58" s="4" t="inlineStr">
        <is>
          <t>Fair Value, Recurring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5" t="n">
        <v>0</v>
      </c>
      <c r="C60" s="5" t="n">
        <v>0</v>
      </c>
    </row>
    <row r="61">
      <c r="A61" s="4" t="inlineStr">
        <is>
          <t>Restricted cash and compensating balance deposits</t>
        </is>
      </c>
      <c r="B61" s="5" t="n">
        <v>0</v>
      </c>
      <c r="C61" s="5" t="n">
        <v>0</v>
      </c>
    </row>
    <row r="62">
      <c r="A62" s="4" t="inlineStr">
        <is>
          <t>Contingent consideration</t>
        </is>
      </c>
      <c r="B62" s="7" t="n">
        <v>-4.6</v>
      </c>
      <c r="C62" s="7" t="n">
        <v>-4.6</v>
      </c>
    </row>
    <row r="63">
      <c r="A63" s="4" t="inlineStr">
        <is>
          <t>Fair Value, Recurring | Level 3 | Cross currency swap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rivative assets</t>
        </is>
      </c>
      <c r="B65" s="5" t="n">
        <v>0</v>
      </c>
      <c r="C65" s="5" t="n">
        <v>0</v>
      </c>
    </row>
    <row r="66">
      <c r="A66" s="4" t="inlineStr">
        <is>
          <t>Fair Value, Recurring | Level 3 | Interest rate caps, net asset</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 assets</t>
        </is>
      </c>
      <c r="B68" s="5" t="n">
        <v>0</v>
      </c>
      <c r="C68" s="5" t="n">
        <v>0</v>
      </c>
    </row>
    <row r="69">
      <c r="A69" s="4" t="inlineStr">
        <is>
          <t>Fair Value, Recurring | Level 3 | Foreign currency forward contract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s</t>
        </is>
      </c>
      <c r="B71" s="4" t="inlineStr">
        <is>
          <t xml:space="preserve"> </t>
        </is>
      </c>
      <c r="C71" s="5" t="n">
        <v>0</v>
      </c>
    </row>
    <row r="72">
      <c r="A72" s="4" t="inlineStr">
        <is>
          <t>Derivative liabilities</t>
        </is>
      </c>
      <c r="B72" s="5" t="n">
        <v>0</v>
      </c>
      <c r="C72" s="4" t="inlineStr">
        <is>
          <t xml:space="preserve"> </t>
        </is>
      </c>
    </row>
    <row r="73">
      <c r="A73" s="4" t="inlineStr">
        <is>
          <t>Fair Value, Recurring | Level 3 | Interest rate swap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liabilities</t>
        </is>
      </c>
      <c r="B75" s="8" t="n">
        <v>0</v>
      </c>
      <c r="C75" s="8"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Dec. 31, 2020</t>
        </is>
      </c>
      <c r="B2" s="6" t="n">
        <v>-508.6</v>
      </c>
      <c r="C2" s="6" t="n">
        <v>2.2</v>
      </c>
      <c r="D2" s="6" t="n">
        <v>247.2</v>
      </c>
      <c r="E2" s="6" t="n">
        <v>-545.3</v>
      </c>
      <c r="F2" s="6" t="n">
        <v>-212.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7" t="n">
        <v>53.2</v>
      </c>
      <c r="C4" s="4" t="inlineStr">
        <is>
          <t xml:space="preserve"> </t>
        </is>
      </c>
      <c r="D4" s="7" t="n">
        <v>53.2</v>
      </c>
      <c r="E4" s="4" t="inlineStr">
        <is>
          <t xml:space="preserve"> </t>
        </is>
      </c>
      <c r="F4" s="4" t="inlineStr">
        <is>
          <t xml:space="preserve"> </t>
        </is>
      </c>
    </row>
    <row r="5">
      <c r="A5" s="4" t="inlineStr">
        <is>
          <t>Pension and post-employment benefits</t>
        </is>
      </c>
      <c r="B5" s="5" t="n">
        <v>0</v>
      </c>
      <c r="C5" s="4" t="inlineStr">
        <is>
          <t xml:space="preserve"> </t>
        </is>
      </c>
      <c r="D5" s="4" t="inlineStr">
        <is>
          <t xml:space="preserve"> </t>
        </is>
      </c>
      <c r="E5" s="4" t="inlineStr">
        <is>
          <t xml:space="preserve"> </t>
        </is>
      </c>
      <c r="F5" s="4" t="inlineStr">
        <is>
          <t xml:space="preserve"> </t>
        </is>
      </c>
    </row>
    <row r="6">
      <c r="A6" s="4" t="inlineStr">
        <is>
          <t>Cash flow hedging activities, net of tax</t>
        </is>
      </c>
      <c r="B6" s="7" t="n">
        <v>5.1</v>
      </c>
      <c r="C6" s="4" t="inlineStr">
        <is>
          <t xml:space="preserve"> </t>
        </is>
      </c>
      <c r="D6" s="4" t="inlineStr">
        <is>
          <t xml:space="preserve"> </t>
        </is>
      </c>
      <c r="E6" s="4" t="inlineStr">
        <is>
          <t xml:space="preserve"> </t>
        </is>
      </c>
      <c r="F6" s="7" t="n">
        <v>5.1</v>
      </c>
    </row>
    <row r="7">
      <c r="A7" s="4" t="inlineStr">
        <is>
          <t>Foreign currency translation adjustments</t>
        </is>
      </c>
      <c r="B7" s="7" t="n">
        <v>54.3</v>
      </c>
      <c r="C7" s="4" t="inlineStr">
        <is>
          <t xml:space="preserve"> </t>
        </is>
      </c>
      <c r="D7" s="4" t="inlineStr">
        <is>
          <t xml:space="preserve"> </t>
        </is>
      </c>
      <c r="E7" s="4" t="inlineStr">
        <is>
          <t xml:space="preserve"> </t>
        </is>
      </c>
      <c r="F7" s="7" t="n">
        <v>54.3</v>
      </c>
    </row>
    <row r="8">
      <c r="A8" s="4" t="inlineStr">
        <is>
          <t>Net loss</t>
        </is>
      </c>
      <c r="B8" s="5" t="n">
        <v>-97</v>
      </c>
      <c r="C8" s="4" t="inlineStr">
        <is>
          <t xml:space="preserve"> </t>
        </is>
      </c>
      <c r="D8" s="4" t="inlineStr">
        <is>
          <t xml:space="preserve"> </t>
        </is>
      </c>
      <c r="E8" s="5" t="n">
        <v>-97</v>
      </c>
      <c r="F8" s="4" t="inlineStr">
        <is>
          <t xml:space="preserve"> </t>
        </is>
      </c>
    </row>
    <row r="9">
      <c r="A9" s="4" t="inlineStr">
        <is>
          <t>Issuance of ordinary shares sold in IPO, net of offering costs</t>
        </is>
      </c>
      <c r="B9" s="7" t="n">
        <v>725.7</v>
      </c>
      <c r="C9" s="4" t="inlineStr">
        <is>
          <t xml:space="preserve"> </t>
        </is>
      </c>
      <c r="D9" s="7" t="n">
        <v>725.7</v>
      </c>
      <c r="E9" s="4" t="inlineStr">
        <is>
          <t xml:space="preserve"> </t>
        </is>
      </c>
      <c r="F9" s="4" t="inlineStr">
        <is>
          <t xml:space="preserve"> </t>
        </is>
      </c>
    </row>
    <row r="10">
      <c r="A10" s="4" t="inlineStr">
        <is>
          <t>Effect of reorganization transactions</t>
        </is>
      </c>
      <c r="B10" s="7" t="n">
        <v>-41.8</v>
      </c>
      <c r="C10" s="7" t="n">
        <v>-2.2</v>
      </c>
      <c r="D10" s="7" t="n">
        <v>-39.6</v>
      </c>
      <c r="E10" s="4" t="inlineStr">
        <is>
          <t xml:space="preserve"> </t>
        </is>
      </c>
      <c r="F10" s="4" t="inlineStr">
        <is>
          <t xml:space="preserve"> </t>
        </is>
      </c>
    </row>
    <row r="11">
      <c r="A11" s="4" t="inlineStr">
        <is>
          <t>Exchange of preferred equity certificates for ordinary shares</t>
        </is>
      </c>
      <c r="B11" s="7" t="n">
        <v>620.9</v>
      </c>
      <c r="C11" s="4" t="inlineStr">
        <is>
          <t xml:space="preserve"> </t>
        </is>
      </c>
      <c r="D11" s="7" t="n">
        <v>620.9</v>
      </c>
      <c r="E11" s="4" t="inlineStr">
        <is>
          <t xml:space="preserve"> </t>
        </is>
      </c>
      <c r="F11" s="4" t="inlineStr">
        <is>
          <t xml:space="preserve"> </t>
        </is>
      </c>
    </row>
    <row r="12">
      <c r="A12" s="4" t="inlineStr">
        <is>
          <t>Conversion of share-based awards</t>
        </is>
      </c>
      <c r="B12" s="7" t="n">
        <v>68.09999999999999</v>
      </c>
      <c r="C12" s="4" t="inlineStr">
        <is>
          <t xml:space="preserve"> </t>
        </is>
      </c>
      <c r="D12" s="7" t="n">
        <v>68.09999999999999</v>
      </c>
      <c r="E12" s="4" t="inlineStr">
        <is>
          <t xml:space="preserve"> </t>
        </is>
      </c>
      <c r="F12" s="4" t="inlineStr">
        <is>
          <t xml:space="preserve"> </t>
        </is>
      </c>
    </row>
    <row r="13">
      <c r="A13" s="4" t="inlineStr">
        <is>
          <t>Tax receivable agreement</t>
        </is>
      </c>
      <c r="B13" s="7" t="n">
        <v>-255.7</v>
      </c>
      <c r="C13" s="4" t="inlineStr">
        <is>
          <t xml:space="preserve"> </t>
        </is>
      </c>
      <c r="D13" s="7" t="n">
        <v>-255.7</v>
      </c>
      <c r="E13" s="4" t="inlineStr">
        <is>
          <t xml:space="preserve"> </t>
        </is>
      </c>
      <c r="F13" s="4" t="inlineStr">
        <is>
          <t xml:space="preserve"> </t>
        </is>
      </c>
    </row>
    <row r="14">
      <c r="A14" s="4" t="inlineStr">
        <is>
          <t>Balance at Jun. 30, 2021</t>
        </is>
      </c>
      <c r="B14" s="7" t="n">
        <v>624.2</v>
      </c>
      <c r="C14" s="5" t="n">
        <v>0</v>
      </c>
      <c r="D14" s="7" t="n">
        <v>1419.8</v>
      </c>
      <c r="E14" s="7" t="n">
        <v>-642.3</v>
      </c>
      <c r="F14" s="7" t="n">
        <v>-153.3</v>
      </c>
    </row>
    <row r="15">
      <c r="A15" s="4" t="inlineStr">
        <is>
          <t>Balance at Mar. 31, 2021</t>
        </is>
      </c>
      <c r="B15" s="7" t="n">
        <v>515.6</v>
      </c>
      <c r="C15" s="4" t="inlineStr">
        <is>
          <t xml:space="preserve"> </t>
        </is>
      </c>
      <c r="D15" s="7" t="n">
        <v>1332.7</v>
      </c>
      <c r="E15" s="5" t="n">
        <v>-641</v>
      </c>
      <c r="F15" s="7" t="n">
        <v>-176.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t>
        </is>
      </c>
      <c r="B17" s="7" t="n">
        <v>15.7</v>
      </c>
      <c r="C17" s="4" t="inlineStr">
        <is>
          <t xml:space="preserve"> </t>
        </is>
      </c>
      <c r="D17" s="7" t="n">
        <v>15.7</v>
      </c>
      <c r="E17" s="4" t="inlineStr">
        <is>
          <t xml:space="preserve"> </t>
        </is>
      </c>
      <c r="F17" s="4" t="inlineStr">
        <is>
          <t xml:space="preserve"> </t>
        </is>
      </c>
    </row>
    <row r="18">
      <c r="A18" s="4" t="inlineStr">
        <is>
          <t>Pension and post-employment benefits</t>
        </is>
      </c>
      <c r="B18" s="5" t="n">
        <v>0</v>
      </c>
      <c r="C18" s="4" t="inlineStr">
        <is>
          <t xml:space="preserve"> </t>
        </is>
      </c>
      <c r="D18" s="4" t="inlineStr">
        <is>
          <t xml:space="preserve"> </t>
        </is>
      </c>
      <c r="E18" s="4" t="inlineStr">
        <is>
          <t xml:space="preserve"> </t>
        </is>
      </c>
      <c r="F18" s="4" t="inlineStr">
        <is>
          <t xml:space="preserve"> </t>
        </is>
      </c>
    </row>
    <row r="19">
      <c r="A19" s="4" t="inlineStr">
        <is>
          <t>Cash flow hedging activities, net of tax</t>
        </is>
      </c>
      <c r="B19" s="7" t="n">
        <v>1.1</v>
      </c>
      <c r="C19" s="4" t="inlineStr">
        <is>
          <t xml:space="preserve"> </t>
        </is>
      </c>
      <c r="D19" s="4" t="inlineStr">
        <is>
          <t xml:space="preserve"> </t>
        </is>
      </c>
      <c r="E19" s="4" t="inlineStr">
        <is>
          <t xml:space="preserve"> </t>
        </is>
      </c>
      <c r="F19" s="7" t="n">
        <v>1.1</v>
      </c>
    </row>
    <row r="20">
      <c r="A20" s="4" t="inlineStr">
        <is>
          <t>Foreign currency translation adjustments</t>
        </is>
      </c>
      <c r="B20" s="7" t="n">
        <v>21.7</v>
      </c>
      <c r="C20" s="4" t="inlineStr">
        <is>
          <t xml:space="preserve"> </t>
        </is>
      </c>
      <c r="D20" s="4" t="inlineStr">
        <is>
          <t xml:space="preserve"> </t>
        </is>
      </c>
      <c r="E20" s="4" t="inlineStr">
        <is>
          <t xml:space="preserve"> </t>
        </is>
      </c>
      <c r="F20" s="7" t="n">
        <v>21.7</v>
      </c>
    </row>
    <row r="21">
      <c r="A21" s="4" t="inlineStr">
        <is>
          <t>Net loss</t>
        </is>
      </c>
      <c r="B21" s="7" t="n">
        <v>-1.3</v>
      </c>
      <c r="C21" s="4" t="inlineStr">
        <is>
          <t xml:space="preserve"> </t>
        </is>
      </c>
      <c r="D21" s="4" t="inlineStr">
        <is>
          <t xml:space="preserve"> </t>
        </is>
      </c>
      <c r="E21" s="7" t="n">
        <v>-1.3</v>
      </c>
      <c r="F21" s="4" t="inlineStr">
        <is>
          <t xml:space="preserve"> </t>
        </is>
      </c>
    </row>
    <row r="22">
      <c r="A22" s="4" t="inlineStr">
        <is>
          <t>Issuance of ordinary shares sold in IPO, net of offering costs</t>
        </is>
      </c>
      <c r="B22" s="7" t="n">
        <v>71.40000000000001</v>
      </c>
      <c r="C22" s="4" t="inlineStr">
        <is>
          <t xml:space="preserve"> </t>
        </is>
      </c>
      <c r="D22" s="7" t="n">
        <v>71.40000000000001</v>
      </c>
      <c r="E22" s="4" t="inlineStr">
        <is>
          <t xml:space="preserve"> </t>
        </is>
      </c>
      <c r="F22" s="4" t="inlineStr">
        <is>
          <t xml:space="preserve"> </t>
        </is>
      </c>
    </row>
    <row r="23">
      <c r="A23" s="4" t="inlineStr">
        <is>
          <t>Balance at Jun. 30, 2021</t>
        </is>
      </c>
      <c r="B23" s="7" t="n">
        <v>624.2</v>
      </c>
      <c r="C23" s="5" t="n">
        <v>0</v>
      </c>
      <c r="D23" s="7" t="n">
        <v>1419.8</v>
      </c>
      <c r="E23" s="7" t="n">
        <v>-642.3</v>
      </c>
      <c r="F23" s="7" t="n">
        <v>-153.3</v>
      </c>
    </row>
    <row r="24">
      <c r="A24" s="4" t="inlineStr">
        <is>
          <t>Balance at Dec. 31, 2021</t>
        </is>
      </c>
      <c r="B24" s="7" t="n">
        <v>785.6</v>
      </c>
      <c r="C24" s="5" t="n">
        <v>0</v>
      </c>
      <c r="D24" s="7" t="n">
        <v>1662.7</v>
      </c>
      <c r="E24" s="7" t="n">
        <v>-720.1</v>
      </c>
      <c r="F24" s="5" t="n">
        <v>-15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t>
        </is>
      </c>
      <c r="B26" s="7" t="n">
        <v>31.9</v>
      </c>
      <c r="C26" s="4" t="inlineStr">
        <is>
          <t xml:space="preserve"> </t>
        </is>
      </c>
      <c r="D26" s="7" t="n">
        <v>31.9</v>
      </c>
      <c r="E26" s="4" t="inlineStr">
        <is>
          <t xml:space="preserve"> </t>
        </is>
      </c>
      <c r="F26" s="4" t="inlineStr">
        <is>
          <t xml:space="preserve"> </t>
        </is>
      </c>
    </row>
    <row r="27">
      <c r="A27" s="4" t="inlineStr">
        <is>
          <t>Pension and post-employment benefits</t>
        </is>
      </c>
      <c r="B27" s="7" t="n">
        <v>-0.8</v>
      </c>
      <c r="C27" s="4" t="inlineStr">
        <is>
          <t xml:space="preserve"> </t>
        </is>
      </c>
      <c r="D27" s="4" t="inlineStr">
        <is>
          <t xml:space="preserve"> </t>
        </is>
      </c>
      <c r="E27" s="4" t="inlineStr">
        <is>
          <t xml:space="preserve"> </t>
        </is>
      </c>
      <c r="F27" s="7" t="n">
        <v>-0.8</v>
      </c>
    </row>
    <row r="28">
      <c r="A28" s="4" t="inlineStr">
        <is>
          <t>Cash flow hedging activities, net of tax</t>
        </is>
      </c>
      <c r="B28" s="7" t="n">
        <v>32.2</v>
      </c>
      <c r="C28" s="4" t="inlineStr">
        <is>
          <t xml:space="preserve"> </t>
        </is>
      </c>
      <c r="D28" s="4" t="inlineStr">
        <is>
          <t xml:space="preserve"> </t>
        </is>
      </c>
      <c r="E28" s="4" t="inlineStr">
        <is>
          <t xml:space="preserve"> </t>
        </is>
      </c>
      <c r="F28" s="7" t="n">
        <v>32.2</v>
      </c>
    </row>
    <row r="29">
      <c r="A29" s="4" t="inlineStr">
        <is>
          <t>Foreign currency translation adjustments</t>
        </is>
      </c>
      <c r="B29" s="7" t="n">
        <v>-45.3</v>
      </c>
      <c r="C29" s="4" t="inlineStr">
        <is>
          <t xml:space="preserve"> </t>
        </is>
      </c>
      <c r="D29" s="4" t="inlineStr">
        <is>
          <t xml:space="preserve"> </t>
        </is>
      </c>
      <c r="E29" s="4" t="inlineStr">
        <is>
          <t xml:space="preserve"> </t>
        </is>
      </c>
      <c r="F29" s="7" t="n">
        <v>-45.3</v>
      </c>
    </row>
    <row r="30">
      <c r="A30" s="4" t="inlineStr">
        <is>
          <t>Net loss</t>
        </is>
      </c>
      <c r="B30" s="7" t="n">
        <v>-73.3</v>
      </c>
      <c r="C30" s="4" t="inlineStr">
        <is>
          <t xml:space="preserve"> </t>
        </is>
      </c>
      <c r="D30" s="4" t="inlineStr">
        <is>
          <t xml:space="preserve"> </t>
        </is>
      </c>
      <c r="E30" s="7" t="n">
        <v>-73.3</v>
      </c>
      <c r="F30" s="4" t="inlineStr">
        <is>
          <t xml:space="preserve"> </t>
        </is>
      </c>
    </row>
    <row r="31">
      <c r="A31" s="4" t="inlineStr">
        <is>
          <t>Balance at Jun. 30, 2022</t>
        </is>
      </c>
      <c r="B31" s="7" t="n">
        <v>730.3</v>
      </c>
      <c r="C31" s="5" t="n">
        <v>0</v>
      </c>
      <c r="D31" s="7" t="n">
        <v>1694.6</v>
      </c>
      <c r="E31" s="7" t="n">
        <v>-793.4</v>
      </c>
      <c r="F31" s="7" t="n">
        <v>-170.9</v>
      </c>
    </row>
    <row r="32">
      <c r="A32" s="4" t="inlineStr">
        <is>
          <t>Balance at Mar. 31, 2022</t>
        </is>
      </c>
      <c r="B32" s="5" t="n">
        <v>775</v>
      </c>
      <c r="C32" s="5" t="n">
        <v>0</v>
      </c>
      <c r="D32" s="7" t="n">
        <v>1677.8</v>
      </c>
      <c r="E32" s="7" t="n">
        <v>-759.2</v>
      </c>
      <c r="F32" s="7" t="n">
        <v>-143.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t>
        </is>
      </c>
      <c r="B34" s="7" t="n">
        <v>16.8</v>
      </c>
      <c r="C34" s="4" t="inlineStr">
        <is>
          <t xml:space="preserve"> </t>
        </is>
      </c>
      <c r="D34" s="7" t="n">
        <v>16.8</v>
      </c>
      <c r="E34" s="4" t="inlineStr">
        <is>
          <t xml:space="preserve"> </t>
        </is>
      </c>
      <c r="F34" s="4" t="inlineStr">
        <is>
          <t xml:space="preserve"> </t>
        </is>
      </c>
    </row>
    <row r="35">
      <c r="A35" s="4" t="inlineStr">
        <is>
          <t>Pension and post-employment benefits</t>
        </is>
      </c>
      <c r="B35" s="7" t="n">
        <v>-0.3</v>
      </c>
      <c r="C35" s="4" t="inlineStr">
        <is>
          <t xml:space="preserve"> </t>
        </is>
      </c>
      <c r="D35" s="4" t="inlineStr">
        <is>
          <t xml:space="preserve"> </t>
        </is>
      </c>
      <c r="E35" s="4" t="inlineStr">
        <is>
          <t xml:space="preserve"> </t>
        </is>
      </c>
      <c r="F35" s="7" t="n">
        <v>-0.3</v>
      </c>
    </row>
    <row r="36">
      <c r="A36" s="4" t="inlineStr">
        <is>
          <t>Cash flow hedging activities, net of tax</t>
        </is>
      </c>
      <c r="B36" s="7" t="n">
        <v>14.4</v>
      </c>
      <c r="C36" s="4" t="inlineStr">
        <is>
          <t xml:space="preserve"> </t>
        </is>
      </c>
      <c r="D36" s="4" t="inlineStr">
        <is>
          <t xml:space="preserve"> </t>
        </is>
      </c>
      <c r="E36" s="4" t="inlineStr">
        <is>
          <t xml:space="preserve"> </t>
        </is>
      </c>
      <c r="F36" s="7" t="n">
        <v>14.4</v>
      </c>
    </row>
    <row r="37">
      <c r="A37" s="4" t="inlineStr">
        <is>
          <t>Foreign currency translation adjustments</t>
        </is>
      </c>
      <c r="B37" s="7" t="n">
        <v>-41.4</v>
      </c>
      <c r="C37" s="4" t="inlineStr">
        <is>
          <t xml:space="preserve"> </t>
        </is>
      </c>
      <c r="D37" s="4" t="inlineStr">
        <is>
          <t xml:space="preserve"> </t>
        </is>
      </c>
      <c r="E37" s="4" t="inlineStr">
        <is>
          <t xml:space="preserve"> </t>
        </is>
      </c>
      <c r="F37" s="7" t="n">
        <v>-41.4</v>
      </c>
    </row>
    <row r="38">
      <c r="A38" s="4" t="inlineStr">
        <is>
          <t>Net loss</t>
        </is>
      </c>
      <c r="B38" s="7" t="n">
        <v>-34.2</v>
      </c>
      <c r="C38" s="4" t="inlineStr">
        <is>
          <t xml:space="preserve"> </t>
        </is>
      </c>
      <c r="D38" s="4" t="inlineStr">
        <is>
          <t xml:space="preserve"> </t>
        </is>
      </c>
      <c r="E38" s="7" t="n">
        <v>-34.2</v>
      </c>
      <c r="F38" s="4" t="inlineStr">
        <is>
          <t xml:space="preserve"> </t>
        </is>
      </c>
    </row>
    <row r="39">
      <c r="A39" s="4" t="inlineStr">
        <is>
          <t>Balance at Jun. 30, 2022</t>
        </is>
      </c>
      <c r="B39" s="6" t="n">
        <v>730.3</v>
      </c>
      <c r="C39" s="8" t="n">
        <v>0</v>
      </c>
      <c r="D39" s="6" t="n">
        <v>1694.6</v>
      </c>
      <c r="E39" s="6" t="n">
        <v>-793.4</v>
      </c>
      <c r="F39" s="6" t="n">
        <v>-17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FINANCIAL INSTRUMENTS - Additional information (Details) - USD ($) $ in Million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Contingent consideration liability</t>
        </is>
      </c>
      <c r="B3" s="6" t="n">
        <v>4.6</v>
      </c>
      <c r="C3" s="6" t="n">
        <v>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FINANCIAL INSTRUMENTS - Debt fair values (Details) - USD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6" t="n">
        <v>1952.1</v>
      </c>
      <c r="C4" s="6" t="n">
        <v>1956.4</v>
      </c>
    </row>
    <row r="5">
      <c r="A5" s="4" t="inlineStr">
        <is>
          <t>Carrying Amount | 2021 U.S. Dollar Term Loan | Secured Deb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7" t="n">
        <v>1458.6</v>
      </c>
      <c r="C7" s="7" t="n">
        <v>1463.4</v>
      </c>
    </row>
    <row r="8">
      <c r="A8" s="4" t="inlineStr">
        <is>
          <t>Carrying Amount | 2021 Senior Notes |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7" t="n">
        <v>493.5</v>
      </c>
      <c r="C10" s="5" t="n">
        <v>493</v>
      </c>
    </row>
    <row r="11">
      <c r="A11" s="4" t="inlineStr">
        <is>
          <t>Carrying Amount | Revolving Credit Facility | Line of credit | Revolving Credit Fac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5" t="n">
        <v>0</v>
      </c>
      <c r="C13" s="5" t="n">
        <v>0</v>
      </c>
    </row>
    <row r="14">
      <c r="A14" s="4" t="inlineStr">
        <is>
          <t>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5" t="n">
        <v>1665</v>
      </c>
      <c r="C16" s="7" t="n">
        <v>1962.4</v>
      </c>
    </row>
    <row r="17">
      <c r="A17" s="4" t="inlineStr">
        <is>
          <t>Fair Value | 2021 U.S. Dollar Term Loan | Secured Deb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5" t="n">
        <v>1203</v>
      </c>
      <c r="C19" s="7" t="n">
        <v>1464.9</v>
      </c>
    </row>
    <row r="20">
      <c r="A20" s="4" t="inlineStr">
        <is>
          <t>Fair Value | 2021 Senior Notes |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t>
        </is>
      </c>
      <c r="B22" s="5" t="n">
        <v>462</v>
      </c>
      <c r="C22" s="7" t="n">
        <v>497.5</v>
      </c>
    </row>
    <row r="23">
      <c r="A23" s="4" t="inlineStr">
        <is>
          <t>Fair Value | Revolving Credit Facility | Line of credit | Revolving Credit Facility</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t>
        </is>
      </c>
      <c r="B25" s="8" t="n">
        <v>0</v>
      </c>
      <c r="C25" s="8"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AND OTHER POST-EMPLOYMENT BENEFIT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net periodic benefit income:</t>
        </is>
      </c>
      <c r="B3" s="4" t="inlineStr">
        <is>
          <t xml:space="preserve"> </t>
        </is>
      </c>
      <c r="C3" s="4" t="inlineStr">
        <is>
          <t xml:space="preserve"> </t>
        </is>
      </c>
      <c r="D3" s="4" t="inlineStr">
        <is>
          <t xml:space="preserve"> </t>
        </is>
      </c>
      <c r="E3" s="4" t="inlineStr">
        <is>
          <t xml:space="preserve"> </t>
        </is>
      </c>
    </row>
    <row r="4">
      <c r="A4" s="4" t="inlineStr">
        <is>
          <t>Service cost</t>
        </is>
      </c>
      <c r="B4" s="6" t="n">
        <v>1.5</v>
      </c>
      <c r="C4" s="6" t="n">
        <v>1.6</v>
      </c>
      <c r="D4" s="6" t="n">
        <v>2.8</v>
      </c>
      <c r="E4" s="6" t="n">
        <v>3.3</v>
      </c>
    </row>
    <row r="5">
      <c r="A5" s="4" t="inlineStr">
        <is>
          <t>Interest cost</t>
        </is>
      </c>
      <c r="B5" s="5" t="n">
        <v>1</v>
      </c>
      <c r="C5" s="7" t="n">
        <v>0.7</v>
      </c>
      <c r="D5" s="7" t="n">
        <v>1.9</v>
      </c>
      <c r="E5" s="7" t="n">
        <v>1.4</v>
      </c>
    </row>
    <row r="6">
      <c r="A6" s="4" t="inlineStr">
        <is>
          <t>Expected return on plan assets</t>
        </is>
      </c>
      <c r="B6" s="7" t="n">
        <v>-4.4</v>
      </c>
      <c r="C6" s="7" t="n">
        <v>-4.7</v>
      </c>
      <c r="D6" s="7" t="n">
        <v>-8.9</v>
      </c>
      <c r="E6" s="7" t="n">
        <v>-9.199999999999999</v>
      </c>
    </row>
    <row r="7">
      <c r="A7" s="4" t="inlineStr">
        <is>
          <t>Total benefit income</t>
        </is>
      </c>
      <c r="B7" s="6" t="n">
        <v>-1.9</v>
      </c>
      <c r="C7" s="6" t="n">
        <v>-2.4</v>
      </c>
      <c r="D7" s="6" t="n">
        <v>-4.2</v>
      </c>
      <c r="E7" s="6" t="n">
        <v>-4.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income tax (benefit) provision</t>
        </is>
      </c>
      <c r="B4" s="6" t="n">
        <v>-6.4</v>
      </c>
      <c r="C4" s="6" t="n">
        <v>-2.1</v>
      </c>
      <c r="D4" s="6" t="n">
        <v>-13.5</v>
      </c>
      <c r="E4" s="6" t="n">
        <v>-20.7</v>
      </c>
      <c r="F4" s="4" t="inlineStr">
        <is>
          <t xml:space="preserve"> </t>
        </is>
      </c>
    </row>
    <row r="5">
      <c r="A5" s="4" t="inlineStr">
        <is>
          <t>Income tax (benefit) provision</t>
        </is>
      </c>
      <c r="B5" s="7" t="n">
        <v>0.5</v>
      </c>
      <c r="C5" s="7" t="n">
        <v>-9.800000000000001</v>
      </c>
      <c r="D5" s="7" t="n">
        <v>2.4</v>
      </c>
      <c r="E5" s="7" t="n">
        <v>-12.2</v>
      </c>
      <c r="F5" s="4" t="inlineStr">
        <is>
          <t xml:space="preserve"> </t>
        </is>
      </c>
    </row>
    <row r="6">
      <c r="A6" s="4" t="inlineStr">
        <is>
          <t>Increase in valuation allowance</t>
        </is>
      </c>
      <c r="B6" s="7" t="n">
        <v>7.9</v>
      </c>
      <c r="C6" s="4" t="inlineStr">
        <is>
          <t xml:space="preserve"> </t>
        </is>
      </c>
      <c r="D6" s="7" t="n">
        <v>15.5</v>
      </c>
      <c r="E6" s="7" t="n">
        <v>2.9</v>
      </c>
      <c r="F6" s="4" t="inlineStr">
        <is>
          <t xml:space="preserve"> </t>
        </is>
      </c>
    </row>
    <row r="7">
      <c r="A7" s="4" t="inlineStr">
        <is>
          <t>Income tax expense related to non-deductible share-based compensation</t>
        </is>
      </c>
      <c r="B7" s="4" t="inlineStr">
        <is>
          <t xml:space="preserve"> </t>
        </is>
      </c>
      <c r="C7" s="6" t="n">
        <v>-4.8</v>
      </c>
      <c r="D7" s="4" t="inlineStr">
        <is>
          <t xml:space="preserve"> </t>
        </is>
      </c>
      <c r="E7" s="7" t="n">
        <v>7.2</v>
      </c>
      <c r="F7" s="4" t="inlineStr">
        <is>
          <t xml:space="preserve"> </t>
        </is>
      </c>
    </row>
    <row r="8">
      <c r="A8" s="4" t="inlineStr">
        <is>
          <t>Income tax expense related to termination of Bain's management agreement</t>
        </is>
      </c>
      <c r="B8" s="4" t="inlineStr">
        <is>
          <t xml:space="preserve"> </t>
        </is>
      </c>
      <c r="C8" s="4" t="inlineStr">
        <is>
          <t xml:space="preserve"> </t>
        </is>
      </c>
      <c r="D8" s="4" t="inlineStr">
        <is>
          <t xml:space="preserve"> </t>
        </is>
      </c>
      <c r="E8" s="7" t="n">
        <v>3.3</v>
      </c>
      <c r="F8" s="4" t="inlineStr">
        <is>
          <t xml:space="preserve"> </t>
        </is>
      </c>
    </row>
    <row r="9">
      <c r="A9" s="4" t="inlineStr">
        <is>
          <t>Effective income tax rate reconciliation, revaluation of deferred tax liabilities, amount</t>
        </is>
      </c>
      <c r="B9" s="4" t="inlineStr">
        <is>
          <t xml:space="preserve"> </t>
        </is>
      </c>
      <c r="C9" s="4" t="inlineStr">
        <is>
          <t xml:space="preserve"> </t>
        </is>
      </c>
      <c r="D9" s="4" t="inlineStr">
        <is>
          <t xml:space="preserve"> </t>
        </is>
      </c>
      <c r="E9" s="6" t="n">
        <v>-4.8</v>
      </c>
      <c r="F9" s="4" t="inlineStr">
        <is>
          <t xml:space="preserve"> </t>
        </is>
      </c>
    </row>
    <row r="10">
      <c r="A10" s="4" t="inlineStr">
        <is>
          <t>Tax receivable agreement liability</t>
        </is>
      </c>
      <c r="B10" s="7" t="n">
        <v>213.3</v>
      </c>
      <c r="C10" s="4" t="inlineStr">
        <is>
          <t xml:space="preserve"> </t>
        </is>
      </c>
      <c r="D10" s="7" t="n">
        <v>213.3</v>
      </c>
      <c r="E10" s="4" t="inlineStr">
        <is>
          <t xml:space="preserve"> </t>
        </is>
      </c>
      <c r="F10" s="6" t="n">
        <v>238.1</v>
      </c>
    </row>
    <row r="11">
      <c r="A11" s="4" t="inlineStr">
        <is>
          <t>Tax receivable agreement liability, current</t>
        </is>
      </c>
      <c r="B11" s="7" t="n">
        <v>1.3</v>
      </c>
      <c r="C11" s="4" t="inlineStr">
        <is>
          <t xml:space="preserve"> </t>
        </is>
      </c>
      <c r="D11" s="7" t="n">
        <v>1.3</v>
      </c>
      <c r="E11" s="4" t="inlineStr">
        <is>
          <t xml:space="preserve"> </t>
        </is>
      </c>
      <c r="F11" s="5" t="n">
        <v>0</v>
      </c>
    </row>
    <row r="12">
      <c r="A12" s="4" t="inlineStr">
        <is>
          <t>Tax receivable agreement liability, noncurrent</t>
        </is>
      </c>
      <c r="B12" s="8" t="n">
        <v>212</v>
      </c>
      <c r="C12" s="4" t="inlineStr">
        <is>
          <t xml:space="preserve"> </t>
        </is>
      </c>
      <c r="D12" s="8" t="n">
        <v>212</v>
      </c>
      <c r="E12" s="4" t="inlineStr">
        <is>
          <t xml:space="preserve"> </t>
        </is>
      </c>
      <c r="F12" s="6" t="n">
        <v>238.1</v>
      </c>
    </row>
    <row r="13">
      <c r="A13" s="4" t="inlineStr">
        <is>
          <t>LIB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 interest due on past due amounts, basis spread on variable interest rate</t>
        </is>
      </c>
      <c r="B15" s="4" t="inlineStr">
        <is>
          <t xml:space="preserve"> </t>
        </is>
      </c>
      <c r="C15" s="4" t="inlineStr">
        <is>
          <t xml:space="preserve"> </t>
        </is>
      </c>
      <c r="D15" s="14" t="n">
        <v>0.03</v>
      </c>
      <c r="E15" s="4" t="inlineStr">
        <is>
          <t xml:space="preserve"> </t>
        </is>
      </c>
      <c r="F15" s="4" t="inlineStr">
        <is>
          <t xml:space="preserve"> </t>
        </is>
      </c>
    </row>
    <row r="16">
      <c r="A16" s="4" t="inlineStr">
        <is>
          <t>TRA interest due on past due amounts, floor interest rate</t>
        </is>
      </c>
      <c r="B16" s="4" t="inlineStr">
        <is>
          <t xml:space="preserve"> </t>
        </is>
      </c>
      <c r="C16" s="4" t="inlineStr">
        <is>
          <t xml:space="preserve"> </t>
        </is>
      </c>
      <c r="D16" s="13" t="n">
        <v>0.005</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s>
  <sheetData>
    <row r="1">
      <c r="A1" s="1" t="inlineStr">
        <is>
          <t>RELATED PARTY TRANSACTIONS (Details) - Bain - USD ($)</t>
        </is>
      </c>
      <c r="C1" s="2" t="inlineStr">
        <is>
          <t>6 Months Ended</t>
        </is>
      </c>
    </row>
    <row r="2">
      <c r="B2" s="2" t="inlineStr">
        <is>
          <t>Sep. 06, 2017</t>
        </is>
      </c>
      <c r="C2" s="2" t="inlineStr">
        <is>
          <t>Jun. 30, 2022</t>
        </is>
      </c>
      <c r="D2" s="2" t="inlineStr">
        <is>
          <t>Jun. 30, 2021</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to related parties</t>
        </is>
      </c>
      <c r="B4" s="4" t="inlineStr">
        <is>
          <t xml:space="preserve"> </t>
        </is>
      </c>
      <c r="C4" s="8" t="n">
        <v>0</v>
      </c>
      <c r="D4" s="4" t="inlineStr">
        <is>
          <t xml:space="preserve"> </t>
        </is>
      </c>
      <c r="E4" s="8" t="n">
        <v>0</v>
      </c>
    </row>
    <row r="5">
      <c r="A5" s="4" t="inlineStr">
        <is>
          <t>Management Fee and Termination Fe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nnual Management Fee</t>
        </is>
      </c>
      <c r="B7" s="8" t="n">
        <v>7500000</v>
      </c>
      <c r="C7" s="4" t="inlineStr">
        <is>
          <t xml:space="preserve"> </t>
        </is>
      </c>
      <c r="D7" s="4" t="inlineStr">
        <is>
          <t xml:space="preserve"> </t>
        </is>
      </c>
      <c r="E7" s="4" t="inlineStr">
        <is>
          <t xml:space="preserve"> </t>
        </is>
      </c>
    </row>
    <row r="8">
      <c r="A8" s="4" t="inlineStr">
        <is>
          <t>Related party, expense</t>
        </is>
      </c>
      <c r="B8" s="4" t="inlineStr">
        <is>
          <t xml:space="preserve"> </t>
        </is>
      </c>
      <c r="C8" s="5" t="n">
        <v>0</v>
      </c>
      <c r="D8" s="8" t="n">
        <v>19400000</v>
      </c>
      <c r="E8" s="4" t="inlineStr">
        <is>
          <t xml:space="preserve"> </t>
        </is>
      </c>
    </row>
    <row r="9">
      <c r="A9" s="4" t="inlineStr">
        <is>
          <t>Management Fee and Termination Fee | Bain Capital</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ayment to related party</t>
        </is>
      </c>
      <c r="B11" s="8" t="n">
        <v>17500000</v>
      </c>
      <c r="C11" s="4" t="inlineStr">
        <is>
          <t xml:space="preserve"> </t>
        </is>
      </c>
      <c r="D11" s="4" t="inlineStr">
        <is>
          <t xml:space="preserve"> </t>
        </is>
      </c>
      <c r="E11" s="4" t="inlineStr">
        <is>
          <t xml:space="preserve"> </t>
        </is>
      </c>
    </row>
    <row r="12">
      <c r="A12" s="4" t="inlineStr">
        <is>
          <t>Consulting fe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expense</t>
        </is>
      </c>
      <c r="B14" s="4" t="inlineStr">
        <is>
          <t xml:space="preserve"> </t>
        </is>
      </c>
      <c r="C14" s="8" t="n">
        <v>0</v>
      </c>
      <c r="D14" s="8" t="n">
        <v>2700000</v>
      </c>
      <c r="E14"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by loc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7.7</v>
      </c>
      <c r="C4" s="6" t="n">
        <v>19.8</v>
      </c>
      <c r="D4" s="6" t="n">
        <v>32.8</v>
      </c>
      <c r="E4" s="6" t="n">
        <v>83.3</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7" t="n">
        <v>0.1</v>
      </c>
      <c r="C7" s="7" t="n">
        <v>1.3</v>
      </c>
      <c r="D7" s="7" t="n">
        <v>-0.3</v>
      </c>
      <c r="E7" s="5" t="n">
        <v>6</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17.6</v>
      </c>
      <c r="C10" s="6" t="n">
        <v>18.5</v>
      </c>
      <c r="D10" s="6" t="n">
        <v>33.1</v>
      </c>
      <c r="E10" s="6" t="n">
        <v>77.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by award typ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7.7</v>
      </c>
      <c r="C4" s="6" t="n">
        <v>19.8</v>
      </c>
      <c r="D4" s="6" t="n">
        <v>32.8</v>
      </c>
      <c r="E4" s="6" t="n">
        <v>83.3</v>
      </c>
    </row>
    <row r="5">
      <c r="A5" s="4" t="inlineStr">
        <is>
          <t>Management 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0</v>
      </c>
      <c r="C7" s="5" t="n">
        <v>0</v>
      </c>
      <c r="D7" s="5" t="n">
        <v>0</v>
      </c>
      <c r="E7" s="7" t="n">
        <v>37.5</v>
      </c>
    </row>
    <row r="8">
      <c r="A8" s="4" t="inlineStr">
        <is>
          <t>Restricted shar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7" t="n">
        <v>11.6</v>
      </c>
      <c r="C10" s="7" t="n">
        <v>11.2</v>
      </c>
      <c r="D10" s="5" t="n">
        <v>23</v>
      </c>
      <c r="E10" s="7" t="n">
        <v>11.2</v>
      </c>
    </row>
    <row r="11">
      <c r="A11" s="4" t="inlineStr">
        <is>
          <t>Restricted share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7" t="n">
        <v>3.9</v>
      </c>
      <c r="C13" s="7" t="n">
        <v>4.5</v>
      </c>
      <c r="D13" s="7" t="n">
        <v>6.6</v>
      </c>
      <c r="E13" s="7" t="n">
        <v>4.5</v>
      </c>
    </row>
    <row r="14">
      <c r="A14" s="4" t="inlineStr">
        <is>
          <t>Performance share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7" t="n">
        <v>0.9</v>
      </c>
      <c r="C16" s="5" t="n">
        <v>0</v>
      </c>
      <c r="D16" s="7" t="n">
        <v>1.8</v>
      </c>
      <c r="E16" s="5" t="n">
        <v>0</v>
      </c>
    </row>
    <row r="17">
      <c r="A17" s="4" t="inlineStr">
        <is>
          <t>Share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7" t="n">
        <v>0.3</v>
      </c>
      <c r="C19" s="5" t="n">
        <v>0</v>
      </c>
      <c r="D19" s="7" t="n">
        <v>0.5</v>
      </c>
      <c r="E19" s="5" t="n">
        <v>0</v>
      </c>
    </row>
    <row r="20">
      <c r="A20" s="4" t="inlineStr">
        <is>
          <t>Cash-settled long-term incentiv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7" t="n">
        <v>0.8</v>
      </c>
      <c r="C22" s="7" t="n">
        <v>2.5</v>
      </c>
      <c r="D22" s="7" t="n">
        <v>1.3</v>
      </c>
      <c r="E22" s="7" t="n">
        <v>28.5</v>
      </c>
    </row>
    <row r="23">
      <c r="A23" s="4" t="inlineStr">
        <is>
          <t>Cash-settled restricted share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6" t="n">
        <v>0.2</v>
      </c>
      <c r="C25" s="6" t="n">
        <v>1.6</v>
      </c>
      <c r="D25" s="6" t="n">
        <v>-0.4</v>
      </c>
      <c r="E25" s="6" t="n">
        <v>1.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hares Granted (Details)</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share options granted (shares)</t>
        </is>
      </c>
      <c r="B4" s="5" t="n">
        <v>491555</v>
      </c>
    </row>
    <row r="5">
      <c r="A5" s="4" t="inlineStr">
        <is>
          <t>Weighted average grant date fair value of share options granted (usd per share) | $ / shares</t>
        </is>
      </c>
      <c r="B5" s="9" t="n">
        <v>10.71</v>
      </c>
    </row>
    <row r="6">
      <c r="A6" s="4" t="inlineStr">
        <is>
          <t>Number of awards and share options granted (in shares)</t>
        </is>
      </c>
      <c r="B6" s="5" t="n">
        <v>2367382</v>
      </c>
    </row>
    <row r="7">
      <c r="A7" s="4" t="inlineStr">
        <is>
          <t>Restricted share units</t>
        </is>
      </c>
      <c r="B7" s="4" t="inlineStr">
        <is>
          <t xml:space="preserve"> </t>
        </is>
      </c>
    </row>
    <row r="8">
      <c r="A8" s="3" t="inlineStr">
        <is>
          <t>Share-based Compensation Arrangement by Share-based Payment Award [Line Items]</t>
        </is>
      </c>
      <c r="B8" s="4" t="inlineStr">
        <is>
          <t xml:space="preserve"> </t>
        </is>
      </c>
    </row>
    <row r="9">
      <c r="A9" s="4" t="inlineStr">
        <is>
          <t>Number of awards granted (shares)</t>
        </is>
      </c>
      <c r="B9" s="5" t="n">
        <v>971836</v>
      </c>
    </row>
    <row r="10">
      <c r="A10" s="4" t="inlineStr">
        <is>
          <t>Weighted average grant date fair value of awards granted (usd per share) | $ / shares</t>
        </is>
      </c>
      <c r="B10" s="9" t="n">
        <v>10.31</v>
      </c>
    </row>
    <row r="11">
      <c r="A11" s="4" t="inlineStr">
        <is>
          <t>Performance share units</t>
        </is>
      </c>
      <c r="B11" s="4" t="inlineStr">
        <is>
          <t xml:space="preserve"> </t>
        </is>
      </c>
    </row>
    <row r="12">
      <c r="A12" s="3" t="inlineStr">
        <is>
          <t>Share-based Compensation Arrangement by Share-based Payment Award [Line Items]</t>
        </is>
      </c>
      <c r="B12" s="4" t="inlineStr">
        <is>
          <t xml:space="preserve"> </t>
        </is>
      </c>
    </row>
    <row r="13">
      <c r="A13" s="4" t="inlineStr">
        <is>
          <t>Number of awards granted (shares)</t>
        </is>
      </c>
      <c r="B13" s="5" t="n">
        <v>903991</v>
      </c>
    </row>
    <row r="14">
      <c r="A14" s="4" t="inlineStr">
        <is>
          <t>Weighted average grant date fair value of awards granted (usd per share) | $ / shares</t>
        </is>
      </c>
      <c r="B14" s="9" t="n">
        <v>11.3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STRUCTURING AND EXIT ACTIVITIES -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xpected total restructuring expenses</t>
        </is>
      </c>
      <c r="B4" s="8" t="n">
        <v>58</v>
      </c>
      <c r="C4" s="4" t="inlineStr">
        <is>
          <t xml:space="preserve"> </t>
        </is>
      </c>
      <c r="D4" s="8" t="n">
        <v>58</v>
      </c>
      <c r="E4" s="4" t="inlineStr">
        <is>
          <t xml:space="preserve"> </t>
        </is>
      </c>
    </row>
    <row r="5">
      <c r="A5" s="4" t="inlineStr">
        <is>
          <t>Total restructuring expenses charged over life of project</t>
        </is>
      </c>
      <c r="B5" s="5" t="n">
        <v>33</v>
      </c>
      <c r="C5" s="4" t="inlineStr">
        <is>
          <t xml:space="preserve"> </t>
        </is>
      </c>
      <c r="D5" s="5" t="n">
        <v>33</v>
      </c>
      <c r="E5" s="4" t="inlineStr">
        <is>
          <t xml:space="preserve"> </t>
        </is>
      </c>
    </row>
    <row r="6">
      <c r="A6" s="4" t="inlineStr">
        <is>
          <t>Business exit costs</t>
        </is>
      </c>
      <c r="B6" s="4" t="inlineStr">
        <is>
          <t xml:space="preserve"> </t>
        </is>
      </c>
      <c r="C6" s="4" t="inlineStr">
        <is>
          <t xml:space="preserve"> </t>
        </is>
      </c>
      <c r="D6" s="7" t="n">
        <v>25.4</v>
      </c>
      <c r="E6" s="4" t="inlineStr">
        <is>
          <t xml:space="preserve"> </t>
        </is>
      </c>
    </row>
    <row r="7">
      <c r="A7" s="4" t="inlineStr">
        <is>
          <t>Remaining restructuring costs</t>
        </is>
      </c>
      <c r="B7" s="5" t="n">
        <v>25</v>
      </c>
      <c r="C7" s="4" t="inlineStr">
        <is>
          <t xml:space="preserve"> </t>
        </is>
      </c>
      <c r="D7" s="5" t="n">
        <v>25</v>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Employee termination benefits</t>
        </is>
      </c>
      <c r="B9" s="7" t="n">
        <v>18.4</v>
      </c>
      <c r="C9" s="6" t="n">
        <v>5.4</v>
      </c>
      <c r="D9" s="7" t="n">
        <v>28.2</v>
      </c>
      <c r="E9" s="8" t="n">
        <v>8</v>
      </c>
    </row>
    <row r="10">
      <c r="A10" s="4" t="inlineStr">
        <is>
          <t>Provision for lease receivable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Employee termination benefits</t>
        </is>
      </c>
      <c r="B12" s="7" t="n">
        <v>-0.3</v>
      </c>
      <c r="C12" s="5" t="n">
        <v>0</v>
      </c>
      <c r="D12" s="7" t="n">
        <v>-1.8</v>
      </c>
      <c r="E12" s="5" t="n">
        <v>0</v>
      </c>
    </row>
    <row r="13">
      <c r="A13" s="4" t="inlineStr">
        <is>
          <t>Facilitie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Employee termination benefits</t>
        </is>
      </c>
      <c r="B15" s="7" t="n">
        <v>17.1</v>
      </c>
      <c r="C15" s="5" t="n">
        <v>0</v>
      </c>
      <c r="D15" s="7" t="n">
        <v>25.4</v>
      </c>
      <c r="E15" s="5" t="n">
        <v>0</v>
      </c>
    </row>
    <row r="16">
      <c r="A16" s="4" t="inlineStr">
        <is>
          <t>Employee termination benefi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Employee termination benefits</t>
        </is>
      </c>
      <c r="B18" s="7" t="n">
        <v>1.4</v>
      </c>
      <c r="C18" s="7" t="n">
        <v>2.1</v>
      </c>
      <c r="D18" s="7" t="n">
        <v>3.2</v>
      </c>
      <c r="E18" s="7" t="n">
        <v>2.6</v>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Employee termination benefits</t>
        </is>
      </c>
      <c r="B21" s="6" t="n">
        <v>0.2</v>
      </c>
      <c r="C21" s="6" t="n">
        <v>3.3</v>
      </c>
      <c r="D21" s="6" t="n">
        <v>1.4</v>
      </c>
      <c r="E21" s="6" t="n">
        <v>5.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22" customWidth="1" min="2" max="2"/>
  </cols>
  <sheetData>
    <row r="1">
      <c r="A1" s="1" t="inlineStr">
        <is>
          <t>RESTRUCTURING AND EXIT ACTIVITIES - Accrual (Details) $ in Millions</t>
        </is>
      </c>
      <c r="B1" s="2" t="inlineStr">
        <is>
          <t>6 Months Ended</t>
        </is>
      </c>
    </row>
    <row r="2">
      <c r="B2" s="2" t="inlineStr">
        <is>
          <t>Jun. 30, 2022 USD ($)</t>
        </is>
      </c>
    </row>
    <row r="3">
      <c r="A3" s="3" t="inlineStr">
        <is>
          <t>Restructuring Reserve [Roll Forward]</t>
        </is>
      </c>
      <c r="B3" s="4" t="inlineStr">
        <is>
          <t xml:space="preserve"> </t>
        </is>
      </c>
    </row>
    <row r="4">
      <c r="A4" s="4" t="inlineStr">
        <is>
          <t>Balance as of December 31, 2021</t>
        </is>
      </c>
      <c r="B4" s="8" t="n">
        <v>33</v>
      </c>
    </row>
    <row r="5">
      <c r="A5" s="4" t="inlineStr">
        <is>
          <t>Accrual and accrual adjustments</t>
        </is>
      </c>
      <c r="B5" s="7" t="n">
        <v>28.2</v>
      </c>
    </row>
    <row r="6">
      <c r="A6" s="4" t="inlineStr">
        <is>
          <t>Cash payments during period</t>
        </is>
      </c>
      <c r="B6" s="7" t="n">
        <v>-31.9</v>
      </c>
    </row>
    <row r="7">
      <c r="A7" s="4" t="inlineStr">
        <is>
          <t>Balance as of June 30, 2022</t>
        </is>
      </c>
      <c r="B7" s="7" t="n">
        <v>29.3</v>
      </c>
    </row>
    <row r="8">
      <c r="A8" s="4" t="inlineStr">
        <is>
          <t>Provision for Lease Receivables</t>
        </is>
      </c>
      <c r="B8" s="4" t="inlineStr">
        <is>
          <t xml:space="preserve"> </t>
        </is>
      </c>
    </row>
    <row r="9">
      <c r="A9" s="3" t="inlineStr">
        <is>
          <t>Restructuring Reserve [Roll Forward]</t>
        </is>
      </c>
      <c r="B9" s="4" t="inlineStr">
        <is>
          <t xml:space="preserve"> </t>
        </is>
      </c>
    </row>
    <row r="10">
      <c r="A10" s="4" t="inlineStr">
        <is>
          <t>Balance as of December 31, 2021</t>
        </is>
      </c>
      <c r="B10" s="7" t="n">
        <v>15.7</v>
      </c>
    </row>
    <row r="11">
      <c r="A11" s="4" t="inlineStr">
        <is>
          <t>Accrual and accrual adjustments</t>
        </is>
      </c>
      <c r="B11" s="7" t="n">
        <v>-1.8</v>
      </c>
    </row>
    <row r="12">
      <c r="A12" s="4" t="inlineStr">
        <is>
          <t>Cash payments during period</t>
        </is>
      </c>
      <c r="B12" s="5" t="n">
        <v>0</v>
      </c>
    </row>
    <row r="13">
      <c r="A13" s="4" t="inlineStr">
        <is>
          <t>Balance as of June 30, 2022</t>
        </is>
      </c>
      <c r="B13" s="7" t="n">
        <v>13.9</v>
      </c>
    </row>
    <row r="14">
      <c r="A14" s="4" t="inlineStr">
        <is>
          <t>Facilities</t>
        </is>
      </c>
      <c r="B14" s="4" t="inlineStr">
        <is>
          <t xml:space="preserve"> </t>
        </is>
      </c>
    </row>
    <row r="15">
      <c r="A15" s="3" t="inlineStr">
        <is>
          <t>Restructuring Reserve [Roll Forward]</t>
        </is>
      </c>
      <c r="B15" s="4" t="inlineStr">
        <is>
          <t xml:space="preserve"> </t>
        </is>
      </c>
    </row>
    <row r="16">
      <c r="A16" s="4" t="inlineStr">
        <is>
          <t>Balance as of December 31, 2021</t>
        </is>
      </c>
      <c r="B16" s="7" t="n">
        <v>0.6</v>
      </c>
    </row>
    <row r="17">
      <c r="A17" s="4" t="inlineStr">
        <is>
          <t>Accrual and accrual adjustments</t>
        </is>
      </c>
      <c r="B17" s="7" t="n">
        <v>25.4</v>
      </c>
    </row>
    <row r="18">
      <c r="A18" s="4" t="inlineStr">
        <is>
          <t>Cash payments during period</t>
        </is>
      </c>
      <c r="B18" s="5" t="n">
        <v>-26</v>
      </c>
    </row>
    <row r="19">
      <c r="A19" s="4" t="inlineStr">
        <is>
          <t>Balance as of June 30, 2022</t>
        </is>
      </c>
      <c r="B19" s="5" t="n">
        <v>0</v>
      </c>
    </row>
    <row r="20">
      <c r="A20" s="4" t="inlineStr">
        <is>
          <t>Employee Termination Benefits and Other</t>
        </is>
      </c>
      <c r="B20" s="4" t="inlineStr">
        <is>
          <t xml:space="preserve"> </t>
        </is>
      </c>
    </row>
    <row r="21">
      <c r="A21" s="3" t="inlineStr">
        <is>
          <t>Restructuring Reserve [Roll Forward]</t>
        </is>
      </c>
      <c r="B21" s="4" t="inlineStr">
        <is>
          <t xml:space="preserve"> </t>
        </is>
      </c>
    </row>
    <row r="22">
      <c r="A22" s="4" t="inlineStr">
        <is>
          <t>Balance as of December 31, 2021</t>
        </is>
      </c>
      <c r="B22" s="7" t="n">
        <v>16.7</v>
      </c>
    </row>
    <row r="23">
      <c r="A23" s="4" t="inlineStr">
        <is>
          <t>Accrual and accrual adjustments</t>
        </is>
      </c>
      <c r="B23" s="7" t="n">
        <v>4.6</v>
      </c>
    </row>
    <row r="24">
      <c r="A24" s="4" t="inlineStr">
        <is>
          <t>Cash payments during period</t>
        </is>
      </c>
      <c r="B24" s="7" t="n">
        <v>-5.9</v>
      </c>
    </row>
    <row r="25">
      <c r="A25" s="4" t="inlineStr">
        <is>
          <t>Balance as of June 30, 2022</t>
        </is>
      </c>
      <c r="B25" s="6" t="n">
        <v>1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2</t>
        </is>
      </c>
      <c r="D2" s="2" t="inlineStr">
        <is>
          <t>Jun. 30, 2021</t>
        </is>
      </c>
    </row>
    <row r="3">
      <c r="A3" s="3" t="inlineStr">
        <is>
          <t>Operating activities:</t>
        </is>
      </c>
      <c r="C3" s="4" t="inlineStr">
        <is>
          <t xml:space="preserve"> </t>
        </is>
      </c>
      <c r="D3" s="4" t="inlineStr">
        <is>
          <t xml:space="preserve"> </t>
        </is>
      </c>
    </row>
    <row r="4">
      <c r="A4" s="4" t="inlineStr">
        <is>
          <t>Net loss</t>
        </is>
      </c>
      <c r="C4" s="6" t="n">
        <v>-73.3</v>
      </c>
      <c r="D4" s="8" t="n">
        <v>-97</v>
      </c>
    </row>
    <row r="5">
      <c r="A5" s="3" t="inlineStr">
        <is>
          <t>Adjustments to reconcile net loss to cash provided by (used in) operating activities:</t>
        </is>
      </c>
      <c r="C5" s="4" t="inlineStr">
        <is>
          <t xml:space="preserve"> </t>
        </is>
      </c>
      <c r="D5" s="4" t="inlineStr">
        <is>
          <t xml:space="preserve"> </t>
        </is>
      </c>
    </row>
    <row r="6">
      <c r="A6" s="4" t="inlineStr">
        <is>
          <t>Depreciation and amortization</t>
        </is>
      </c>
      <c r="C6" s="7" t="n">
        <v>93.90000000000001</v>
      </c>
      <c r="D6" s="5" t="n">
        <v>94</v>
      </c>
    </row>
    <row r="7">
      <c r="A7" s="4" t="inlineStr">
        <is>
          <t>Amortization of deferred financing costs and original issue discount</t>
        </is>
      </c>
      <c r="C7" s="7" t="n">
        <v>3.6</v>
      </c>
      <c r="D7" s="7" t="n">
        <v>19.3</v>
      </c>
    </row>
    <row r="8">
      <c r="A8" s="4" t="inlineStr">
        <is>
          <t>Gain on derivatives</t>
        </is>
      </c>
      <c r="C8" s="7" t="n">
        <v>4.2</v>
      </c>
      <c r="D8" s="5" t="n">
        <v>0</v>
      </c>
    </row>
    <row r="9">
      <c r="A9" s="4" t="inlineStr">
        <is>
          <t>Deferred taxes</t>
        </is>
      </c>
      <c r="C9" s="7" t="n">
        <v>-10.2</v>
      </c>
      <c r="D9" s="7" t="n">
        <v>-6.2</v>
      </c>
    </row>
    <row r="10">
      <c r="A10" s="4" t="inlineStr">
        <is>
          <t>Unrealized foreign exchange (gain) loss</t>
        </is>
      </c>
      <c r="C10" s="7" t="n">
        <v>-5.3</v>
      </c>
      <c r="D10" s="7" t="n">
        <v>7.6</v>
      </c>
    </row>
    <row r="11">
      <c r="A11" s="4" t="inlineStr">
        <is>
          <t>Share-based compensation</t>
        </is>
      </c>
      <c r="C11" s="7" t="n">
        <v>31.9</v>
      </c>
      <c r="D11" s="7" t="n">
        <v>53.2</v>
      </c>
    </row>
    <row r="12">
      <c r="A12" s="4" t="inlineStr">
        <is>
          <t>Impact of highly inflationary subsidiaries</t>
        </is>
      </c>
      <c r="C12" s="7" t="n">
        <v>-1.6</v>
      </c>
      <c r="D12" s="7" t="n">
        <v>0.2</v>
      </c>
    </row>
    <row r="13">
      <c r="A13" s="4" t="inlineStr">
        <is>
          <t>Provision for bad debts</t>
        </is>
      </c>
      <c r="C13" s="7" t="n">
        <v>1.8</v>
      </c>
      <c r="D13" s="7" t="n">
        <v>3.3</v>
      </c>
    </row>
    <row r="14">
      <c r="A14" s="4" t="inlineStr">
        <is>
          <t>Provision for slow moving inventory</t>
        </is>
      </c>
      <c r="C14" s="7" t="n">
        <v>16.1</v>
      </c>
      <c r="D14" s="7" t="n">
        <v>3.1</v>
      </c>
    </row>
    <row r="15">
      <c r="A15" s="4" t="inlineStr">
        <is>
          <t>Non-cash pension benefit</t>
        </is>
      </c>
      <c r="C15" s="5" t="n">
        <v>-7</v>
      </c>
      <c r="D15" s="7" t="n">
        <v>-8.300000000000001</v>
      </c>
    </row>
    <row r="16">
      <c r="A16" s="3" t="inlineStr">
        <is>
          <t>Changes in operating assets and liabilities:</t>
        </is>
      </c>
      <c r="C16" s="4" t="inlineStr">
        <is>
          <t xml:space="preserve"> </t>
        </is>
      </c>
      <c r="D16" s="4" t="inlineStr">
        <is>
          <t xml:space="preserve"> </t>
        </is>
      </c>
    </row>
    <row r="17">
      <c r="A17" s="4" t="inlineStr">
        <is>
          <t>Trade receivables, net</t>
        </is>
      </c>
      <c r="C17" s="7" t="n">
        <v>-22.2</v>
      </c>
      <c r="D17" s="7" t="n">
        <v>-66.8</v>
      </c>
    </row>
    <row r="18">
      <c r="A18" s="4" t="inlineStr">
        <is>
          <t>Inventories, net</t>
        </is>
      </c>
      <c r="C18" s="7" t="n">
        <v>-52.7</v>
      </c>
      <c r="D18" s="7" t="n">
        <v>-53.1</v>
      </c>
    </row>
    <row r="19">
      <c r="A19" s="4" t="inlineStr">
        <is>
          <t>Accounts payable</t>
        </is>
      </c>
      <c r="C19" s="7" t="n">
        <v>100.2</v>
      </c>
      <c r="D19" s="7" t="n">
        <v>25.2</v>
      </c>
    </row>
    <row r="20">
      <c r="A20" s="4" t="inlineStr">
        <is>
          <t>Income taxes, net</t>
        </is>
      </c>
      <c r="C20" s="7" t="n">
        <v>-9.699999999999999</v>
      </c>
      <c r="D20" s="5" t="n">
        <v>-23</v>
      </c>
    </row>
    <row r="21">
      <c r="A21" s="4" t="inlineStr">
        <is>
          <t>Other assets and liabilities, net</t>
        </is>
      </c>
      <c r="C21" s="7" t="n">
        <v>-4.8</v>
      </c>
      <c r="D21" s="7" t="n">
        <v>-51.2</v>
      </c>
    </row>
    <row r="22">
      <c r="A22" s="4" t="inlineStr">
        <is>
          <t>Cash provided by (used in) operating activities</t>
        </is>
      </c>
      <c r="C22" s="7" t="n">
        <v>64.90000000000001</v>
      </c>
      <c r="D22" s="7" t="n">
        <v>-99.7</v>
      </c>
    </row>
    <row r="23">
      <c r="A23" s="3" t="inlineStr">
        <is>
          <t>Investing activities:</t>
        </is>
      </c>
      <c r="C23" s="4" t="inlineStr">
        <is>
          <t xml:space="preserve"> </t>
        </is>
      </c>
      <c r="D23" s="4" t="inlineStr">
        <is>
          <t xml:space="preserve"> </t>
        </is>
      </c>
    </row>
    <row r="24">
      <c r="A24" s="4" t="inlineStr">
        <is>
          <t>Business acquired in purchase transactions, net of cash acquired</t>
        </is>
      </c>
      <c r="C24" s="7" t="n">
        <v>-41.4</v>
      </c>
      <c r="D24" s="5" t="n">
        <v>0</v>
      </c>
    </row>
    <row r="25">
      <c r="A25" s="4" t="inlineStr">
        <is>
          <t>Payments to Acquire Intangible Assets</t>
        </is>
      </c>
      <c r="C25" s="5" t="n">
        <v>0</v>
      </c>
      <c r="D25" s="5" t="n">
        <v>-3</v>
      </c>
    </row>
    <row r="26">
      <c r="A26" s="4" t="inlineStr">
        <is>
          <t>Dosing and dispensing equipment</t>
        </is>
      </c>
      <c r="C26" s="7" t="n">
        <v>-38.6</v>
      </c>
      <c r="D26" s="7" t="n">
        <v>-30.2</v>
      </c>
    </row>
    <row r="27">
      <c r="A27" s="4" t="inlineStr">
        <is>
          <t>Capital expenditures</t>
        </is>
      </c>
      <c r="C27" s="7" t="n">
        <v>-35.4</v>
      </c>
      <c r="D27" s="7" t="n">
        <v>-11.6</v>
      </c>
    </row>
    <row r="28">
      <c r="A28" s="4" t="inlineStr">
        <is>
          <t>Collection of deferred factored receivables</t>
        </is>
      </c>
      <c r="C28" s="5" t="n">
        <v>0</v>
      </c>
      <c r="D28" s="7" t="n">
        <v>32.4</v>
      </c>
    </row>
    <row r="29">
      <c r="A29" s="4" t="inlineStr">
        <is>
          <t>Cash used in investing activities</t>
        </is>
      </c>
      <c r="C29" s="7" t="n">
        <v>-115.4</v>
      </c>
      <c r="D29" s="7" t="n">
        <v>-12.4</v>
      </c>
    </row>
    <row r="30">
      <c r="A30" s="3" t="inlineStr">
        <is>
          <t>Financing activities:</t>
        </is>
      </c>
      <c r="C30" s="4" t="inlineStr">
        <is>
          <t xml:space="preserve"> </t>
        </is>
      </c>
      <c r="D30" s="4" t="inlineStr">
        <is>
          <t xml:space="preserve"> </t>
        </is>
      </c>
    </row>
    <row r="31">
      <c r="A31" s="4" t="inlineStr">
        <is>
          <t>Contingent consideration payments</t>
        </is>
      </c>
      <c r="C31" s="5" t="n">
        <v>0</v>
      </c>
      <c r="D31" s="7" t="n">
        <v>-0.1</v>
      </c>
    </row>
    <row r="32">
      <c r="A32" s="4" t="inlineStr">
        <is>
          <t>Proceeds from (payments on) short-term borrowings</t>
        </is>
      </c>
      <c r="C32" s="7" t="n">
        <v>-3.6</v>
      </c>
      <c r="D32" s="7" t="n">
        <v>3.1</v>
      </c>
    </row>
    <row r="33">
      <c r="A33" s="4" t="inlineStr">
        <is>
          <t>Proceeds from revolving credit facility</t>
        </is>
      </c>
      <c r="C33" s="5" t="n">
        <v>50</v>
      </c>
      <c r="D33" s="5" t="n">
        <v>25</v>
      </c>
    </row>
    <row r="34">
      <c r="A34" s="4" t="inlineStr">
        <is>
          <t>Payments on revolving credit facility</t>
        </is>
      </c>
      <c r="C34" s="5" t="n">
        <v>-50</v>
      </c>
      <c r="D34" s="5" t="n">
        <v>-25</v>
      </c>
    </row>
    <row r="35">
      <c r="A35" s="4" t="inlineStr">
        <is>
          <t>Payments on long-term borrowings</t>
        </is>
      </c>
      <c r="C35" s="7" t="n">
        <v>-8.699999999999999</v>
      </c>
      <c r="D35" s="7" t="n">
        <v>-733.9</v>
      </c>
    </row>
    <row r="36">
      <c r="A36" s="4" t="inlineStr">
        <is>
          <t>Payment of deferred financing costs</t>
        </is>
      </c>
      <c r="C36" s="5" t="n">
        <v>0</v>
      </c>
      <c r="D36" s="7" t="n">
        <v>-2.5</v>
      </c>
    </row>
    <row r="37">
      <c r="A37" s="4" t="inlineStr">
        <is>
          <t>Issuance of ordinary shares sold in IPO, net of offering costs</t>
        </is>
      </c>
      <c r="C37" s="5" t="n">
        <v>0</v>
      </c>
      <c r="D37" s="7" t="n">
        <v>725.7</v>
      </c>
    </row>
    <row r="38">
      <c r="A38" s="4" t="inlineStr">
        <is>
          <t>Proceeds from termination of derivatives</t>
        </is>
      </c>
      <c r="C38" s="7" t="n">
        <v>112.2</v>
      </c>
      <c r="D38" s="5" t="n">
        <v>0</v>
      </c>
    </row>
    <row r="39">
      <c r="A39" s="4" t="inlineStr">
        <is>
          <t>Cash provided by (used in) financing activities</t>
        </is>
      </c>
      <c r="C39" s="7" t="n">
        <v>99.90000000000001</v>
      </c>
      <c r="D39" s="7" t="n">
        <v>-7.7</v>
      </c>
    </row>
    <row r="40">
      <c r="A40" s="4" t="inlineStr">
        <is>
          <t>Exchange rate changes on cash, cash equivalents and restricted cash</t>
        </is>
      </c>
      <c r="C40" s="7" t="n">
        <v>-8.800000000000001</v>
      </c>
      <c r="D40" s="7" t="n">
        <v>-2.9</v>
      </c>
    </row>
    <row r="41">
      <c r="A41" s="4" t="inlineStr">
        <is>
          <t>Increase (decrease) in cash, cash equivalents and restricted cash</t>
        </is>
      </c>
      <c r="C41" s="7" t="n">
        <v>40.6</v>
      </c>
      <c r="D41" s="7" t="n">
        <v>-122.7</v>
      </c>
    </row>
    <row r="42">
      <c r="A42" s="4" t="inlineStr">
        <is>
          <t>Cash, cash equivalents and restricted cash at beginning of period</t>
        </is>
      </c>
      <c r="B42" s="4" t="inlineStr">
        <is>
          <t>[1]</t>
        </is>
      </c>
      <c r="C42" s="7" t="n">
        <v>208.2</v>
      </c>
      <c r="D42" s="7" t="n">
        <v>201.7</v>
      </c>
    </row>
    <row r="43">
      <c r="A43" s="4" t="inlineStr">
        <is>
          <t>Cash, cash equivalents and restricted cash at end of period</t>
        </is>
      </c>
      <c r="B43" s="4" t="inlineStr">
        <is>
          <t>[2]</t>
        </is>
      </c>
      <c r="C43" s="7" t="n">
        <v>248.8</v>
      </c>
      <c r="D43" s="5" t="n">
        <v>79</v>
      </c>
    </row>
    <row r="44">
      <c r="A44" s="3" t="inlineStr">
        <is>
          <t>Supplemental Cash Flow Information:</t>
        </is>
      </c>
      <c r="C44" s="4" t="inlineStr">
        <is>
          <t xml:space="preserve"> </t>
        </is>
      </c>
      <c r="D44" s="4" t="inlineStr">
        <is>
          <t xml:space="preserve"> </t>
        </is>
      </c>
    </row>
    <row r="45">
      <c r="A45" s="4" t="inlineStr">
        <is>
          <t>Interest payments</t>
        </is>
      </c>
      <c r="C45" s="5" t="n">
        <v>45</v>
      </c>
      <c r="D45" s="7" t="n">
        <v>57.5</v>
      </c>
    </row>
    <row r="46">
      <c r="A46" s="4" t="inlineStr">
        <is>
          <t>Income tax payments</t>
        </is>
      </c>
      <c r="C46" s="7" t="n">
        <v>22.5</v>
      </c>
      <c r="D46" s="7" t="n">
        <v>16.8</v>
      </c>
    </row>
    <row r="47">
      <c r="A47" s="4" t="inlineStr">
        <is>
          <t>Non-cash conversion of preferred equity certificates to equity</t>
        </is>
      </c>
      <c r="C47" s="5" t="n">
        <v>0</v>
      </c>
      <c r="D47" s="7" t="n">
        <v>620.9</v>
      </c>
    </row>
    <row r="48">
      <c r="A48" s="4" t="inlineStr">
        <is>
          <t>Beneficial interest obtained in exchange for factored receivables</t>
        </is>
      </c>
      <c r="C48" s="8" t="n">
        <v>0</v>
      </c>
      <c r="D48" s="6" t="n">
        <v>17.1</v>
      </c>
    </row>
    <row r="49"/>
    <row r="50">
      <c r="A50" s="4" t="inlineStr">
        <is>
          <t>[1]Restricted cash was $0.6 million and $14.0 million as of December 31, 2021 and December 31, 2020, respectively.[2]Restricted cash was $0.6 million and $8.3 million as of June 30, 2022 and June 30, 2021, respectively.</t>
        </is>
      </c>
    </row>
  </sheetData>
  <mergeCells count="4">
    <mergeCell ref="A1:B2"/>
    <mergeCell ref="C1:D1"/>
    <mergeCell ref="A49:C49"/>
    <mergeCell ref="A50:C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EXIT ACTIVITIES - Restructuring charges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mployee termination benefits</t>
        </is>
      </c>
      <c r="B4" s="6" t="n">
        <v>18.4</v>
      </c>
      <c r="C4" s="6" t="n">
        <v>5.4</v>
      </c>
      <c r="D4" s="6" t="n">
        <v>28.2</v>
      </c>
      <c r="E4" s="8" t="n">
        <v>8</v>
      </c>
    </row>
    <row r="5">
      <c r="A5" s="4" t="inlineStr">
        <is>
          <t>Operating segments | Institutional</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mployee termination benefits</t>
        </is>
      </c>
      <c r="B7" s="7" t="n">
        <v>18.5</v>
      </c>
      <c r="C7" s="7" t="n">
        <v>6.7</v>
      </c>
      <c r="D7" s="7" t="n">
        <v>28.1</v>
      </c>
      <c r="E7" s="7" t="n">
        <v>6.7</v>
      </c>
    </row>
    <row r="8">
      <c r="A8" s="4" t="inlineStr">
        <is>
          <t>Operating segments | Food &amp; Beverag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mployee termination benefits</t>
        </is>
      </c>
      <c r="B10" s="5" t="n">
        <v>0</v>
      </c>
      <c r="C10" s="7" t="n">
        <v>0.1</v>
      </c>
      <c r="D10" s="7" t="n">
        <v>0.4</v>
      </c>
      <c r="E10" s="7" t="n">
        <v>0.9</v>
      </c>
    </row>
    <row r="11">
      <c r="A11" s="4" t="inlineStr">
        <is>
          <t>Corporat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mployee termination benefits</t>
        </is>
      </c>
      <c r="B13" s="6" t="n">
        <v>-0.1</v>
      </c>
      <c r="C13" s="6" t="n">
        <v>-1.4</v>
      </c>
      <c r="D13" s="6" t="n">
        <v>-0.3</v>
      </c>
      <c r="E13" s="6" t="n">
        <v>0.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t>
        </is>
      </c>
      <c r="B4" s="8" t="n">
        <v>775</v>
      </c>
      <c r="C4" s="6" t="n">
        <v>515.6</v>
      </c>
      <c r="D4" s="6" t="n">
        <v>785.6</v>
      </c>
      <c r="E4" s="6" t="n">
        <v>-508.6</v>
      </c>
    </row>
    <row r="5">
      <c r="A5" s="4" t="inlineStr">
        <is>
          <t>Other comprehensive income before reclassifications</t>
        </is>
      </c>
      <c r="B5" s="4" t="inlineStr">
        <is>
          <t xml:space="preserve"> </t>
        </is>
      </c>
      <c r="C5" s="4" t="inlineStr">
        <is>
          <t xml:space="preserve"> </t>
        </is>
      </c>
      <c r="D5" s="7" t="n">
        <v>-51.4</v>
      </c>
      <c r="E5" s="7" t="n">
        <v>63.9</v>
      </c>
    </row>
    <row r="6">
      <c r="A6" s="4" t="inlineStr">
        <is>
          <t>Amounts reclassified from AOCI to net income</t>
        </is>
      </c>
      <c r="B6" s="4" t="inlineStr">
        <is>
          <t xml:space="preserve"> </t>
        </is>
      </c>
      <c r="C6" s="4" t="inlineStr">
        <is>
          <t xml:space="preserve"> </t>
        </is>
      </c>
      <c r="D6" s="7" t="n">
        <v>37.5</v>
      </c>
      <c r="E6" s="7" t="n">
        <v>-4.5</v>
      </c>
    </row>
    <row r="7">
      <c r="A7" s="4" t="inlineStr">
        <is>
          <t>Other comprehensive income (loss)</t>
        </is>
      </c>
      <c r="B7" s="7" t="n">
        <v>-27.3</v>
      </c>
      <c r="C7" s="7" t="n">
        <v>22.8</v>
      </c>
      <c r="D7" s="7" t="n">
        <v>-13.9</v>
      </c>
      <c r="E7" s="7" t="n">
        <v>59.4</v>
      </c>
    </row>
    <row r="8">
      <c r="A8" s="4" t="inlineStr">
        <is>
          <t>Balance</t>
        </is>
      </c>
      <c r="B8" s="7" t="n">
        <v>730.3</v>
      </c>
      <c r="C8" s="7" t="n">
        <v>624.2</v>
      </c>
      <c r="D8" s="7" t="n">
        <v>730.3</v>
      </c>
      <c r="E8" s="7" t="n">
        <v>624.2</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t>
        </is>
      </c>
      <c r="B11" s="7" t="n">
        <v>-143.6</v>
      </c>
      <c r="C11" s="7" t="n">
        <v>-176.1</v>
      </c>
      <c r="D11" s="5" t="n">
        <v>-157</v>
      </c>
      <c r="E11" s="7" t="n">
        <v>-212.7</v>
      </c>
    </row>
    <row r="12">
      <c r="A12" s="4" t="inlineStr">
        <is>
          <t>Balance</t>
        </is>
      </c>
      <c r="B12" s="7" t="n">
        <v>-170.9</v>
      </c>
      <c r="C12" s="7" t="n">
        <v>-153.3</v>
      </c>
      <c r="D12" s="7" t="n">
        <v>-170.9</v>
      </c>
      <c r="E12" s="7" t="n">
        <v>-153.3</v>
      </c>
    </row>
    <row r="13">
      <c r="A13" s="4" t="inlineStr">
        <is>
          <t>Unrecognized Pension Item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alance</t>
        </is>
      </c>
      <c r="B15" s="4" t="inlineStr">
        <is>
          <t xml:space="preserve"> </t>
        </is>
      </c>
      <c r="C15" s="4" t="inlineStr">
        <is>
          <t xml:space="preserve"> </t>
        </is>
      </c>
      <c r="D15" s="7" t="n">
        <v>-6.6</v>
      </c>
      <c r="E15" s="7" t="n">
        <v>-42.6</v>
      </c>
    </row>
    <row r="16">
      <c r="A16" s="4" t="inlineStr">
        <is>
          <t>Other comprehensive income before reclassifications</t>
        </is>
      </c>
      <c r="B16" s="4" t="inlineStr">
        <is>
          <t xml:space="preserve"> </t>
        </is>
      </c>
      <c r="C16" s="4" t="inlineStr">
        <is>
          <t xml:space="preserve"> </t>
        </is>
      </c>
      <c r="D16" s="7" t="n">
        <v>-0.8</v>
      </c>
      <c r="E16" s="5" t="n">
        <v>0</v>
      </c>
    </row>
    <row r="17">
      <c r="A17" s="4" t="inlineStr">
        <is>
          <t>Amounts reclassified from AOCI to net income</t>
        </is>
      </c>
      <c r="B17" s="4" t="inlineStr">
        <is>
          <t xml:space="preserve"> </t>
        </is>
      </c>
      <c r="C17" s="4" t="inlineStr">
        <is>
          <t xml:space="preserve"> </t>
        </is>
      </c>
      <c r="D17" s="5" t="n">
        <v>0</v>
      </c>
      <c r="E17" s="5" t="n">
        <v>0</v>
      </c>
    </row>
    <row r="18">
      <c r="A18" s="4" t="inlineStr">
        <is>
          <t>Other comprehensive income (loss)</t>
        </is>
      </c>
      <c r="B18" s="4" t="inlineStr">
        <is>
          <t xml:space="preserve"> </t>
        </is>
      </c>
      <c r="C18" s="4" t="inlineStr">
        <is>
          <t xml:space="preserve"> </t>
        </is>
      </c>
      <c r="D18" s="7" t="n">
        <v>-0.8</v>
      </c>
      <c r="E18" s="5" t="n">
        <v>0</v>
      </c>
    </row>
    <row r="19">
      <c r="A19" s="4" t="inlineStr">
        <is>
          <t>Balance</t>
        </is>
      </c>
      <c r="B19" s="7" t="n">
        <v>-7.4</v>
      </c>
      <c r="C19" s="7" t="n">
        <v>-42.6</v>
      </c>
      <c r="D19" s="7" t="n">
        <v>-7.4</v>
      </c>
      <c r="E19" s="7" t="n">
        <v>-42.6</v>
      </c>
    </row>
    <row r="20">
      <c r="A20" s="4" t="inlineStr">
        <is>
          <t>Hedging Activitie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alance</t>
        </is>
      </c>
      <c r="B22" s="4" t="inlineStr">
        <is>
          <t xml:space="preserve"> </t>
        </is>
      </c>
      <c r="C22" s="4" t="inlineStr">
        <is>
          <t xml:space="preserve"> </t>
        </is>
      </c>
      <c r="D22" s="7" t="n">
        <v>-2.7</v>
      </c>
      <c r="E22" s="5" t="n">
        <v>-16</v>
      </c>
    </row>
    <row r="23">
      <c r="A23" s="4" t="inlineStr">
        <is>
          <t>Other comprehensive income before reclassifications</t>
        </is>
      </c>
      <c r="B23" s="4" t="inlineStr">
        <is>
          <t xml:space="preserve"> </t>
        </is>
      </c>
      <c r="C23" s="4" t="inlineStr">
        <is>
          <t xml:space="preserve"> </t>
        </is>
      </c>
      <c r="D23" s="7" t="n">
        <v>-5.3</v>
      </c>
      <c r="E23" s="7" t="n">
        <v>9.6</v>
      </c>
    </row>
    <row r="24">
      <c r="A24" s="4" t="inlineStr">
        <is>
          <t>Amounts reclassified from AOCI to net income</t>
        </is>
      </c>
      <c r="B24" s="4" t="inlineStr">
        <is>
          <t xml:space="preserve"> </t>
        </is>
      </c>
      <c r="C24" s="4" t="inlineStr">
        <is>
          <t xml:space="preserve"> </t>
        </is>
      </c>
      <c r="D24" s="7" t="n">
        <v>37.5</v>
      </c>
      <c r="E24" s="7" t="n">
        <v>-4.5</v>
      </c>
    </row>
    <row r="25">
      <c r="A25" s="4" t="inlineStr">
        <is>
          <t>Other comprehensive income (loss)</t>
        </is>
      </c>
      <c r="B25" s="4" t="inlineStr">
        <is>
          <t xml:space="preserve"> </t>
        </is>
      </c>
      <c r="C25" s="4" t="inlineStr">
        <is>
          <t xml:space="preserve"> </t>
        </is>
      </c>
      <c r="D25" s="7" t="n">
        <v>32.2</v>
      </c>
      <c r="E25" s="7" t="n">
        <v>5.1</v>
      </c>
    </row>
    <row r="26">
      <c r="A26" s="4" t="inlineStr">
        <is>
          <t>Balance</t>
        </is>
      </c>
      <c r="B26" s="7" t="n">
        <v>29.5</v>
      </c>
      <c r="C26" s="7" t="n">
        <v>-10.9</v>
      </c>
      <c r="D26" s="7" t="n">
        <v>29.5</v>
      </c>
      <c r="E26" s="7" t="n">
        <v>-10.9</v>
      </c>
    </row>
    <row r="27">
      <c r="A27" s="4" t="inlineStr">
        <is>
          <t>Cumulative Translation Adjustment</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alance</t>
        </is>
      </c>
      <c r="B29" s="4" t="inlineStr">
        <is>
          <t xml:space="preserve"> </t>
        </is>
      </c>
      <c r="C29" s="4" t="inlineStr">
        <is>
          <t xml:space="preserve"> </t>
        </is>
      </c>
      <c r="D29" s="7" t="n">
        <v>-147.7</v>
      </c>
      <c r="E29" s="7" t="n">
        <v>-154.1</v>
      </c>
    </row>
    <row r="30">
      <c r="A30" s="4" t="inlineStr">
        <is>
          <t>Other comprehensive income before reclassifications</t>
        </is>
      </c>
      <c r="B30" s="4" t="inlineStr">
        <is>
          <t xml:space="preserve"> </t>
        </is>
      </c>
      <c r="C30" s="4" t="inlineStr">
        <is>
          <t xml:space="preserve"> </t>
        </is>
      </c>
      <c r="D30" s="7" t="n">
        <v>-45.3</v>
      </c>
      <c r="E30" s="7" t="n">
        <v>54.3</v>
      </c>
    </row>
    <row r="31">
      <c r="A31" s="4" t="inlineStr">
        <is>
          <t>Amounts reclassified from AOCI to net income</t>
        </is>
      </c>
      <c r="B31" s="4" t="inlineStr">
        <is>
          <t xml:space="preserve"> </t>
        </is>
      </c>
      <c r="C31" s="4" t="inlineStr">
        <is>
          <t xml:space="preserve"> </t>
        </is>
      </c>
      <c r="D31" s="5" t="n">
        <v>0</v>
      </c>
      <c r="E31" s="5" t="n">
        <v>0</v>
      </c>
    </row>
    <row r="32">
      <c r="A32" s="4" t="inlineStr">
        <is>
          <t>Other comprehensive income (loss)</t>
        </is>
      </c>
      <c r="B32" s="4" t="inlineStr">
        <is>
          <t xml:space="preserve"> </t>
        </is>
      </c>
      <c r="C32" s="4" t="inlineStr">
        <is>
          <t xml:space="preserve"> </t>
        </is>
      </c>
      <c r="D32" s="7" t="n">
        <v>-45.3</v>
      </c>
      <c r="E32" s="7" t="n">
        <v>54.3</v>
      </c>
    </row>
    <row r="33">
      <c r="A33" s="4" t="inlineStr">
        <is>
          <t>Balance</t>
        </is>
      </c>
      <c r="B33" s="8" t="n">
        <v>-193</v>
      </c>
      <c r="C33" s="6" t="n">
        <v>-99.8</v>
      </c>
      <c r="D33" s="8" t="n">
        <v>-193</v>
      </c>
      <c r="E33" s="6" t="n">
        <v>-99.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s>
  <sheetData>
    <row r="1">
      <c r="A1" s="1" t="inlineStr">
        <is>
          <t>SEGMENTS - Net sales and Adjusted EBITDA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sales</t>
        </is>
      </c>
      <c r="B6" s="6" t="n">
        <v>715.3</v>
      </c>
      <c r="C6" s="6" t="n">
        <v>650.1</v>
      </c>
      <c r="D6" s="6" t="n">
        <v>1375.3</v>
      </c>
      <c r="E6" s="6" t="n">
        <v>1281.6</v>
      </c>
    </row>
    <row r="7">
      <c r="A7" s="4" t="inlineStr">
        <is>
          <t>Adjusted EBITDA for reportable segments</t>
        </is>
      </c>
      <c r="B7" s="5" t="n">
        <v>98</v>
      </c>
      <c r="C7" s="7" t="n">
        <v>113.2</v>
      </c>
      <c r="D7" s="7" t="n">
        <v>173.1</v>
      </c>
      <c r="E7" s="7" t="n">
        <v>216.2</v>
      </c>
    </row>
    <row r="8">
      <c r="A8" s="4" t="inlineStr">
        <is>
          <t>Institu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509.6</v>
      </c>
      <c r="C10" s="7" t="n">
        <v>476.4</v>
      </c>
      <c r="D10" s="7" t="n">
        <v>981.8</v>
      </c>
      <c r="E10" s="7" t="n">
        <v>944.3</v>
      </c>
    </row>
    <row r="11">
      <c r="A11" s="4" t="inlineStr">
        <is>
          <t>Adjusted EBITDA for reportable segments</t>
        </is>
      </c>
      <c r="B11" s="7" t="n">
        <v>74.5</v>
      </c>
      <c r="C11" s="7" t="n">
        <v>78.09999999999999</v>
      </c>
      <c r="D11" s="7" t="n">
        <v>127.5</v>
      </c>
      <c r="E11" s="7" t="n">
        <v>149.2</v>
      </c>
    </row>
    <row r="12">
      <c r="A12" s="4" t="inlineStr">
        <is>
          <t>Food &amp; Beverag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7" t="n">
        <v>205.7</v>
      </c>
      <c r="C14" s="7" t="n">
        <v>173.7</v>
      </c>
      <c r="D14" s="7" t="n">
        <v>393.5</v>
      </c>
      <c r="E14" s="7" t="n">
        <v>337.3</v>
      </c>
    </row>
    <row r="15">
      <c r="A15" s="4" t="inlineStr">
        <is>
          <t>Adjusted EBITDA for reportable segments</t>
        </is>
      </c>
      <c r="B15" s="6" t="n">
        <v>23.5</v>
      </c>
      <c r="C15" s="6" t="n">
        <v>35.1</v>
      </c>
      <c r="D15" s="6" t="n">
        <v>45.6</v>
      </c>
      <c r="E15" s="8" t="n">
        <v>6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SEGMENTS - Reconciliation of Adjusted EBITDA (Details) - USD ($) $ in Millions</t>
        </is>
      </c>
      <c r="C1" s="2" t="inlineStr">
        <is>
          <t>3 Months Ended</t>
        </is>
      </c>
      <c r="E1" s="2" t="inlineStr">
        <is>
          <t>6 Months Ended</t>
        </is>
      </c>
    </row>
    <row r="2">
      <c r="B2" s="2" t="inlineStr">
        <is>
          <t>Sep. 06, 2017</t>
        </is>
      </c>
      <c r="C2" s="2" t="inlineStr">
        <is>
          <t>Jun. 30, 2022</t>
        </is>
      </c>
      <c r="D2" s="2" t="inlineStr">
        <is>
          <t>Jun. 30, 2021</t>
        </is>
      </c>
      <c r="E2" s="2" t="inlineStr">
        <is>
          <t>Jun. 30, 2022</t>
        </is>
      </c>
      <c r="F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EBITDA for reportable segments</t>
        </is>
      </c>
      <c r="B4" s="4" t="inlineStr">
        <is>
          <t xml:space="preserve"> </t>
        </is>
      </c>
      <c r="C4" s="8" t="n">
        <v>98</v>
      </c>
      <c r="D4" s="6" t="n">
        <v>113.2</v>
      </c>
      <c r="E4" s="6" t="n">
        <v>173.1</v>
      </c>
      <c r="F4" s="6" t="n">
        <v>216.2</v>
      </c>
    </row>
    <row r="5">
      <c r="A5" s="4" t="inlineStr">
        <is>
          <t>Interest expense</t>
        </is>
      </c>
      <c r="B5" s="4" t="inlineStr">
        <is>
          <t xml:space="preserve"> </t>
        </is>
      </c>
      <c r="C5" s="5" t="n">
        <v>-27</v>
      </c>
      <c r="D5" s="7" t="n">
        <v>-27.9</v>
      </c>
      <c r="E5" s="7" t="n">
        <v>-57.3</v>
      </c>
      <c r="F5" s="7" t="n">
        <v>-71.59999999999999</v>
      </c>
    </row>
    <row r="6">
      <c r="A6" s="4" t="inlineStr">
        <is>
          <t>Interest income</t>
        </is>
      </c>
      <c r="B6" s="4" t="inlineStr">
        <is>
          <t xml:space="preserve"> </t>
        </is>
      </c>
      <c r="C6" s="7" t="n">
        <v>0.7</v>
      </c>
      <c r="D6" s="7" t="n">
        <v>1.2</v>
      </c>
      <c r="E6" s="7" t="n">
        <v>1.4</v>
      </c>
      <c r="F6" s="7" t="n">
        <v>2.1</v>
      </c>
    </row>
    <row r="7">
      <c r="A7" s="4" t="inlineStr">
        <is>
          <t>Amortization expense of intangible assets</t>
        </is>
      </c>
      <c r="B7" s="4" t="inlineStr">
        <is>
          <t xml:space="preserve"> </t>
        </is>
      </c>
      <c r="C7" s="7" t="n">
        <v>-22.8</v>
      </c>
      <c r="D7" s="7" t="n">
        <v>-24.1</v>
      </c>
      <c r="E7" s="5" t="n">
        <v>-47</v>
      </c>
      <c r="F7" s="7" t="n">
        <v>-48.4</v>
      </c>
    </row>
    <row r="8">
      <c r="A8" s="4" t="inlineStr">
        <is>
          <t>Depreciation expense included in cost of sales</t>
        </is>
      </c>
      <c r="B8" s="4" t="inlineStr">
        <is>
          <t xml:space="preserve"> </t>
        </is>
      </c>
      <c r="C8" s="7" t="n">
        <v>-20.9</v>
      </c>
      <c r="D8" s="7" t="n">
        <v>-20.8</v>
      </c>
      <c r="E8" s="7" t="n">
        <v>-41.5</v>
      </c>
      <c r="F8" s="7" t="n">
        <v>-41.6</v>
      </c>
    </row>
    <row r="9">
      <c r="A9" s="4" t="inlineStr">
        <is>
          <t>Depreciation expense included in selling, general and administrative expenses</t>
        </is>
      </c>
      <c r="B9" s="4" t="inlineStr">
        <is>
          <t xml:space="preserve"> </t>
        </is>
      </c>
      <c r="C9" s="7" t="n">
        <v>-2.8</v>
      </c>
      <c r="D9" s="5" t="n">
        <v>-2</v>
      </c>
      <c r="E9" s="7" t="n">
        <v>-5.4</v>
      </c>
      <c r="F9" s="5" t="n">
        <v>-4</v>
      </c>
    </row>
    <row r="10">
      <c r="A10" s="4" t="inlineStr">
        <is>
          <t>Transition and integration costs</t>
        </is>
      </c>
      <c r="B10" s="4" t="inlineStr">
        <is>
          <t xml:space="preserve"> </t>
        </is>
      </c>
      <c r="C10" s="7" t="n">
        <v>-9.1</v>
      </c>
      <c r="D10" s="7" t="n">
        <v>-6.9</v>
      </c>
      <c r="E10" s="7" t="n">
        <v>-13.6</v>
      </c>
      <c r="F10" s="7" t="n">
        <v>-20.2</v>
      </c>
    </row>
    <row r="11">
      <c r="A11" s="4" t="inlineStr">
        <is>
          <t>Restructuring and exit costs</t>
        </is>
      </c>
      <c r="B11" s="4" t="inlineStr">
        <is>
          <t xml:space="preserve"> </t>
        </is>
      </c>
      <c r="C11" s="7" t="n">
        <v>-18.4</v>
      </c>
      <c r="D11" s="7" t="n">
        <v>-5.4</v>
      </c>
      <c r="E11" s="7" t="n">
        <v>-28.2</v>
      </c>
      <c r="F11" s="5" t="n">
        <v>-8</v>
      </c>
    </row>
    <row r="12">
      <c r="A12" s="4" t="inlineStr">
        <is>
          <t>Foreign currency (gain) loss related to hyperinflationary subsidiaries</t>
        </is>
      </c>
      <c r="B12" s="4" t="inlineStr">
        <is>
          <t xml:space="preserve"> </t>
        </is>
      </c>
      <c r="C12" s="7" t="n">
        <v>1.3</v>
      </c>
      <c r="D12" s="7" t="n">
        <v>-2.2</v>
      </c>
      <c r="E12" s="7" t="n">
        <v>1.6</v>
      </c>
      <c r="F12" s="7" t="n">
        <v>-0.2</v>
      </c>
    </row>
    <row r="13">
      <c r="A13" s="4" t="inlineStr">
        <is>
          <t>Adjustment for tax indemnification asset</t>
        </is>
      </c>
      <c r="B13" s="4" t="inlineStr">
        <is>
          <t xml:space="preserve"> </t>
        </is>
      </c>
      <c r="C13" s="7" t="n">
        <v>-0.5</v>
      </c>
      <c r="D13" s="7" t="n">
        <v>-1.3</v>
      </c>
      <c r="E13" s="7" t="n">
        <v>-0.4</v>
      </c>
      <c r="F13" s="7" t="n">
        <v>-1.3</v>
      </c>
    </row>
    <row r="14">
      <c r="A14" s="4" t="inlineStr">
        <is>
          <t>Bain Capital management fee</t>
        </is>
      </c>
      <c r="B14" s="4" t="inlineStr">
        <is>
          <t xml:space="preserve"> </t>
        </is>
      </c>
      <c r="C14" s="5" t="n">
        <v>0</v>
      </c>
      <c r="D14" s="5" t="n">
        <v>0</v>
      </c>
      <c r="E14" s="5" t="n">
        <v>0</v>
      </c>
      <c r="F14" s="7" t="n">
        <v>-19.4</v>
      </c>
    </row>
    <row r="15">
      <c r="A15" s="4" t="inlineStr">
        <is>
          <t>Non-cash pension and other post-employment benefit plan</t>
        </is>
      </c>
      <c r="B15" s="4" t="inlineStr">
        <is>
          <t xml:space="preserve"> </t>
        </is>
      </c>
      <c r="C15" s="7" t="n">
        <v>3.4</v>
      </c>
      <c r="D15" s="7" t="n">
        <v>3.9</v>
      </c>
      <c r="E15" s="5" t="n">
        <v>7</v>
      </c>
      <c r="F15" s="7" t="n">
        <v>7.7</v>
      </c>
    </row>
    <row r="16">
      <c r="A16" s="4" t="inlineStr">
        <is>
          <t>Unrealized foreign exchange (gain) loss</t>
        </is>
      </c>
      <c r="B16" s="4" t="inlineStr">
        <is>
          <t xml:space="preserve"> </t>
        </is>
      </c>
      <c r="C16" s="7" t="n">
        <v>4.2</v>
      </c>
      <c r="D16" s="7" t="n">
        <v>-1.7</v>
      </c>
      <c r="E16" s="7" t="n">
        <v>5.3</v>
      </c>
      <c r="F16" s="7" t="n">
        <v>-7.6</v>
      </c>
    </row>
    <row r="17">
      <c r="A17" s="4" t="inlineStr">
        <is>
          <t>Factoring and securitization fees</t>
        </is>
      </c>
      <c r="B17" s="4" t="inlineStr">
        <is>
          <t xml:space="preserve"> </t>
        </is>
      </c>
      <c r="C17" s="7" t="n">
        <v>-1.3</v>
      </c>
      <c r="D17" s="7" t="n">
        <v>-1.2</v>
      </c>
      <c r="E17" s="7" t="n">
        <v>-2.2</v>
      </c>
      <c r="F17" s="7" t="n">
        <v>-2.2</v>
      </c>
    </row>
    <row r="18">
      <c r="A18" s="4" t="inlineStr">
        <is>
          <t>Share-based compensation</t>
        </is>
      </c>
      <c r="B18" s="4" t="inlineStr">
        <is>
          <t xml:space="preserve"> </t>
        </is>
      </c>
      <c r="C18" s="7" t="n">
        <v>-17.7</v>
      </c>
      <c r="D18" s="7" t="n">
        <v>-19.8</v>
      </c>
      <c r="E18" s="7" t="n">
        <v>-32.8</v>
      </c>
      <c r="F18" s="7" t="n">
        <v>-83.3</v>
      </c>
    </row>
    <row r="19">
      <c r="A19" s="4" t="inlineStr">
        <is>
          <t>Tax receivable agreement adjustments</t>
        </is>
      </c>
      <c r="B19" s="4" t="inlineStr">
        <is>
          <t xml:space="preserve"> </t>
        </is>
      </c>
      <c r="C19" s="7" t="n">
        <v>6.6</v>
      </c>
      <c r="D19" s="7" t="n">
        <v>-4.1</v>
      </c>
      <c r="E19" s="5" t="n">
        <v>13</v>
      </c>
      <c r="F19" s="7" t="n">
        <v>-4.1</v>
      </c>
    </row>
    <row r="20">
      <c r="A20" s="4" t="inlineStr">
        <is>
          <t>COVID-19 inventory charges</t>
        </is>
      </c>
      <c r="B20" s="4" t="inlineStr">
        <is>
          <t xml:space="preserve"> </t>
        </is>
      </c>
      <c r="C20" s="7" t="n">
        <v>-17.4</v>
      </c>
      <c r="D20" s="5" t="n">
        <v>0</v>
      </c>
      <c r="E20" s="7" t="n">
        <v>-17.4</v>
      </c>
      <c r="F20" s="5" t="n">
        <v>0</v>
      </c>
    </row>
    <row r="21">
      <c r="A21" s="4" t="inlineStr">
        <is>
          <t>Other items</t>
        </is>
      </c>
      <c r="B21" s="4" t="inlineStr">
        <is>
          <t xml:space="preserve"> </t>
        </is>
      </c>
      <c r="C21" s="7" t="n">
        <v>-0.4</v>
      </c>
      <c r="D21" s="7" t="n">
        <v>-0.1</v>
      </c>
      <c r="E21" s="7" t="n">
        <v>-0.8</v>
      </c>
      <c r="F21" s="7" t="n">
        <v>-1.1</v>
      </c>
    </row>
    <row r="22">
      <c r="A22" s="4" t="inlineStr">
        <is>
          <t>Loss before income tax provision (benefit)</t>
        </is>
      </c>
      <c r="B22" s="4" t="inlineStr">
        <is>
          <t xml:space="preserve"> </t>
        </is>
      </c>
      <c r="C22" s="7" t="n">
        <v>-33.7</v>
      </c>
      <c r="D22" s="7" t="n">
        <v>-11.1</v>
      </c>
      <c r="E22" s="7" t="n">
        <v>-70.90000000000001</v>
      </c>
      <c r="F22" s="7" t="n">
        <v>-109.2</v>
      </c>
    </row>
    <row r="23">
      <c r="A23" s="4" t="inlineStr">
        <is>
          <t>Bain Capital | Management Fee and Termination Fee | Bai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to related party</t>
        </is>
      </c>
      <c r="B25" s="6" t="n">
        <v>17.5</v>
      </c>
      <c r="C25" s="4" t="inlineStr">
        <is>
          <t xml:space="preserve"> </t>
        </is>
      </c>
      <c r="D25" s="4" t="inlineStr">
        <is>
          <t xml:space="preserve"> </t>
        </is>
      </c>
      <c r="E25" s="4" t="inlineStr">
        <is>
          <t xml:space="preserve"> </t>
        </is>
      </c>
      <c r="F25" s="4" t="inlineStr">
        <is>
          <t xml:space="preserve"> </t>
        </is>
      </c>
    </row>
    <row r="26">
      <c r="A26" s="4" t="inlineStr">
        <is>
          <t>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ed EBITDA for reportable segments</t>
        </is>
      </c>
      <c r="B28" s="4" t="inlineStr">
        <is>
          <t xml:space="preserve"> </t>
        </is>
      </c>
      <c r="C28" s="5" t="n">
        <v>98</v>
      </c>
      <c r="D28" s="7" t="n">
        <v>113.2</v>
      </c>
      <c r="E28" s="7" t="n">
        <v>173.1</v>
      </c>
      <c r="F28" s="7" t="n">
        <v>216.2</v>
      </c>
    </row>
    <row r="29">
      <c r="A29" s="4" t="inlineStr">
        <is>
          <t>Corpo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rporate costs</t>
        </is>
      </c>
      <c r="B31" s="4" t="inlineStr">
        <is>
          <t xml:space="preserve"> </t>
        </is>
      </c>
      <c r="C31" s="7" t="n">
        <v>-9.6</v>
      </c>
      <c r="D31" s="7" t="n">
        <v>-11.9</v>
      </c>
      <c r="E31" s="7" t="n">
        <v>-24.4</v>
      </c>
      <c r="F31" s="7" t="n">
        <v>-22.2</v>
      </c>
    </row>
    <row r="32">
      <c r="A32" s="4" t="inlineStr">
        <is>
          <t>Restructuring and exit costs</t>
        </is>
      </c>
      <c r="B32" s="4" t="inlineStr">
        <is>
          <t xml:space="preserve"> </t>
        </is>
      </c>
      <c r="C32" s="7" t="n">
        <v>0.1</v>
      </c>
      <c r="D32" s="7" t="n">
        <v>1.4</v>
      </c>
      <c r="E32" s="7" t="n">
        <v>0.3</v>
      </c>
      <c r="F32" s="7" t="n">
        <v>-0.4</v>
      </c>
    </row>
    <row r="33">
      <c r="A33" s="4" t="inlineStr">
        <is>
          <t>Segment reconciling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for tax indemnification asset</t>
        </is>
      </c>
      <c r="B35" s="4" t="inlineStr">
        <is>
          <t xml:space="preserve"> </t>
        </is>
      </c>
      <c r="C35" s="7" t="n">
        <v>-0.5</v>
      </c>
      <c r="D35" s="7" t="n">
        <v>-1.3</v>
      </c>
      <c r="E35" s="7" t="n">
        <v>-0.4</v>
      </c>
      <c r="F35" s="7" t="n">
        <v>-1.3</v>
      </c>
    </row>
    <row r="36">
      <c r="A36" s="4" t="inlineStr">
        <is>
          <t>Acquisition accounting adjustments</t>
        </is>
      </c>
      <c r="B36" s="4" t="inlineStr">
        <is>
          <t xml:space="preserve"> </t>
        </is>
      </c>
      <c r="C36" s="5" t="n">
        <v>0</v>
      </c>
      <c r="D36" s="5" t="n">
        <v>0</v>
      </c>
      <c r="E36" s="7" t="n">
        <v>-1.3</v>
      </c>
      <c r="F36" s="5" t="n">
        <v>0</v>
      </c>
    </row>
    <row r="37">
      <c r="A37" s="4" t="inlineStr">
        <is>
          <t>Tax receivable agreement adjustments</t>
        </is>
      </c>
      <c r="B37" s="4" t="inlineStr">
        <is>
          <t xml:space="preserve"> </t>
        </is>
      </c>
      <c r="C37" s="6" t="n">
        <v>6.6</v>
      </c>
      <c r="D37" s="6" t="n">
        <v>-4.1</v>
      </c>
      <c r="E37" s="8" t="n">
        <v>13</v>
      </c>
      <c r="F37" s="6" t="n">
        <v>-4.1</v>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S - Net sales by geographic reg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715.3</v>
      </c>
      <c r="C4" s="6" t="n">
        <v>650.1</v>
      </c>
      <c r="D4" s="6" t="n">
        <v>1375.3</v>
      </c>
      <c r="E4" s="6" t="n">
        <v>1281.6</v>
      </c>
    </row>
    <row r="5">
      <c r="A5" s="4" t="inlineStr">
        <is>
          <t>Europe</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7" t="n">
        <v>324.1</v>
      </c>
      <c r="C7" s="5" t="n">
        <v>294</v>
      </c>
      <c r="D7" s="7" t="n">
        <v>616.7</v>
      </c>
      <c r="E7" s="5" t="n">
        <v>528</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77</v>
      </c>
      <c r="C10" s="7" t="n">
        <v>174.1</v>
      </c>
      <c r="D10" s="7" t="n">
        <v>348.2</v>
      </c>
      <c r="E10" s="5" t="n">
        <v>395</v>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42</v>
      </c>
      <c r="C13" s="7" t="n">
        <v>122.2</v>
      </c>
      <c r="D13" s="7" t="n">
        <v>267.7</v>
      </c>
      <c r="E13" s="7" t="n">
        <v>269.9</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87</v>
      </c>
      <c r="C16" s="5" t="n">
        <v>81</v>
      </c>
      <c r="D16" s="7" t="n">
        <v>172.9</v>
      </c>
      <c r="E16" s="7" t="n">
        <v>162.6</v>
      </c>
    </row>
    <row r="17">
      <c r="A17" s="4" t="inlineStr">
        <is>
          <t>Middle East &amp; Afric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70.8</v>
      </c>
      <c r="C19" s="5" t="n">
        <v>55</v>
      </c>
      <c r="D19" s="7" t="n">
        <v>132.3</v>
      </c>
      <c r="E19" s="7" t="n">
        <v>107.9</v>
      </c>
    </row>
    <row r="20">
      <c r="A20" s="4" t="inlineStr">
        <is>
          <t>Latin America</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56.4</v>
      </c>
      <c r="C22" s="8" t="n">
        <v>46</v>
      </c>
      <c r="D22" s="6" t="n">
        <v>105.2</v>
      </c>
      <c r="E22" s="6" t="n">
        <v>88.0999999999999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 basic</t>
        </is>
      </c>
      <c r="B4" s="6" t="n">
        <v>-34.2</v>
      </c>
      <c r="C4" s="6" t="n">
        <v>-1.3</v>
      </c>
      <c r="D4" s="6" t="n">
        <v>-73.3</v>
      </c>
      <c r="E4" s="8" t="n">
        <v>-97</v>
      </c>
    </row>
    <row r="5">
      <c r="A5" s="4" t="inlineStr">
        <is>
          <t>Net income (loss) attributable to common shareholders, diluted</t>
        </is>
      </c>
      <c r="B5" s="6" t="n">
        <v>-34.2</v>
      </c>
      <c r="C5" s="6" t="n">
        <v>-1.3</v>
      </c>
      <c r="D5" s="6" t="n">
        <v>-73.3</v>
      </c>
      <c r="E5" s="8" t="n">
        <v>-97</v>
      </c>
    </row>
    <row r="6">
      <c r="A6" s="4" t="inlineStr">
        <is>
          <t>Weighted average shares outstanding, basic (in shares)</t>
        </is>
      </c>
      <c r="B6" s="7" t="n">
        <v>319.8</v>
      </c>
      <c r="C6" s="7" t="n">
        <v>300.8</v>
      </c>
      <c r="D6" s="7" t="n">
        <v>319.7</v>
      </c>
      <c r="E6" s="7" t="n">
        <v>274.2</v>
      </c>
    </row>
    <row r="7">
      <c r="A7" s="4" t="inlineStr">
        <is>
          <t>Dilutive securities (in shares)</t>
        </is>
      </c>
      <c r="B7" s="5" t="n">
        <v>0</v>
      </c>
      <c r="C7" s="5" t="n">
        <v>0</v>
      </c>
      <c r="D7" s="5" t="n">
        <v>0</v>
      </c>
      <c r="E7" s="5" t="n">
        <v>0</v>
      </c>
    </row>
    <row r="8">
      <c r="A8" s="4" t="inlineStr">
        <is>
          <t>Denominator for earnings per share - weighted average shares, Diluted (in shares)</t>
        </is>
      </c>
      <c r="B8" s="7" t="n">
        <v>319.8</v>
      </c>
      <c r="C8" s="7" t="n">
        <v>300.8</v>
      </c>
      <c r="D8" s="7" t="n">
        <v>319.7</v>
      </c>
      <c r="E8" s="7" t="n">
        <v>274.2</v>
      </c>
    </row>
    <row r="9">
      <c r="A9" s="4" t="inlineStr">
        <is>
          <t>Loss per share, basic (usd per share)</t>
        </is>
      </c>
      <c r="B9" s="9" t="n">
        <v>-0.11</v>
      </c>
      <c r="C9" s="8" t="n">
        <v>0</v>
      </c>
      <c r="D9" s="9" t="n">
        <v>-0.23</v>
      </c>
      <c r="E9" s="9" t="n">
        <v>-0.35</v>
      </c>
    </row>
    <row r="10">
      <c r="A10" s="4" t="inlineStr">
        <is>
          <t>Loss per share, diluted (usd per share)</t>
        </is>
      </c>
      <c r="B10" s="9" t="n">
        <v>-0.11</v>
      </c>
      <c r="C10" s="8" t="n">
        <v>0</v>
      </c>
      <c r="D10" s="9" t="n">
        <v>-0.23</v>
      </c>
      <c r="E10" s="9" t="n">
        <v>-0.35</v>
      </c>
    </row>
    <row r="11">
      <c r="A11" s="4" t="inlineStr">
        <is>
          <t>Adjustment for shares exchanged (in shares)</t>
        </is>
      </c>
      <c r="B11" s="4" t="inlineStr">
        <is>
          <t xml:space="preserve"> </t>
        </is>
      </c>
      <c r="C11" s="4" t="inlineStr">
        <is>
          <t xml:space="preserve"> </t>
        </is>
      </c>
      <c r="D11" s="7" t="n">
        <v>47.4</v>
      </c>
      <c r="E11" s="7" t="n">
        <v>47.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Millions</t>
        </is>
      </c>
      <c r="B1" s="2" t="inlineStr">
        <is>
          <t>Jun. 30, 2022</t>
        </is>
      </c>
      <c r="C1" s="2" t="inlineStr">
        <is>
          <t>Dec. 31, 2021</t>
        </is>
      </c>
      <c r="D1" s="2" t="inlineStr">
        <is>
          <t>Jun. 30, 2021</t>
        </is>
      </c>
      <c r="E1" s="2" t="inlineStr">
        <is>
          <t>Dec. 31,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 collateral</t>
        </is>
      </c>
      <c r="B3" s="6" t="n">
        <v>0.6</v>
      </c>
      <c r="C3" s="6" t="n">
        <v>0.6</v>
      </c>
      <c r="D3" s="6" t="n">
        <v>8.300000000000001</v>
      </c>
      <c r="E3" s="8" t="n">
        <v>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1:05:07Z</dcterms:created>
  <dcterms:modified xmlns:dcterms="http://purl.org/dc/terms/" xmlns:xsi="http://www.w3.org/2001/XMLSchema-instance" xsi:type="dcterms:W3CDTF">2022-08-04T11:05:07Z</dcterms:modified>
</cp:coreProperties>
</file>